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BASIS OF PRESENTATION (POLICIES" sheetId="10" r:id="rId10"/>
    <s:sheet name="RECENT ACCOUNTING PRONOUNCEMENT" sheetId="11" r:id="rId11"/>
    <s:sheet name="RECENTLY ADOPTED ACCOUNTING PRO" sheetId="12" r:id="rId12"/>
    <s:sheet name="ACQUISITIONS" sheetId="13" r:id="rId13"/>
    <s:sheet name="ACCUMULATED OTHER COMPREHENSIVE" sheetId="14" r:id="rId14"/>
    <s:sheet name="GOODWILL AND OTHER INTANGIBLE A" sheetId="15" r:id="rId15"/>
    <s:sheet name="FAIR VALUE OF FINANCIAL INSTRUM" sheetId="16" r:id="rId16"/>
    <s:sheet name="DERIVATIVE FINANCIAL INSTRUMENT" sheetId="17" r:id="rId17"/>
    <s:sheet name="DEBT AND OTHER OBLIGATIONS" sheetId="18" r:id="rId18"/>
    <s:sheet name="VARIABLE INTEREST ENTITIES" sheetId="19" r:id="rId19"/>
    <s:sheet name="LITIGATION" sheetId="20" r:id="rId20"/>
    <s:sheet name="EARNINGS PER SHARE" sheetId="21" r:id="rId21"/>
    <s:sheet name="STOCK-BASED COMPENSATION" sheetId="22" r:id="rId22"/>
    <s:sheet name="POST-RETIREMENT PLANS" sheetId="23" r:id="rId23"/>
    <s:sheet name="INCOME TAXES" sheetId="24" r:id="rId24"/>
    <s:sheet name="SEGMENT REPORTING" sheetId="25" r:id="rId25"/>
    <s:sheet name="ASSETS HELD FOR SALE" sheetId="26" r:id="rId26"/>
    <s:sheet name="STOCKHOLDERS_ EQUITY" sheetId="27" r:id="rId27"/>
    <s:sheet name="SUBSEQUENT EVENTS" sheetId="28" r:id="rId28"/>
    <s:sheet name="BASIS OF PRESENTATION (Tables)" sheetId="29" r:id="rId29"/>
    <s:sheet name="RECENTLY ADOPTED ACCOUNTING P30" sheetId="30" r:id="rId30"/>
    <s:sheet name="ACQUISITIONS (Tables)" sheetId="31" r:id="rId31"/>
    <s:sheet name="ACCUMULATED OTHER COMPREHENSI32" sheetId="32" r:id="rId32"/>
    <s:sheet name="GOODWILL AND OTHER INTANGIBLE33" sheetId="33" r:id="rId33"/>
    <s:sheet name="FAIR VALUE OF FINANCIAL INSTR34" sheetId="34" r:id="rId34"/>
    <s:sheet name="DERIVATIVE FINANCIAL INSTRUME35" sheetId="35" r:id="rId35"/>
    <s:sheet name="DEBT AND OTHER OBLIGATIONS (Tab" sheetId="36" r:id="rId36"/>
    <s:sheet name="EARNINGS PER SHARE (Tables)" sheetId="37" r:id="rId37"/>
    <s:sheet name="STOCK-BASED COMPENSATION (Table" sheetId="38" r:id="rId38"/>
    <s:sheet name="POST-RETIREMENT PLANS (Tables)" sheetId="39" r:id="rId39"/>
    <s:sheet name="SEGMENT REPORTING (Tables)" sheetId="40" r:id="rId40"/>
    <s:sheet name="ASSETS HELD FOR SALE (Tables)" sheetId="41" r:id="rId41"/>
    <s:sheet name="Basis of Presentation - Additio" sheetId="42" r:id="rId42"/>
    <s:sheet name="Effect of Largest Customer in S" sheetId="43" r:id="rId43"/>
    <s:sheet name="Recently Adopted Accounting P44" sheetId="44" r:id="rId44"/>
    <s:sheet name="Recently Adopted Accounting P45" sheetId="45" r:id="rId45"/>
    <s:sheet name="Acquisition (Alpine Valley Brea" sheetId="46" r:id="rId46"/>
    <s:sheet name="Schedule of Identified Assets A" sheetId="47" r:id="rId47"/>
    <s:sheet name="Schedule of Intangible Assets S" sheetId="48" r:id="rId48"/>
    <s:sheet name="Acquisition (Dave's Killer Brea" sheetId="49" r:id="rId49"/>
    <s:sheet name="Reclassifications Out of Accumu" sheetId="50" r:id="rId50"/>
    <s:sheet name="Changes to Accumulated Other Co" sheetId="51" r:id="rId51"/>
    <s:sheet name="Loss Reclassified from Accumula" sheetId="52" r:id="rId52"/>
    <s:sheet name="Summary of Goodwill and Other I" sheetId="53" r:id="rId53"/>
    <s:sheet name="Goodwill and Other Intangible54" sheetId="54" r:id="rId54"/>
    <s:sheet name="Amortizable Intangible Assets (" sheetId="55" r:id="rId55"/>
    <s:sheet name="Aggregate Amortization Expense " sheetId="56" r:id="rId56"/>
    <s:sheet name="Estimated Net Amortization of I" sheetId="57" r:id="rId57"/>
    <s:sheet name="Fair Value of Financial Instr58" sheetId="58" r:id="rId58"/>
    <s:sheet name="Interest Income for Distributor" sheetId="59" r:id="rId59"/>
    <s:sheet name="Carrying Value of Distributor N" sheetId="60" r:id="rId60"/>
    <s:sheet name="Net Fair Value of Commodity Pri" sheetId="61" r:id="rId61"/>
    <s:sheet name="Derivative Financial Instrume62" sheetId="62" r:id="rId62"/>
    <s:sheet name="Derivative Instruments Located " sheetId="63" r:id="rId63"/>
    <s:sheet name="Effect of Derivative Instrument" sheetId="64" r:id="rId64"/>
    <s:sheet name="Accumulated Other Comprehensi65" sheetId="65" r:id="rId65"/>
    <s:sheet name="Financial Contracts Hedging Com" sheetId="66" r:id="rId66"/>
    <s:sheet name="Long Term Debt and Capital Leas" sheetId="67" r:id="rId67"/>
    <s:sheet name="Long Term Debt and Capital Le68" sheetId="68" r:id="rId68"/>
    <s:sheet name="Debt and Other Obligations - Ad" sheetId="69" r:id="rId69"/>
    <s:sheet name="Principal Payment Amounts Due u" sheetId="70" r:id="rId70"/>
    <s:sheet name="Aggregate Maturities of Debt Ou" sheetId="71" r:id="rId71"/>
    <s:sheet name="Reconciliation of Debt Issuance" sheetId="72" r:id="rId72"/>
    <s:sheet name="Variable Interest Entities - Ad" sheetId="73" r:id="rId73"/>
    <s:sheet name="Litigation - Additional Informa" sheetId="74" r:id="rId74"/>
    <s:sheet name="Basic and Diluted Earnings per " sheetId="75" r:id="rId75"/>
    <s:sheet name="Earnings Per Share - Additional" sheetId="76" r:id="rId76"/>
    <s:sheet name="Stock-Based Compensation - Addi" sheetId="77" r:id="rId77"/>
    <s:sheet name="Stock Option Activity (Detail)" sheetId="78" r:id="rId78"/>
    <s:sheet name="Cash Received, Windfall Tax Ben" sheetId="79" r:id="rId79"/>
    <s:sheet name="Stock-Based Compensation (Perfo" sheetId="80" r:id="rId80"/>
    <s:sheet name="Performance Contingent Total Sh" sheetId="81" r:id="rId81"/>
    <s:sheet name="Performance Contingent TSR Shar" sheetId="82" r:id="rId82"/>
    <s:sheet name="Stock-Based Compensation (Per83" sheetId="83" r:id="rId83"/>
    <s:sheet name="Performance Contingent ROIC Sha" sheetId="84" r:id="rId84"/>
    <s:sheet name="Stock-Based Compensation (Per85" sheetId="85" r:id="rId85"/>
    <s:sheet name="Performance-Contingent Restrict" sheetId="86" r:id="rId86"/>
    <s:sheet name="Stock-Based Compensation (Defer" sheetId="87" r:id="rId87"/>
    <s:sheet name="Deferred Stock Activity (Detail" sheetId="88" r:id="rId88"/>
    <s:sheet name="Stock-Based Compensation (Stock" sheetId="89" r:id="rId89"/>
    <s:sheet name="Summary of Company's Stock Base" sheetId="90" r:id="rId90"/>
    <s:sheet name="Summary of Company's Balance Sh" sheetId="91" r:id="rId91"/>
    <s:sheet name="Post-Retirement Plans - Additio" sheetId="92" r:id="rId92"/>
    <s:sheet name="Components of Net Periodic Bene" sheetId="93" r:id="rId93"/>
    <s:sheet name="Income Taxes - Additional Infor" sheetId="94" r:id="rId94"/>
    <s:sheet name="Information Regarding Operation" sheetId="95" r:id="rId95"/>
    <s:sheet name="Sales by Product Category in Ea" sheetId="96" r:id="rId96"/>
    <s:sheet name="Assets Held for Sale - Addition" sheetId="97" r:id="rId97"/>
    <s:sheet name="Assets Held for Sale (Detail)" sheetId="98" r:id="rId98"/>
    <s:sheet name="Stockholders' Equity - Addition" sheetId="99" r:id="rId99"/>
  </s:sheets>
  <s:definedNames/>
  <s:calcPr calcId="124519" calcMode="auto" fullCalcOnLoad="1"/>
</s:workbook>
</file>

<file path=xl/sharedStrings.xml><?xml version="1.0" encoding="utf-8"?>
<sst xmlns="http://schemas.openxmlformats.org/spreadsheetml/2006/main" uniqueCount="877">
  <si>
    <t>Document and Entity Information - shares</t>
  </si>
  <si>
    <t>4 Months Ended</t>
  </si>
  <si>
    <t>Apr. 23, 2016</t>
  </si>
  <si>
    <t>May. 12, 2016</t>
  </si>
  <si>
    <t>Document And Entity Information [Abstract]</t>
  </si>
  <si>
    <t>Document Type</t>
  </si>
  <si>
    <t>10-Q</t>
  </si>
  <si>
    <t>Amendment Flag</t>
  </si>
  <si>
    <t>false</t>
  </si>
  <si>
    <t>Document Period End Date</t>
  </si>
  <si>
    <t>Apr. 23,
		2016</t>
  </si>
  <si>
    <t>Document Fiscal Year Focus</t>
  </si>
  <si>
    <t>Document Fiscal Period Focus</t>
  </si>
  <si>
    <t>Q1</t>
  </si>
  <si>
    <t>Trading Symbol</t>
  </si>
  <si>
    <t>FLO</t>
  </si>
  <si>
    <t>Entity Registrant Name</t>
  </si>
  <si>
    <t>FLOWERS FOODS INC</t>
  </si>
  <si>
    <t>Entity Central Index Key</t>
  </si>
  <si>
    <t>Current Fiscal Year End Date</t>
  </si>
  <si>
    <t>--01-02</t>
  </si>
  <si>
    <t>Entity Filer Category</t>
  </si>
  <si>
    <t>Large Accelerated Filer</t>
  </si>
  <si>
    <t>Entity Common Stock, Shares Outstanding</t>
  </si>
  <si>
    <t>Condensed Consolidated Balance Sheets (Unaudited) - USD ($) $ in Thousands</t>
  </si>
  <si>
    <t>Jan. 02, 2016</t>
  </si>
  <si>
    <t>Current assets:</t>
  </si>
  <si>
    <t>Cash and cash equivalents</t>
  </si>
  <si>
    <t>Accounts and notes receivable, net of allowances of $1,827 and $1,341, respectively</t>
  </si>
  <si>
    <t>Inventories, net:</t>
  </si>
  <si>
    <t>Raw materials</t>
  </si>
  <si>
    <t>Packaging materials</t>
  </si>
  <si>
    <t>Finished goods</t>
  </si>
  <si>
    <t>Inventories, net</t>
  </si>
  <si>
    <t>Spare parts and supplies</t>
  </si>
  <si>
    <t>Other</t>
  </si>
  <si>
    <t>Total current assets</t>
  </si>
  <si>
    <t>Property, plant and equipment, net:</t>
  </si>
  <si>
    <t>Property, plant and equipment, gross</t>
  </si>
  <si>
    <t>Less: accumulated depreciation</t>
  </si>
  <si>
    <t>Property, plant and equipment, net</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Deferred taxes</t>
  </si>
  <si>
    <t>Other long-term liabilities</t>
  </si>
  <si>
    <t>Total other long-term liabilities</t>
  </si>
  <si>
    <t>Stockholders’ equity:</t>
  </si>
  <si>
    <t>Common stock — $.01 stated par value and $.001 current par value, 500,000,000 authorized shares, 228,729,585 shares and 228,729,585 shares issued, respectively</t>
  </si>
  <si>
    <t>Treasury stock — 21,894,728 shares and 16,463,137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xml:space="preserve"> </t>
  </si>
  <si>
    <t>Series B Preferred Stock</t>
  </si>
  <si>
    <t>Condensed Consolidated Balance Sheets (Unaudited) (Parenthetical) - USD ($) $ in Thousands</t>
  </si>
  <si>
    <t>Accounts and notes receivable, allowances</t>
  </si>
  <si>
    <t>Common stock,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naudited) - USD ($) shares in Thousands, $ in Thousands</t>
  </si>
  <si>
    <t>Apr. 25, 2015</t>
  </si>
  <si>
    <t>Income Statement [Abstract]</t>
  </si>
  <si>
    <t>Sales</t>
  </si>
  <si>
    <t>Materials, supplies, labor and other production costs (exclusive of depreciation and amortization shown separately below)</t>
  </si>
  <si>
    <t>Selling, distribution and administrative expenses</t>
  </si>
  <si>
    <t>Depreciation and amortiza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naudited) - USD ($) $ in Thousands</t>
  </si>
  <si>
    <t>Statement Of Income And Comprehensive Income [Abstract]</t>
  </si>
  <si>
    <t>Pension and postretirement plans:</t>
  </si>
  <si>
    <t>Amortization of prior service cost (credit) included in net income</t>
  </si>
  <si>
    <t>Amortization of actuarial loss included in net income</t>
  </si>
  <si>
    <t>Pension and postretirement plans, net of tax</t>
  </si>
  <si>
    <t>Derivative instruments:</t>
  </si>
  <si>
    <t>Net change in fair value of derivatives</t>
  </si>
  <si>
    <t>[1]</t>
  </si>
  <si>
    <t>Loss reclassified to net income</t>
  </si>
  <si>
    <t>Derivative instruments, net of tax</t>
  </si>
  <si>
    <t>Other comprehensive income (loss), net of tax</t>
  </si>
  <si>
    <t>Comprehensive income</t>
  </si>
  <si>
    <t>Amounts in parentheses indicate debits to determine net income.</t>
  </si>
  <si>
    <t>Condensed Consolidated Statement of Changes in Stockholders' Equity (Unaudited) - 4 months ended Apr. 23, 2016 - USD ($) $ in Thousands</t>
  </si>
  <si>
    <t>Total</t>
  </si>
  <si>
    <t>Common Stock</t>
  </si>
  <si>
    <t>Capital in Excess of Par Value</t>
  </si>
  <si>
    <t>Capital in Excess of Par ValueA S R Non Settled Value</t>
  </si>
  <si>
    <t>Retained Earnings</t>
  </si>
  <si>
    <t>Accumulated Other Comprehensive Income (Loss)</t>
  </si>
  <si>
    <t>Treasury Stock</t>
  </si>
  <si>
    <t>Balances at Jan. 02, 2016</t>
  </si>
  <si>
    <t>Balances (in shares) at Jan. 02, 2016</t>
  </si>
  <si>
    <t>Exercise of stock options</t>
  </si>
  <si>
    <t>Exercise of stock options (in shares)</t>
  </si>
  <si>
    <t>Amortization of share-based compensation awards</t>
  </si>
  <si>
    <t>Issuance of deferred compensation</t>
  </si>
  <si>
    <t>Issuance of deferred compensation (in shares)</t>
  </si>
  <si>
    <t>Tax effect related to share-based payment awards</t>
  </si>
  <si>
    <t>Performance-contingent restricted stock awards issued (Note 13)</t>
  </si>
  <si>
    <t>Performance-contingent restricted stock awards issued (in shares)</t>
  </si>
  <si>
    <t>Issuance of deferred stock awards</t>
  </si>
  <si>
    <t>Issuance of deferred stock awards (in shares)</t>
  </si>
  <si>
    <t>Stock repurchases</t>
  </si>
  <si>
    <t>Stock repurchases (in shares)</t>
  </si>
  <si>
    <t>Accelerated stock repurchases not yet settled</t>
  </si>
  <si>
    <t>Dividends paid on vested share-based payment awards</t>
  </si>
  <si>
    <t>Dividends paid — $0.145 per common share</t>
  </si>
  <si>
    <t>Balances at Apr. 23, 2016</t>
  </si>
  <si>
    <t>Balances (in shares) at Apr. 23, 2016</t>
  </si>
  <si>
    <t>Condensed Consolidated Statement of Changes in Stockholders' Equity (Unaudited) (Parenthetical) - $ / shares</t>
  </si>
  <si>
    <t>Statement Of Stockholders Equity [Abstract]</t>
  </si>
  <si>
    <t>Condensed Consolidated Statements of Cash Flows (Unaudited)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income</t>
  </si>
  <si>
    <t>Qualified pension plan contributions</t>
  </si>
  <si>
    <t>Changes in operating assets and liabilities, net of acquisitions and disposals:</t>
  </si>
  <si>
    <t>Accounts receivable, net</t>
  </si>
  <si>
    <t>Hedging activities, net</t>
  </si>
  <si>
    <t>NET CASH PROVIDED BY OPERATING ACTIVITIES</t>
  </si>
  <si>
    <t>CASH FLOWS PROVIDED BY (DISBURSED FOR) INVESTING ACTIVITIES:</t>
  </si>
  <si>
    <t>Purchases of property, plant and equipment</t>
  </si>
  <si>
    <t>Proceeds from sale of property, plant and equipment</t>
  </si>
  <si>
    <t>Repurchase of independent distributor territories</t>
  </si>
  <si>
    <t>Principal payments from notes receivable</t>
  </si>
  <si>
    <t>Acquisition of intangible assets</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financing fees</t>
  </si>
  <si>
    <t>Stock repurchases, including accelerated stock repurchases</t>
  </si>
  <si>
    <t>Change in bank overdrafts</t>
  </si>
  <si>
    <t>Proceeds from debt borrowings</t>
  </si>
  <si>
    <t>Debt and capital lease obligation payments</t>
  </si>
  <si>
    <t>NET CASH DISBURSED FOR FINANCING ACTIVITIES</t>
  </si>
  <si>
    <t>Net (decrease) increase in cash and cash equivalents</t>
  </si>
  <si>
    <t>Cash and cash equivalents at beginning of period</t>
  </si>
  <si>
    <t>Cash and cash equivalents at end of period</t>
  </si>
  <si>
    <t>BASIS OF PRESENTATION</t>
  </si>
  <si>
    <t>Accounting Policies [Abstract]</t>
  </si>
  <si>
    <t>1. BASIS OF PRESENTATION 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the results of its operations and its cash flows. The results of operations for the sixteen weeks ended April 23, 2016 and April 25, 2015 are not necessarily indicative of the results to be expected for a full fiscal year. The Condensed Consolidated Balance Sheet at January 2, 2016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January 2, 2016.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January 2, 2016. REPORTING PERIODS — The company operates on a 52-53 week fiscal year ending the Saturday nearest December 31. Fiscal 2016 consists of 52 weeks, with the company’s quarterly reporting periods as follows: first quarter ended April 23, 2016 (sixteen weeks), second quarter ending July 16, 2016 (twelve weeks), third quarter ending October 8, 2016 (twelve weeks) and fourth quarter ending December 31, 2016 (twelve weeks). SEGMENTS — Flowers Foods currently operates two business segments: a direct-store-delivery segment (“DSD Segment”) and a warehouse delivery segment (“Warehouse Segment”). The DSD Segment (83% of total year to date sales) currently operates 39 bakeries that produce a wide variety of fresh bakery foods, including fresh breads, buns, rolls, tortillas, and snack cakes. These products are sold through a DSD route delivery system to retail and foodservice customers in the Southeast, Mid-Atlantic, New England, Southwest, California and select markets in Nevada, the Midwest and the Pacific Northwest. The Warehouse Segment (17% of total year to date sales) currently operates ten bakeries that produce snack cakes, breads and rolls for national retail, foodservice, vending, and co-pack customers and deliver through customers’ warehouse channels. The Warehouse Segment also operates one baking ingredient mix facility. SIGNIFICANT CUSTOMER — Following is the effect our largest customer, Walmart/Sam’s Club, had on the company’s sales for the sixteen weeks ended April 23, 2016 and April 25, 2015. Walmart/Sam’s Club is the only customer to account for greater than 10% of the company’s sales.
For the Sixteen Weeks Ended
April 23, 2016
April 25, 2015
(% of Sales)
DSD Segment
16.3
16.8
Warehouse Segment
2.8
2.6
Total
19.1
19.4
Walmart/Sam’s Club is our only customer with a balance greater than 10% of outstanding trade receivables. Their percentage of trade receivables was 20.6% and 18.9%, on a consolidated basis, as of April 23, 2016 and January 2, 2016, respectively. No other customer accounted for greater than 10% of the company’s outstanding trade receivables. SIGNIFICANT ACCOUNTING POLICIES — There were no significant changes to our critical accounting policies for the quarter ended April 23, 2016 from those disclosed in the company’s Annual Report on Form 10-K for the fiscal year ended January 2, 2016.</t>
  </si>
  <si>
    <t>BASIS OF PRESENTATION (POLICIES)</t>
  </si>
  <si>
    <t>INTERIM FINANCIAL STATEMENTS</t>
  </si>
  <si>
    <t>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the results of its operations and its cash flows. The results of operations for the sixteen weeks ended April 23, 2016 and April 25, 2015 are not necessarily indicative of the results to be expected for a full fiscal year. The Condensed Consolidated Balance Sheet at January 2, 2016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January 2, 2016.</t>
  </si>
  <si>
    <t>ESTIMATES</t>
  </si>
  <si>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January 2, 2016.</t>
  </si>
  <si>
    <t>REPORTING PERIODS</t>
  </si>
  <si>
    <t>REPORTING PERIODS — The company operates on a 52-53 week fiscal year ending the Saturday nearest December 31. Fiscal 2016 consists of 52 weeks, with the company’s quarterly reporting periods as follows: first quarter ended April 23, 2016 (sixteen weeks), second quarter ending July 16, 2016 (twelve weeks), third quarter ending October 8, 2016 (twelve weeks) and fourth quarter ending December 31, 2016 (twelve weeks).</t>
  </si>
  <si>
    <t>SEGMENTS</t>
  </si>
  <si>
    <t>SEGMENTS — Flowers Foods currently operates two business segments: a direct-store-delivery segment (“DSD Segment”) and a warehouse delivery segment (“Warehouse Segment”). The DSD Segment (83% of total year to date sales) currently operates 39 bakeries that produce a wide variety of fresh bakery foods, including fresh breads, buns, rolls, tortillas, and snack cakes. These products are sold through a DSD route delivery system to retail and foodservice customers in the Southeast, Mid-Atlantic, New England, Southwest, California and select markets in Nevada, the Midwest and the Pacific Northwest. The Warehouse Segment (17% of total year to date sales) currently operates ten bakeries that produce snack cakes, breads and rolls for national retail, foodservice, vending, and co-pack customers and deliver through customers’ warehouse channels. The Warehouse Segment also operates one baking ingredient mix facility</t>
  </si>
  <si>
    <t>SIGNIFICANT CUSTOMER</t>
  </si>
  <si>
    <t>SIGNIFICANT CUSTOMER — Following is the effect our largest customer, Walmart/Sam’s Club, had on the company’s sales for the sixteen weeks ended April 23, 2016 and April 25, 2015. Walmart/Sam’s Club is the only customer to account for greater than 10% of the company’s sales.
For the Sixteen Weeks Ended
April 23, 2016
April 25, 2015
(% of Sales)
DSD Segment
16.3
16.8
Warehouse Segment
2.8
2.6
Total
19.1
19.4
Walmart/Sam’s Club is our only customer with a balance greater than 10% of outstanding trade receivables. Their percentage of trade receivables was 20.6% and 18.9%, on a consolidated basis, as of April 23, 2016 and January 2, 2016, respectively. No other customer accounted for greater than 10% of the company’s outstanding trade receivables.</t>
  </si>
  <si>
    <t>RECENT ACCOUNTING PRONOUNCEMENTS NOT YET ADOPTED</t>
  </si>
  <si>
    <t>Accounting Changes And Error Corrections [Abstract]</t>
  </si>
  <si>
    <t>2. RECENT ACCOUNTING PRONOUNCEMENTS NOT YET ADOPTED In May 2014, the Financial Accounting Standards Board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In March 2016, the FASB amended the initial guidance to clarify the implementation guidance on principal versus agent considerations. In April 2016, the FASB amended the initial guidance to clarify the identification of performance conditions and the licensing implementation guidance. Early application is permitted, but not before January 1, 2017. The standard permits the use of either the modified retrospective or cumulative effect transition method. We are in the process of determining the effect this guidance will have on our Condensed Consolidated Financial Statements and which transition method we will apply. In July 2015, the FASB issued guidance that entities should measure inventory at the lower of cost and net realizable value. Net realizable value is the estimated selling prices in the ordinary course of business, less reasonably predictable costs of completion, disposal, and transportation. This guidance is effective for fiscal years, and interim periods within those fiscal years, beginning after December 15, 2016. This guidance shall be applied prospectively with earlier application permitted as of the beginning of an interim or annual reporting period. The company is still analyzing the potential impact of this guidance on the company’s Condensed Consolidated Financial Statements. In February 2016, the FASB issued guidance that requires an entity to recognize lease liabilities and a right-of-use asset for virtually all leases (other than those that meet the definition of a short-term lease) on the balance sheet and to disclose key information about the entity’s leasing arrangements. This guidance is effective for annual reporting periods beginning after December 15, 2018, including interim periods within that reporting period, with earlier adoption permitted. This guidance must be adopted using a modified retrospective approach for all leases existing at, or entered into after the date of initial adoption, with an option to elect to use certain transition relief. The company is evaluating the potential impact of this guidance on our Condensed Consolidated Financial Statements. In March 2016, the FASB issued guidance to simplify several aspects of the accounting for employee share-based payment transactions including the accounting for income taxes, forfeitures, and statutory tax withholding requirements, as well as classification in the statement of cash flows. This guidance is effective for fiscal years beginning after December 15, 2016, and interim periods within those fiscal years, and early adoption is permitted. The company is evaluating the potential impact of this guidance on our Condensed Consolidated Financial Statements. We have reviewed other recently issued accounting pronouncements and concluded that they are either not applicable to our business or that no material effect is expected upon future adoption.</t>
  </si>
  <si>
    <t>RECENTLY ADOPTED ACCOUNTING PRONOUNCEMENTS</t>
  </si>
  <si>
    <t>Prospective Adoption Of New Accounting Pronouncements [Abstract]</t>
  </si>
  <si>
    <t>3. RECENTLY ADOPTED ACCOUNTING PRONOUNCEMENTS In April 2015, the FASB issued guidance to simplify the presentation of debt issuance costs. This guidance requires that debt issuance costs related to a recognized debt liability be presented in the balance sheet as a direct reduction from the carrying amount of that debt liability, consistent with debt discount presentation. This guidance is effective for financial statements for fiscal years beginning after December 15, 2015, and interim periods within those years. This guidance is applied on a retrospective basis at adoption and the disclosures for a change in an accounting principle apply. This guidance was adopted as of January 3, 2016 (the first day of our fiscal 2016) with application of the provisions retrospectively. Debt issuance costs associated with line-of-credit arrangements is not addressed by this guidance. The company’s accounts receivable securitization facility and credit facility, discussed in Note 9, Debt and Other Obligations In November 2015, the FASB issued guidance that requires entities to report deferred tax liabilities and assets as noncurrent in a classified statement of financial position. The previous requirement that deferred tax liabilities and assets of a tax-paying component of an entity be offset and presented as a single amount is not affected by this guidance. This guidance is effective for fiscal years beginning after December 15, 2016, and interim periods within those annual periods. Earlier application is permitted for all entities as of the beginning of an interim or annual reporting period. The company adopted this standard for the annual period beginning on January 3, 2016 (the first day of our fiscal 2016) and applied it retrospectively. As a result of adopting this standard, all deferred tax assets and liabilities have been classified as noncurrent for the Condensed Consolidated Balance Sheets as of April 23, 2016 and January 2, 2016. The balance sheet as of January 2, 2016 was retrospectively adjusted, which resulted in a $37.2 million decrease in the current deferred income tax asset balance and in the long-term deferred income tax liability balance. The table below presents the adjustments for each of the line items impacted for these pronouncements (amounts in thousands):
As adjusted
January 2, 2016
January 2, 2016
ASSETS
Deferred taxes
$
37,207
$
—
Total current assets
537,515
500,308
Other assets
11,791
7,881
Total assets
$
2,885,168
$
2,844,051
LIABILITIES AND STOCKHOLDERS’ EQUITY
Total long-term debt and capital lease obligations
933,932
930,022
Deferred taxes
183,669
146,462
Total other long-term liabilities
304,416
267,209
Total liabilities and stockholders’ equity
$
2,885,168
$
2,844,051
In September 2015, the FASB issued guidance that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is update requires that an acquirer recognize adjustments to provisional amounts that are identified during the measurement period in the reporting period in which the adjustment amounts are determined. This guidance also requires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our fiscal 2016. This is applied prospectively to adjustments to provisional amounts that occur after the effective date of the guidance. The potential impact of the guidance on the company’s Condensed Consolidated Financial Statements will only be known after a measurement period adjustment for an acquisition is recognized. The adoption of this guidance had no impact on the company during the sixteen weeks ended April 23, 2016.</t>
  </si>
  <si>
    <t>ACQUISITIONS</t>
  </si>
  <si>
    <t>Business Combinations [Abstract]</t>
  </si>
  <si>
    <t xml:space="preserve">4. ACQUISITIONS Alpine Valley Bread Company On October 13, 2015, the company completed the acquisition of 100% of the capital stock of Alpine Valley Bread Company (“Alpine”), a leading organic bread baker, from its shareholders for total consideration of approximately $121.9 million inclusive of payments for certain tax benefits. We paid cash of $109.3 million and issued 481,540 shares of our common stock to the sellers in a private placement. Alpine operates two production facilities in Mesa, Arizona and has widespread distribution across the U.S. The Alpine acquisition has been accounted for as a business combination and is included in our Warehouse Segment. The results of Alpine’s operations were included in the company’s Condensed Consolidated Financial Statements beginning on October 14, 2015. The total preliminary goodwill recorded for this acquisition was $36.0 million and it is deductible for tax purposes. During fiscal 2015, the company incurred $1.6 million of acquisition-related costs for Alpine. The acquisition-related costs for Alpine were recorded in the selling, distribution and administrative expense line item in our Condensed Consolidated Statements of Income. Alpine contributed $11.9 million in sales during fiscal 2015. Alpine’s operating income since the acquisition was immaterial to our fiscal 2015 results of operations. The following table summarizes the consideration paid for Alpine based on the fair value at the acquisition date. This table is based on preliminary valuations for the assets acquired and liabilities assumed. The identifiable intangible assets, property, plant and equipment, and certain financial assets and taxes are still under review. We will continue reviewing the final recognized amounts of identifiable assets acquired and liabilities assumed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687
Net recognized amounts of identifiable assets acquired
85,901
Goodwill
$
36,041
The following table presents the acquired intangible assets subject to amortization (amounts in thousands, except amortization periods):
Total
Weighted average amortization years
Attribution Method
Trademarks
$
20,900
40.0
Straight-line
Customer relationships
43,700
25.0
Sum of year digits
$
64,600
29.9
The fair value of trade receivables is $4.8 million with an immaterial amount determined to be uncollectible. We did not acquire any other class of receivables as a result of the acquisition. Dave’s Killer Bread On September 12, 2015, the company completed the acquisition of 100% of the capital stock of Dave’s Killer Bread (“DKB”), the nation’s best-selling organic bread, from its shareholders for total cash payments of approximately $282.1 million inclusive of payments for certain tax benefits. DKB operates one production facility in Milwaukie, Oregon and has widespread distribution across the U.S. We believe the acquisition of DKB strengthens our position as the second-largest baker in the U.S. by giving us access to the fast growing organic bread category and expanding our geographic reach into the Pacific Northwest. The DKB acquisition has been accounted for as a business combination and is included in our DSD Segment. The results of DKB’s operations are included in the company’s Condensed Consolidated Financial Statements beginning on September 13, 2015. The total preliminary goodwill recorded for this acquisition was $145.9 million and it is not deductible for tax purposes. During fiscal 2015, the company incurred $4.6 million of acquisition-related costs for DKB. The acquisition-related costs for DKB were recorded in the selling, distribution and administrative expense line item in our Condensed Consolidated Statements of Income. DKB contributed $37.6 million in sales during fiscal 2015. DKB’s operating income since the acquisition was immaterial to our fiscal 2015 results of operations. The following table summarizes the consideration paid for DKB based on the fair value at the acquisition date. This table is based on preliminary valuations for the assets acquired and liabilities assumed. The identifiable intangible assets, property, plant and equipment, and certain financial assets and taxes are still under review. We will also continue reviewing the final recognized amounts of identifiable assets acquired and liabilities assumed (amounts in thousands):
Fair Value of consideration transferred:
Cash consideration paid
$
282,115
Recognized amounts of identifiable assets acquired and liabilities assumed:
Property, plant, and equipment
9,769
Identifiable intangible assets
176,300
Deferred income taxes
(60,142
)
Financial assets
10,263
Net recognized amounts of identifiable assets acquired
136,190
Goodwill
$
145,925
The following table presents the acquired intangible assets subject to amortization (amounts in thousands, except amortization periods):
Total
Weighted average amortization years
Attribution Method
Trademarks
$
107,700
40.0
Straight-line
Customer relationships
68,000
25.0
Sum of year digits
Non-compete agreements
600
2.0
Straight-line
$
176,300
34.1
The fair value of trade receivables is $14.2 million. The gross amount of the receivable is $14.4 million of which $0.2 million is determined to be uncollectible. We did not acquire any other class of receivables as a result of the acquisition. Unaudited pro forma consolidated results of operations for the Alpine and DKB acquisitions are not included because the company determined that they are immaterial. </t>
  </si>
  <si>
    <t>ACCUMULATED OTHER COMPREHENSIVE INCOME (LOSS) ("AOCI")</t>
  </si>
  <si>
    <t>Accumulated Other Comprehensive Income Loss Net Of Tax [Abstract]</t>
  </si>
  <si>
    <t>5. ACCUMULATED OTHER COMPREHENSIVE INCOME (LOSS) (“AOCI”) The company’s total comprehensive income presently consists of net income, adjustments for our derivative financial instruments accounted for as cash flow hedges, and various pension and other postretirement benefit related items. During the sixteen weeks ended April 23, 2016 and April 25, 2015, reclassifications out of accumulated other comprehensive loss were as follows (amounts in thousands):
Amount Reclassified from AOCI
For the Sixteen Weeks Ended
Affected Line Item in the Statement
Details about AOCI Components (Note 2)
April 23, 2016
April 25, 2015
Where Net Income is Presented
Gains and losses on cash flow hedges:
Interest rate contracts
$
(77
)
$
(77
)
Interest expense
Commodity contracts
(1,782
)
(2,504
)
Cost of sales, Note 3
Total before tax
(1,859
)
(2,581
)
Total before tax
Tax benefit
716
994
Tax benefit
Total net of tax
(1,143
)
(1,587
)
Net of tax
Amortization of defined benefit pension items:
Prior-service (cost) credits
(54
)
144
Note 1
Actuarial losses
(1,658
)
(1,352
)
Note 1
Total before tax
(1,712
)
(1,208
)
Total before tax
Tax benefit
659
465
Tax benefit
Total net of tax
(1,053
)
(743
)
Net of tax
Total reclassifications
$
(2,196
)
$
(2,330
)
Net of tax
Note 1:
These items are included in the computation of net periodic pension cost. See Note 14, Post-retirement Plans
Note 2:
Amounts in parentheses indicate debits to determine net income.
Note 3:
Amounts are presented as an adjustment to reconcile net income to net cash provided by operating activities on the Condensed Consolidated Statements of Cash Flows. During the sixteen weeks ended April 23, 2016, changes to accumulated other comprehensive loss, net of income tax, by component were as follows (amounts in thousands):
Gains/Losses on Cash Flow Hedges
Defined Benefit Plan Items
Total
Accumulated other comprehensive loss, January 2, 2016
$
(10,190
)
$
(86,610
)
$
(96,800
)
Other comprehensive income before reclassifications
2,588
—
2,588
Reclassified to earnings from accumulated other comprehensive loss
1,143
1,053
2,196
Accumulated other comprehensive loss, April 23, 2016
$
(6,459
)
$
(85,557
)
$
(92,016
) During the sixteen weeks ended April 25, 2015, changes to accumulated other comprehensive loss, net of income tax, by component were as follows (amounts in thousands):
Gains/Losses on Cash Flow Hedges
Defined Benefit Plan Items
Total
Accumulated other comprehensive loss, January 3, 2015
$
(11,408
)
$
(86,612
)
$
(98,020
)
Other comprehensive income before reclassifications
(4,428
)
—
(4,428
)
Reclassified to earnings from accumulated other comprehensive loss
1,587
743
2,330
Accumulated other comprehensive loss, April 25, 2015
$
(14,249
)
$
(85,869
)
$
(100,118
) 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loss reclassified from accumulated other comprehensive income (“AOCI”) for our commodity contracts (amounts in thousands):
For the Sixteen Weeks Ended
April 23, 2016
April 25, 2015
Gross loss reclassified from AOCI into income
$
1,782
$
2,504
Tax benefit
(686
)
(964
)
Net of tax
$
1,096
$
1,540</t>
  </si>
  <si>
    <t>GOODWILL AND OTHER INTANGIBLE ASSETS</t>
  </si>
  <si>
    <t>Goodwill And Intangible Assets Disclosure [Abstract]</t>
  </si>
  <si>
    <t>6. GOODWILL AND OTHER INTANGIBLE ASSETS The table below summarizes our goodwill and other intangible assets at April 23, 2016 and January 2, 2016, respectively, each of which is explained in additional detail below (amounts in thousands):
April 23, 2016
January 2, 2016
Goodwill
$
464,926
$
464,926
Amortizable intangible assets, net of amortization
453,813
461,466
Indefinite-lived intangible assets
414,000
414,000
Total goodwill and other intangible assets
$
1,332,739
$
1,340,392
There were no changes in the carrying amount of goodwill, by segment, since January 2, 2016. As of April 23, 2016 and January 2, 2016, the company had the following amounts related to amortizable intangible assets (amounts in thousands):
April 23, 2016
January 2, 2016
Asset
Cost
Accumulated Amortization
Net Value
Cost
Accumulated Amortization
Net Value
Trademarks
$
246,327
$
20,219
$
226,108
$
246,327
$
18,037
$
228,290
Customer relationships
281,621
56,760
224,861
281,621
51,650
229,971
Non-compete agreements
4,874
4,320
554
4,874
4,043
831
Distributor relationships
4,123
1,833
2,290
4,123
1,749
2,374
Total
$
536,945
$
83,132
$
453,813
$
536,945
$
75,479
$
461,466
Aggregate amortization expense for the sixteen weeks ended April 23, 2016 and April 25, 2015 was as follows (amounts in thousands):
Amortization Expense
For the sixteen weeks ended April 23, 2016
$
7,653
For the sixteen weeks ended April 25, 2015
$
3,575
There are $414.0 million of indefinite-lived intangible trademark assets separately identified from goodwill at April 23, 2016 and January 2, 2016. These trademarks are classified as indefinite-lived because we believ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assignment. We perform an annual impairment analysis, or on interim basis if the facts and circumstances change, to determine if the trademarks are realizing the expected economic benefits. During the fourth quarter of our fiscal 2015, we reviewed our long-term strategy for all of our organic bread brands due to the acquisitions of the Dave’s Killer Bread (“DKB”) and Alpine Valley Bread Company (“Alpine”) organic brands in our third and fourth quarter, respectively, of fiscal 2015. We previously acquired the Barowsky’s Barowsky’s Barowsky’s Barowsky’s Estimated amortization of intangibles for each of the next five years is as follows (amounts in thousands):
Amortization of Intangibles
Remainder of 2016
$
16,837
2017
$
23,578
2018
$
22,878
2019
$
22,385
2020
$
21,893</t>
  </si>
  <si>
    <t>FAIR VALUE OF FINANCIAL INSTRUMENTS</t>
  </si>
  <si>
    <t>Fair Value Disclosures [Abstract]</t>
  </si>
  <si>
    <t xml:space="preserve">7.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s. These notes receivable are recorded in the Consolidated Balance Sheet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ndependent distributors with similar credit ratings and for the same maturities. However, the company finances approximately 3,430 independent distributors all with varied financial histories and credit risks. Considering the diversity of credit risks among the independent distributors, the company has no method to accurately determine a market interest rate to apply to the notes. The distribution rights are generally financed for up to ten years and the distribution rights notes are collateralized by the independent distributors’ distribution rights. The company maintains a wholly-owned subsidiary to assist in financing the distribution rights purchase activities if requested by new independent distributors, using the distribution rights and certain associated assets as collateral. These notes receivable earn interest at a fixed rate. Interest income for the distributor notes receivable was as follows (amounts in thousands):
Interest Income
For the sixteen weeks ended April 23, 2016
$
6,290
For the sixteen weeks ended April 25, 2015
$
6,777
At April 23, 2016 and January 2, 2016, respectively, the carrying value of the distributor notes was as follows (amounts in thousands):
April 23, 2016
January 2, 2016
Distributor notes receivable
$
167,838
$
174,904
Current portion of distributor notes receivable recorded in accounts and notes receivable, net
20,397
20,593
Long-term portion of distributor notes receivable
$
147,441
$
154,311
At April 23, 2016 and January 2, 2016, the company has evaluated the collectability of the distributor notes and determined that a reserve is not necessary. Payments on these distributor notes are collected by the company weekly in conjunction with the distributor settlement process. The fair value of the company’s variable rate debt at April 23, 2016 approximates the recorded value. The fair value of the ten-year 4.375% senior notes (“notes”) issued on April 3, 2012, as discussed in Note 9, Debt and Other Obligations For fair value disclosure information about our derivative assets and liabilities see Note 8, Derivative Financial Instruments </t>
  </si>
  <si>
    <t>DERIVATIVE FINANCIAL INSTRUMENTS</t>
  </si>
  <si>
    <t>Derivative Instruments And Hedging Activities Disclosure [Abstract]</t>
  </si>
  <si>
    <t>8.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input for production. As of April 23, 2016, the company’s hedge portfolio contained commodity derivatives which are recorded in the following accounts with fair values measured as indicated (amounts in thousands):
Level 1
Level 2
Level 3
Total
Assets:
Other current
$
—
$
—
$
—
$
—
Other long-term
323
—
—
323
Total
323
—
—
323
Liabilities:
Other current
(6,719
)
(2,213
)
—
(8,932
)
Other long-term
—
—
—
—
Total
(6,719
)
(2,213
)
—
(8,932
)
Net Fair Value
$
(6,396
)
$
(2,213
)
$
—
$
(8,609
) As of January 2, 2016, the company’s commodity hedge portfolio contained derivatives which are recorded in the following accounts with fair values measured as indicated (amounts in thousands):
Level 1
Level 2
Level 3
Total
Liabilities:
Other current
(11,926
)
(2,941
)
—
(14,867
)
Other long-term
(20
)
—
—
(20
)
Total
(11,946
)
(2,941
)
—
(14,887
)
Net Fair Value
$
(11,946
)
$
(2,941
)
$
—
$
(14,887
) The positions held in the portfolio are used to hedge economic exposure to changes in various raw material prices and effectively fix the price, or limit increases in prices, for a period of time extending primarily into fiscal 2017. These instruments are designated as cash-flow hedg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the company-held commodity derivatives at April 23, 2016 and January 2, 2016 qualified for hedge accounting. Interest Rate Risk The company entered into a treasury rate lock on March 28, 2012 to fix the interest rate for the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of which $0.6 million was recognized after debt issuance and $2.5 million ($1.5 million, net of tax) is being amortized to interest expense over the term of the notes. Derivative Assets and Liabilities The company has the following derivative instruments located on the Condensed Consolidated Balance Sheet, which are utilized for the risk management purposes detailed above (amounts in thousands):
Derivative Assets
Derivative Liabilities
April 23, 2016
January 2, 2016
April 23, 2016
January 2, 2016
Derivatives Designated as Hedging Instruments
Balance Sheet Location
Fair Value
Balance Sheet Location
Fair Value
Balance Sheet Location
Fair Value
Balance Sheet Location
Fair Value
Commodity contracts
Other current assets
$
—
Other current assets
$
—
Other current liabilities
$
8,932
Other current liabilities
$
14,867
Commodity contracts
Other long term assets
$
323
Other long term assets
—
Other long-term liabilities
—
Other long-term liabilities
20
Total
$
323
$
—
$
8,932
$
14,887
Derivative Accumulated Other Comprehensive Income (“AOCI”) transactions The company has the following derivative instruments located on the Condensed Consolidated Statements of Income, utilized for risk management purposes (amounts in thousands and net of tax):
Recognized in OCI on Derivative
Reclassified from AOCI
(Effective Portion)
Location of Gain or (Loss)
into Income (Effective Portion)
Derivatives in Cash Flow
For the Sixteen Weeks Ended
Reclassified from AOCI
For the Sixteen Weeks Ended
Hedge Relationships (2)
April 23, 2016
April 25, 2015
into Income (Effective Portion)(2)
April 23, 2016
April 25, 2015
Interest rate contracts
$
—
$
—
Interest (expense) income
$
(47
)
$
(47
)
Commodity contracts
2,588
(4,428
)
Production costs(1)
(1,096
)
(1,540
)
Total
$
2,588
$
(4,428
)
$
(1,143
)
$
(1,587
)
1.
Included in materials, supplies, labor and other production costs (exclusive of depreciation and amortization shown separately).
2.
Amounts in parentheses indicate debits to determine net income. There was no hedging ineffectiveness, and no amounts were excluded from the ineffectiveness testing, during the sixteen weeks ended April 23, 2016 and April 25, 2015, respectively. The balance in accumulated other comprehensive loss (income) related to commodity price risk and interest rate risk derivative transactions that are closed or will expire over the following years are as follows (amounts in thousands and net of tax) at April 23, 2016:
Commodity price risk derivatives
Interest rate risk derivatives
Totals
Closed contracts
$
247
$
917
$
1,164
Expiring in 2016
5,332
—
5,332
Expiring in 2017
(37
)
—
(37
)
Total
$
5,542
$
917
$
6,459
Derivative Transactions Notional Amounts As of April 23, 2016, the company had the following outstanding financial contracts that were entered to hedge commodity and interest rate risk (amounts in thousands):
Notional amount
Wheat contracts
$
115,682
Soybean oil contracts
11,605
Natural gas contracts
9,505
Total
$
136,792
The company’s derivative instruments contain no credit-risk related contingent features at April 23, 2016. As of April 23, 2016 and January 2, 2016, the company had $7.3 million and $20.7 million, respectively, in other current assets representing collateral for hedged positions.</t>
  </si>
  <si>
    <t>DEBT AND OTHER OBLIGATIONS</t>
  </si>
  <si>
    <t>Debt Disclosure [Abstract]</t>
  </si>
  <si>
    <t>9. DEBT AND OTHER OBLIGATIONS Long-term debt and capital leases (net of issuance costs and debt discounts excluding line-of-credit arrangements) consisted of the following at April 23, 2016 and January 2, 2016 (amounts in thousands):
April 23, 2016
January 2, 2016
Unsecured credit facility
$
68,500
$
160,000
Unsecured 2013 term loan
231,072
238,515
Unsecured 2016 term loan
149,371
—
4.375% senior notes due 2022
397,124
396,975
Accounts receivable securitization
180,000
170,000
Capital lease obligations
19,118
20,228
Other notes payable
19,106
18,989
1,064,291
1,004,707
Current maturities of long-term debt and capital lease obligations
110,470
74,685
Total long-term debt and capital lease obligations
$
953,821
$
930,022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current liabilities on our Condensed Consolidated Balance Sheets. As of April 23, 2016 and January 2, 2016, the bank overdraft balance was $12.3 million and $18.0 million, respectively. The company also had standby letters of credit (“LOCs”) outstanding of $15.7 million and $16.9 million at April 23, 2016 and January 2, 2016, respectively, which reduce the availability of funds under the credit facility. The outstanding LOCs are for the benefit of certain insurance companies and lessors. None of the LOCs are recorded as a liability on the Condensed Consolidated Balance Sheet. 2016 Term Loan, Accounts Receivable Securitization Facility, 2013 Term Loan, Senior Notes, and Credit Facility 2016 Term Loan. We entered into an unsecured term facility (the “2016 term loan”) on April 19, 2016. The 2016 term loan provides for a five-year, syndicated, unsecured term loan pursuant to which we may incur term loan borrowings in a single draw up to an aggregate principal amount of $150.0 million. The proceeds of the 2016 term loan borrowings were used to finance working capital and for general corporate purposes and to pay fees and expenses related to the 2016 term loan. The company drew down the full amount of the 2016 term loan at execution. The 2016 term loan amortizes in quarterly installments based on an increasing annual percentage. The first payment is due and payable on June 30, 2016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2016 term loan as of April 23, 2016 (amounts in thousands):
Fiscal Year
Payments
Remainder of 2016
$
11,250
2017
$
15,000
2018
$
15,000
2019
$
31,875
2020
$
60,000
2021
$
16,875
Voluntary prepayments on the 2016 term loan may be made without premium or penalty. Interest is due quarterly in arrears on any outstanding borrowings at a customary Eurodollar rate or the base rate plus applicable margin. The applicable margin ranges from 0.00% to 1.25% for base rate loans and from 0.75% to 2.2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0.6 million in connection with the 2016 term loan, which are being amortized over the life of the 2016 term loan. The 2016 term loan is subject to customary restrictive covenants, including certain limitations on liens and significant acquisitions and financial covenants regarding minimum interest coverage ratio and maximum leverage ratio. As of April 23, 2016, the company was in compliance with all restrictive covenants under the 2016 term loan. Accounts Receivable Securitization Facility . On July 17, 2013, the company entered into an accounts receivable securitization facility (the “facility”). On August 7, 2014, the company entered into an amendment to the facility. The amendment (i) increased the revolving commitments under the facility to $200.0 million from $150.0 million, (ii) extended the term one year to July 17, 2016, and (iii) made certain other conforming changes. On December 17, 2014, the company executed a second amendment to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On August 20, 2015, the company executed a third amendment to the facility to extend the term to August 11, 2017 and to add a leverage pricing grid. This amendment was accounted for as a modification.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There was $180.0 million outstanding under the facility as of April 23, 2016. There was $170.0 million outstanding under the facility as of January 2, 2016. As of April 23, 2016 and January 2, 2016, the company was in compliance with all restrictive covenants under the facility. On April 23, 2016, the company had $0.3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70 to 100 basis points based on leverage. An unused fee of 25 to 35 basis points is applicable on the unused commitment at each reporting period based on leverage. The company paid financing costs of $0.8 million in connection with the facility at the time we entered into the facility, which are being amortized over the life of the facility. During fiscal 2014, we incurred $0.2 million in financing costs with the first and second amendments. An additional $0.1 million in financing costs was paid during fiscal 2015 for the second and third amendments. 2013 . We entered into a senior unsecured delayed-draw term facility (the “2013 term loan”) on April 5, 2013 with a commitment of up to $300.0 million. The company drew down the full amount of the 2013 term loan on July 18, 2013 (the “borrowing date”). The 2013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Voluntary prepayments on the 2013 term loan may be made without premium or penalty. The table below presents the principal payment amounts remaining under the 2013 term loan as of April 23, 2016 (amounts in thousands):
Fiscal Year
Payments
Remainder of 2016
$
60,000
2017
$
112,500
2018
$
60,000
On February 14, 2014, we entered into an amendment to the 2013 term loan, which was accounted for as a modification of the debt, which favorably reduced the interest rates described below from those entered into originally on April 5, 2013. On April 19, 2016, we entered into an amendment to the 2013 term loan, which was accounted for as a modification of the debt, that addressed changes in law affecting the terms of the existing agreement, makes certain terms of the existing agreement consistent with the terms of the 2016 term loan, and amends the terms to permit the indebtedness to be incurred under the 2016 term loan. The April 19, 2016 amendment also reduced the applicable interest rate by reducing the applicable margin for base rate loans to a range of 0.00% to 1.25% and the Eurodollar rate loans to 0.75% to 2.25%, in each case, based on the company’s leverage ratio. Interest is due quarterly in arrears on any outstanding borrowings at a customary Eurodollar rate or the base rate plus applicable margin.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execution of the 2013 term loan, which are being amortized over the life of the 2013 term loan. A commitment fee of 20 basis points on the daily undrawn portion of the lenders’ commitments commenced on May 1, 2013 and continued until the borrowing date, when the company borrowed the available $300.0 million for the acquisition of certain Hostess Brands, Inc. bread assets. The 2013 term loan is subject to customary restrictive covenants, including certain limitations on liens and significant acquisitions and financial covenants regarding minimum interest coverage ratio and maximum leverage ratio. The February 14, 2014 amendment cost $0.3 million and is being amortized over the remaining term. As of April 23, 2016 and January 2, 2016, the company was in compliance with all restrictive covenants under the 2013 term loan. Senior Notes . 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ebt issuance costs and debt discount on the notes is $2.9 million. The company paid issuance costs (including underwriting fees and legal fees) on the notes of $3.9 million. The issuance costs and the debt discount are being amortized to interest expense over the term of the notes. As of April 23, 2016 and January 2, 2016, the company was in compliance with all restrictive covenants under the indenture governing the notes. Credit Facility . On April 19, 2016, the company amended its senior unsecured credit facility (the “credit facility”), which was accounted for as a modification of the debt, that addressed changes in law affecting the terms of the existing agreement, makes certain terms of the existing agreement consistent with the terms of the 2016 term loan, and amends the terms to permit the indebtedness to be incurred under the 2016 term loan. In addition, the amendment increases the highest applicable margin applicable to base rate loans to 0.75% and the Eurodollar rate loans to 1.75%, in each case, based on the leverage ratio of the company. It also increases the highest applicable facility fee to 0.50%, due quarterly on all commitments under the facility. Previously, on April 21, 2015, the company amended the credit facility to extend the term to April 21, 2020, reduce the applicable margin on base rate and Eurodollar loans and reduce the facility fees, described below. The April 21, 2015 amendment was accounted for as a modification of the debt. The credit facility is a five-year, $500.0 million senior unsecured revolving loan facility. The credit facility contains a provision that permits u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April 23, 2016 and January 2, 2016, the company was in compliance with all restrictive covenants under the credit facility. 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75% for base rate loans and from 0.70% to 1.75% for Eurodollar loans. In addition, a facility fee ranging from 0.05% to 0.50% is due quarterly on all commitments under the credit facility. Both the interest margin and the facility fee are based on the company’s leverage ratio. The company paid additional financing costs of $0.4 million in connection with the April 21, 2015 amendment of the credit facility, which, in addition to the remaining balance of the original financing costs, is being amortized over the life of the credit facility. The highest outstanding daily balance during the sixteen weeks ended April 23, 2016 was $244.2 million and the lowest outstanding balance was $60.0 million.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Credit Ratings. Currently, the company’s credit ratings by Fitch Ratings, Moody’s Investors Service, and Standard &amp; Poor’s are BBB, Baa2, and BBB, respectively. Changes in the company’s credit ratings do not trigger a change in the company’s available borrowings or costs under the 2016 term loan, facility, 2013 term loan, senior notes, or credit facility, but could affect future credit availability and cost. Assets recorded under capital lease agreements included in property, plant and equipment consist of machinery and equipment and transportation equipment. Aggregate maturities of debt outstanding, including capital leases and the associated interest, as of April 23, 2016, are as follows (excluding unamortized debt discount and issuance costs) (amounts in thousands):
Remainder of 2016
$
77,326
2017
317,194
2018
84,960
2019
40,318
2020
131,618
2021 and thereafter
418,702
Total
$
1,070,118
The company adopted guidance, as discussed in Note 3, Recently Adopted Accounting Pronouncements
Debt issuance and
Face Value
debt discount
Net carrying value
Unsecured 2013 term loan
$
232,500
$
1,428
$
231,072
Unsecured 2016 term loan
150,000
629
149,371
Other notes payable
20,000
894
19,106
4.375% senior notes due 2022
400,000
2,876
397,124
Total
$
802,500
$
5,827
$
796,673
The table below reconciles the debt issuance costs and debt discounts to the net carrying value of each of our debt obligations (excluding line-of-credit arrangements) at January 2, 2016 (amounts in thousands):
Debt issuance and
Face Value
debt discount
Net carrying value
Unsecured 2013 term loan
$
240,000
$
1,485
$
238,515
Other notes payable
20,000
1,011
18,989
4.375% senior notes due 2022
400,000
3,025
396,975
Total
$
660,000
$
5,521
$
654,479</t>
  </si>
  <si>
    <t>VARIABLE INTEREST ENTITIES</t>
  </si>
  <si>
    <t>Organization Consolidation And Presentation Of Financial Statements [Abstract]</t>
  </si>
  <si>
    <t xml:space="preserve">10. VARIABLE INTEREST ENTITIE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ariable interest entity (the “VIE”), but the company has determined it is not the primary beneficiary of the VIE. The company has concluded that certain of the trucks and trailers the VIE uses for distributing our products from the manufacturing facilities to the distribution centers qualify as right to use leases. As of April 23, 2016 and January 2, 2016, there was $19.1 million and $20.2 million, respectively, in net property, plant and equipment and capital lease obligations associated with the right to use leases. The incorporated independent distributors (“IDs”) in the DSD Segment qualify as VIEs. The independent distributors who are formed as sole proprietorships are excluded from the following VIE accounting analysis. The company typically finances the ID’s acquisition of the distribution rights and also enters into a contract with the ID to sell product at a discount for distribution in the ID’s territory covered by their distribution rights. The combination of the company’s loans to the IDs and the ongoing supply arrangements with the IDs provide a level of protection and funding to the equity owners of the various IDs that would not otherwise be available. As of April 23, 2016 and January 2, 2016, there was $58.6 million and $50.8 million, respectively, in gross distribution rights notes receivable outstanding for IDs. The company is not considered to be the primary beneficiary of the VIEs because the company does not (i) have the ability to direct the significant activities of the VIEs that would affect their ability to operate their respective independent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 including ordering of products. The company’s maximum contractual exposure to loss for the IDs relates to the distributor rights note receivable for the portion of the territory the IDs financed at the time they acquired the distribution rights. The IDs remit payment on their distributor rights note receivable each week during the settlement process of their weekly activity. In the event the IDs abandon their territory and have a remaining balance outstanding on the distribution rights note receivable, we will take the distribution rights back from the IDs (recording the distribution rights as assets held for sale) and subsequently sell the distribution rights to another independent distributor. The company’s collateral from the territory distribution rights mitigates potential losses. </t>
  </si>
  <si>
    <t>LITIGATION</t>
  </si>
  <si>
    <t>Commitments And Contingencies Disclosure [Abstract]</t>
  </si>
  <si>
    <t xml:space="preserve">11. LITIGATION The company and its subsidiaries from time to time are parties to, or targets of, lawsuits, claims, investigations and proceeding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On September 12, 2012, a complaint was filed in the U.S. District Court for the Western District of North Carolina (Charlotte Division) by Scott Rehberg, Willard Allen Riley and Mario Ronchetti against the company and its subsidiary, Flowers Baking Company of Jamestown, LLC. Plaintiffs are or were distributors of our Jamestown subsidiary who contend they were misclassified as independent contractors. The action sought class certification on behalf of a class comprised of independent distributors of our Jamestown subsidiary who are classified as independent contractors. In March 2013, the court conditionally certified the class action for claims under the Fair Labor Standards Act (“FLSA”). On March 23, 2015, the court re-affirmed its FLSA certification decision and also certified claims under state law. At this time, the company is also defending 22 other complaints alleging misclassification claims that have been filed. The company and/or its respective subsidiaries are vigorously defending these lawsuits. Given the varying stages of the complaints and the claims and issues presented, the company cannot reasonably estimate at this time the possible loss or range of loss, if any, that may arise from the unresolved lawsuits. </t>
  </si>
  <si>
    <t>EARNINGS PER SHARE</t>
  </si>
  <si>
    <t>Earnings Per Share [Abstract]</t>
  </si>
  <si>
    <t>12. EARNINGS PER SHARE The following is a reconciliation of net income and weighted average shares for calculating basic and diluted earnings per common share for the sixteen weeks ended April 23, 2016 and April 25, 2015 (amounts and shares in thousands, except per share data):
For the Sixteen Weeks Ended
April 23, 2016
April 25, 2015
Net income
$
59,363
$
61,389
Basic Earnings Per Common Share:
Basic weighted average shares outstanding for common stock
210,662
209,913
Basic earnings per common share
$
0.28
$
0.29
Diluted Earnings Per Common Share:
Basic weighted average shares outstanding for common stock
210,662
209,913
Add: Shares of common stock assumed issued upon exercise of stock options and vesting of restricted stock
2,174
2,805
Diluted weighted average shares outstanding for common stock
212,836
212,718
Diluted earnings per common share
$
0.28
$
0.29
There were 398,900 anti-dilutive shares during the sixteen weeks ended April 23, 2016 but there were no anti-dilutive shares during the sixteen weeks ended April 25, 2015.</t>
  </si>
  <si>
    <t>STOCK-BASED COMPENSATION</t>
  </si>
  <si>
    <t>Disclosure Of Compensation Related Costs Sharebased Payments [Abstract]</t>
  </si>
  <si>
    <t>13.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April 23, 2016. The stock option activity for the sixteen weeks ended April 23, 2016 pursuant to the EPIP is set forth below (amounts in thousands, except price data):
Options
Weighted Average Exercise Price
Weighted Average Remaining Contractual Term (Years)
Aggregate Intrinsic Value
Outstanding at January 2, 2016
4,353
$
10.97
Exercised
(102
)
$
10.96
Outstanding at April 23, 2016
4,251
$
10.97
1.12
$
31,076
Exercisable at April 23, 2016
4,251
$
10.97
1.12
$
31,076
As of April 23, 2016, compensation expense related to the NQSOs was fully amortized. The cash received, the windfall tax benefit, and intrinsic value from stock option exercises for the sixteen weeks ended April 23, 2016 and April 25, 2015 were as follows (amounts in thousands):
April 23, 2016
April 25, 2015
Cash received from option exercises
$
1,124
$
2,082
Cash tax windfall, net
$
200
$
610
Intrinsic value of stock options exercised
$
776
$
2,054
Performance-Contingent Restricted Stock Awards Performance-Contingent Total Shareholder Return Shares (“TSR Shares”) Since 2012, certain key employees have been granted performance-contingent restricted stock under the EPIP and the Omnibus Plan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2015 and 2016 awards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4 award vested at 27% of target. The 2013 award vested at 88%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The following performance-contingent TSR Shares have been granted under the EPIP and have service period remaining (amounts in thousands, except price data):
Grant date
January 3, 2016
January 4, 2015
Shares granted
401
414
Vesting date
2/21/2018
3/1/2017
Fair value per share
$
24.17
$
21.21
Performance-Contingent Return on Invested Capital Shares (“ROIC Shares”) Since 2012, certain key employees have been granted performance-contingent restricted stock under the EPIP and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2015, and 2016 awards (granted during the first quarters of their respective years) vest two years from the date of grant.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2014 award actual attainment was 96% of ROI Target. The 2013 award actual attainment was 125% of ROI Target.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5 award is being expensed at 125% of ROI Target and the 2016 award is being expensed at 100% of ROI Target. The following performance-contingent ROIC Shares have been granted under the EPIP and have service period remaining (amounts in thousands, except price data):
Grant date
January 3, 2016
January 4, 2015
Shares granted
401
414
Vesting date
2/21/2018
3/1/2017
Fair value per share
$
21.49
$
19.14
Performance-Contingent Restricted Stock (2014 Grant) In connection with the vesting of the performance-contingent restricted stock granted in January 2014, during the sixteen weeks ended April 23, 2016, 248,872 common shares available for this grant were reduced because the company attained only 27% of the S&amp;P TSR target of the grant (“TSR modifier”). An additional 13,637 common shares were reduced because the company attained 96% of the ROI Target (“ROIC modifier”). At vesting, the company paid accumulated dividends of $0.4 million. The tax shortfall at vesting of these awards was $2.9 million. Performance-Contingent Restricted Stock The company’s performance-contingent restricted stock activity for the sixteen weeks ended April 23, 2016, is presented below (amounts in thousands, except price data):
Shares
Weighted Average Grant Date Fair Value
Nonvested shares at January 2, 2016
1,349
$
21.26
Initial grant at target
801
$
22.83
Grant reduction for not achieving the ROIC modifier
(14
)
$
21.47
Grant reduction for not achieving the TSR modifier
(249
)
$
23.97
Vested
(312
)
$
22.02
Forfeited
(11
)
$
23.72
Nonvested shares at April 23, 2016
1,564
$
21.53
As of April 23, 2016, there was $22.4 million of total unrecognized compensation cost related to nonvested restricted stock granted under the EPIP. That cost is expected to be recognized over a weighted-average period of 1.54 years. The total intrinsic value of shares vested during the period ended April 23, 2016 was $7.2 million. Deferred and Restricted Stock Pursuant to the EPIP, previously the company allowed non-employee directors to convert their annual board retainers into deferred stock equal in value to 130% of the cash payments these directors would have otherwise received. The deferred stock had a minimum two-year vesting period and will be distributed to the individual (along with accumulated dividends) at a time designated by the individual at the date of conversion. Following the May 2014 Board of Directors meeting and the adoption of the Omnibus Plan, annual board retainers converted into deferred stock and issued under the Omnibus Plan are equal in value to 100% of the cash payments directors would otherwise receive and the vesting period is a one-year period to match the period of time that cash would have been received if no conversion existed. Going forward, under the Omnibus Plan, non-employee directors may elect to convert their annual board retainers into deferred stock equal in value to 100% of the cash payments they otherwise would have received. The deferred stock so converted will have a one-year pro-rated vesting period. Accumulated dividends are paid upon delivery of the shares. Pursuant to the Omnibus Plan and the EPIP, non-employee directors also receive annual grants of deferred stock. This deferred stock vests over one year from the grant date. During fiscal 2016, non-employee directors were granted an aggregate of 19,040 common shares of deferred stock pursuant to the Omnibus Plan. The deferred stock will be distributed to the grantee at a time designated by the grantee at the date of grant. Compensation expense is recorded on this deferred stock over the one-year minimum vesting period. On May 31, 2013, the company’s Chief Executive Officer (“CEO”) received a time-based restricted stock award of approximately $1.3 million of restricted stock pursuant to the EPIP. This award will vest 100% on the fourth anniversary of the date of the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 The deferred stock activity for the sixteen weeks ended April 23, 2016 is set forth below (amounts in thousands, except price data):
Shares
Weighted Average Fair Value
Weighted Average Remaining Contractual Term (Years)
Aggregate Intrinsic Value
Nonvested shares at January 2, 2016
126
$
21.89
Vested
(2
)
$
22.08
Granted
19
$
21.49
Nonvested shares at April 23, 2016
143
$
21.84
0.75
$
2,685
As of April 23, 2016, there was $0.7 million of total unrecognized compensation cost related to deferred stock awards granted under the EPIP that will be recognized over a weighted-average period of 0.75 years. The total intrinsic value of shares vested during the period ended April 23, 2016 was less than $0.1 million. Stock Appreciation Rights Prior to 2007, the company allowed non-employee directors to convert their retainers and committee chair fees into rights. These rights vested after one year and were exercisable over nine years. The company recorded compensation expense for these rights at a measurement date based on changes between the grant price and an estimated fair value of the rights using the Black-Scholes Share-Based Payments Compensation Expense Summary The following table summarizes the company’s stock based compensation expense for the sixteen weeks ended April 23, 2016 and April 25, 2015, respectively (amounts in thousands):
For the Sixteen Weeks Ended
April 23, 2016
April 25, 2015
Performance-contingent restricted stock awards
$
7,116
$
6,556
Deferred and restricted stock
674
642
Stock appreciation rights
(11
)
91
Total stock based compensation
$
7,779
$
7,289</t>
  </si>
  <si>
    <t>POST-RETIREMENT PLANS</t>
  </si>
  <si>
    <t>Compensation And Retirement Disclosure [Abstract]</t>
  </si>
  <si>
    <t>14. POST-RETIREMENT PLANS The following summarizes the company’s balance sheet related pension and other post-retirement benefit plan accounts at April 23, 2016 as compared to accounts at January 2, 2016 (amounts in thousands):
April 23, 2016
January 2, 2016
Current benefit liability
$
1,118
$
1,118
Noncurrent benefit liability
$
72,601
$
76,541
Accumulated other comprehensive loss, net of tax
$
85,557
$
86,610
Defined Benefit Plans and Nonqualified Plan Beginning January 1, 2016, the company will provide pension plan participants who have not yet started their payments the option to receive their benefit as a single lump sum payment. Participants can elect this option when they retire or when they leave the company. This change supports our long-term pension risk management strategy. The company used a measurement date of December 31, 2015 for the defined benefit and post-retirement benefit plans described below. We believe that the difference in the fair value of plan assets between the measurement date of December 31, 2015 and our fiscal year end date of January 2, 2016 was not material and that for practical purposes the measurement date of December 31, 2015 was used throughout for preparation of our financial statements. We do not anticipate making contributions to our qualified pension plans during fiscal 2016. The net periodic pension cost (income) for the company’s plans include the following components (amounts in thousands):
For the Sixteen Weeks Ended
April 23, 2016
April 25, 2015
Service cost
$
255
$
269
Interest cost
4,532
5,539
Expected return on plan assets
(8,612
)
(9,121
)
Amortization of prior service cost
119
—
Amortization of net loss
1,798
1,532
Total net periodic benefit (income) cost
$
(1,908
)
$
(1,781
)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benefit (income) cost for the company includes the following components (amounts in thousands):
For the Sixteen Weeks Ended
April 23, 2016
April 25, 2015
Service cost
$
123
$
122
Interest cost
95
112
Amortization of prior service credit
(65
)
(144
)
Amortization of net gain
(140
)
(180
)
Total net periodic benefit (income) cost
$
13
$
(90
) 401(k) Retirement Savings Plan The Flowers Foods 401(k) Retirement Savings Plan covers substantially all of the company’s employees who have completed certain service requirements. During the sixteen weeks ended April 23, 2016 and April 25, 2015, the total cost and employer contributions were $9.2 million and $8.5 million, respectively. The company acquired DKB and Alpine during fiscal 2015, at the time of each acquisition we assumed sponsorship of a 401(k) savings plan. We intend to merge these two plans into the Flowers Foods 401(k) Retirement Savings Plan after receipt of final determination letters.</t>
  </si>
  <si>
    <t>INCOME TAXES</t>
  </si>
  <si>
    <t>Income Tax Disclosure [Abstract]</t>
  </si>
  <si>
    <t>15. INCOME TAXES The company’s effective tax rate for the sixteen weeks ended April 23, 2016 and April 25, 2015 was 35.7% and 35.4%, respectively. The increase in the rate from the prior year is primarily due to benefits for state tax incentives recognized in the income tax provision in 2015. During the sixteen weeks ended April 23, 2016, the primary differences in the effective rate and the statutory rate are state income taxes and the Section 199 qualifying production activities deduction. During the sixteen weeks ended April 23, 2016, the company’s activity with respect to its uncertain tax positions and related interest expense accrual was immaterial. At this time, we do not anticipate significant changes to the amount of gross unrecognized tax benefits over the next twelve months The company early adopted guidance discussed in Note 3, Recently Adopted Accounting Pronouncements The Internal Revenue Service (“IRS”) completed the audit of fiscal years 2012, 2013, and 2014 during the sixteen weeks ended April 23, 2016. The results of the audit were insignificant and the company is no longer subject to federal examination for years prior to 2015 and, with limited exceptions, for years prior to 2012 in state jurisdictions.</t>
  </si>
  <si>
    <t>SEGMENT REPORTING</t>
  </si>
  <si>
    <t>Segment Reporting [Abstract]</t>
  </si>
  <si>
    <t>16. SEGMENT REPORTING The company’s DSD Segment primarily produces fresh packaged bread, rolls, tortillas, and snack products and the Warehouse Segment produces fresh and frozen bread and rolls and snack product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amounts in thousands):
For the Sixteen Weeks Ended
April 23, 2016
April 25, 2015
Sales:
DSD Segment
$
1,018,348
$
986,570
Warehouse Segment
248,204
224,734
Eliminations:
Sales from Warehouse Segment to DSD Segment
(42,855
)
(44,852
)
Sales from DSD Segment to Warehouse Segment
(19,345
)
(20,407
)
$
1,204,352
$
1,146,045
Depreciation and amortization:
DSD Segment
$
37,074
$
35,180
Warehouse Segment
6,278
4,780
Unallocated corporate costs(1)
115
(143
)
$
43,467
$
39,817
Income (loss) from operations:
DSD Segment
$
91,949
$
99,194
Warehouse Segment
18,741
16,298
Unallocated corporate costs(1)
(15,534
)
(18,954
)
$
95,156
$
96,538
Interest expense
$
(9,068
)
$
(8,359
)
Interest income
$
6,290
$
6,777
Income before income taxes
$
92,378
$
94,956
(1)
Represents costs allocated to the company’s corporate head office. Sales by product category in each reportable segment are as follows for the sixteen weeks ended April 23, 2016 and April 25, 2015 (amounts in thousands):
For the Sixteen Weeks Ended
For the Sixteen Weeks Ended
April 23, 2016
April 25, 2015
DSD Segment
Warehouse Segment
Total
DSD Segment
Warehouse Segment
Total
Branded Retail
$
641,698
$
58,267
$
699,965
$
610,729
$
39,634
$
650,363
Store Branded Retail
132,971
38,262
171,233
133,168
35,294
168,462
Non-retail and Other
224,334
108,820
333,154
222,266
104,954
327,220
Total
$
999,003
$
205,349
$
1,204,352
$
966,163
$
179,882
$
1,146,045</t>
  </si>
  <si>
    <t>ASSETS HELD FOR SALE</t>
  </si>
  <si>
    <t>Property Plant And Equipment Assets Held For Sale Disclosure [Abstract]</t>
  </si>
  <si>
    <t>17. ASSETS HELD FOR SALE The company purchases distribution rights from and sells distribution rights to independent distributors from time to time. The company repurchases distribution rights from independent distributors in circumstances when the company decides to exit a territory or, in some cases, when the independent distributor elects to terminate the relationship with the company. In the majority of the Distributor Agreements, if the company decides to exit a territory or stop using the independent distribution model in a territory, the company is contractually required to purchase the distribution rights from the independent distributor. In the event an independent distributor terminates his or her relationship with the company, the company, although not legally obligated, may repurchase and operate those distribution rights as a company-owned territory. The independent distributors may also sell their distribution rights to another person or entity. Distribution rights purchased from independent distributors and operated as company-owned territories are recorded on the company’s Condensed Consolidated Balance Sheet in the line item “Assets Held for Sale” while the company actively seeks another independent distributor to purchase the distribution rights for the territory. Distributions rights held for sale and operated by the company are sold to independent distributors at fair market value pursuant to the terms of a Distributor Agreement. There are multiple versions of the Distributor Agreement in place at any given time and the terms of such Distributor Agreements vary. In accordance with the terms of the majority of Distributor Agreements, within the six-month period following the date of purchase of the distribution rights, the independent distributor has the right to require the company to repurchase the distribution rights and truck, if applicable, at the original purchase price paid by the independent distributor. When this occurs, the company records a liability for this amount during the six-month period. If the independent distributor’s truck is leased, the company will assume the lease payment (but not the lease) until such time as the distribution rights are sold to a new purchaser or until the expiration of the six month period, whichever comes first. Under a majority of Distributor Agreements, should the independent distributor wish to sell the distribution rights after the six-month period has expired, the company has a right of first refusal but is not required to purchase the distribution rights. After the six-month period expires, if the distribution rights have not sold and the business is still being operated by the company, a liability is recorded as deferred income and will be recognized over the term of the distribution rights’ note receivable . The company is also selling certain plants and depots that it acquired in July 2013 from Hostess Brands, Inc., which initially included 20 closed bakeries and 36 depots (the “Acquired Hostess Bread Assets”). The Acquired Hostess Bread Assets were originally recorded as held and used. Subsequent to the acquisition of the Acquired Hostess Bread Assets, we determined that some of the acquired plants and depots do not meet our long-term operating strategy, and we are actively marketing them for sale. There are certain other properties not associated with the Acquired Hostess Bread Assets that are also in the process of being sold. These assets are recorded on the Condensed Consolidated Balance Sheet in the line item “Assets Held for Sale” and are included in the “Other” line item in the summary table below. Additional assets recorded in assets held for sale are for property, plant and equipment, exclusive of the assets acquired as part of the Acquired Hostess Bread Assets discussed above. The carrying values of assets held for sale are not amortized and are evaluated for impairment as required at the end of the reporting period. The table below presents the assets held for sale as of April 23, 2016 and January 2, 2016, respectively (amounts in thousands):
April 23, 2016
January 2, 2016
Distributor territories
$
33,878
$
28,325
Acquired Hostess Bread Assets plants and depots
5,577
3,082
Other
5,139
4,784
Total assets held for sale
$
44,594
$
36,191</t>
  </si>
  <si>
    <t>STOCKHOLDERS’ EQUITY</t>
  </si>
  <si>
    <t>Equity [Abstract]</t>
  </si>
  <si>
    <t>18. STOCKHOLDERS’ EQUITY On March 16, 2016, the company announced that we entered into an accelerated share repurchase program (“ASR”) agreement to repurchase an aggregate of $120.0 million of the company’s common stock. Under the terms of the ASR, the company paid $120.0 million in cash and received an initial delivery of 5.6 million shares immediately. The final number of shares repurchased will be based on the daily volume-weighted average stock price over the life of the transaction, less a negotiated discount. The balance of shares will be issued to the company at the time of settlement. The ASR is expected to be completed by the end of the company’s second fiscal quarter (July 16, 2016). The ASR met all applicable criteria for equity classification and, therefore, was not accounted for as a derivative instrument. Shares purchased under the ASR are added to our treasury shares. The company funded the ASR with borrowings on its credit facility and cash on hand. During the sixteen weeks ended April 23, 2016, 6.0 million shares, at a cost of $108.3 million, of the company’s common stock were purchased (and settled) under an authorized share repurchase plan and the ASR. From the inception of the plan through April 23, 2016, 66.8 million shares, at a cost of $612.4 million, have been purchased. There are $18.0 million of shares that will settle under the ASR by the end of the company’s second fiscal quarter.</t>
  </si>
  <si>
    <t>SUBSEQUENT EVENTS</t>
  </si>
  <si>
    <t>Subsequent Events [Abstract]</t>
  </si>
  <si>
    <t>19. SUBSEQUENT EVENTS The company has evaluated subsequent events since April 23, 2016, the date of these financial statements. We believe there were no material events or transactions discovered during this evaluation that requires recognition or disclosure in the financial statements.</t>
  </si>
  <si>
    <t>BASIS OF PRESENTATION (Tables)</t>
  </si>
  <si>
    <t>Effect of Largest Customer in Sales</t>
  </si>
  <si>
    <t>Following is the effect our largest customer, Walmart/Sam’s Club, had on the company’s sales for the sixteen weeks ended April 23, 2016 and April 25, 2015. Walmart/Sam’s Club is the only customer to account for greater than 10% of the company’s sales.
For the Sixteen Weeks Ended
April 23, 2016
April 25, 2015
(% of Sales)
DSD Segment
16.3
16.8
Warehouse Segment
2.8
2.6
Total
19.1
19.4</t>
  </si>
  <si>
    <t>RECENTLY ADOPTED ACCOUNTING PRONOUNCEMENTS (Tables)</t>
  </si>
  <si>
    <t>Summary of Adjustment for Impacted Recently Adopted Accounting Pronouncements</t>
  </si>
  <si>
    <t>The table below presents the adjustments for each of the line items impacted for these pronouncements (amounts in thousands):
As adjusted
January 2, 2016
January 2, 2016
ASSETS
Deferred taxes
$
37,207
$
—
Total current assets
537,515
500,308
Other assets
11,791
7,881
Total assets
$
2,885,168
$
2,844,051
LIABILITIES AND STOCKHOLDERS’ EQUITY
Total long-term debt and capital lease obligations
933,932
930,022
Deferred taxes
183,669
146,462
Total other long-term liabilities
304,416
267,209
Total liabilities and stockholders’ equity
$
2,885,168
$
2,844,051</t>
  </si>
  <si>
    <t>ACQUISITIONS (Tables)</t>
  </si>
  <si>
    <t>Alpine Valley Bread Company</t>
  </si>
  <si>
    <t>Schedule of Identified Assets Acquired and Liabilities Assumed</t>
  </si>
  <si>
    <t>The following table summarizes the consideration paid for Alpine based on the fair value at the acquisition date. This table is based on preliminary valuations for the assets acquired and liabilities assumed. The identifiable intangible assets, property, plant and equipment, and certain financial assets and taxes are still under review. We will continue reviewing the final recognized amounts of identifiable assets acquired and liabilities assumed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687
Net recognized amounts of identifiable assets acquired
85,901
Goodwill
$
36,041</t>
  </si>
  <si>
    <t>Schedule of Intangible Assets Subject to Amortization</t>
  </si>
  <si>
    <t>The following table presents the acquired intangible assets subject to amortization (amounts in thousands, except amortization periods):
Total
Weighted average amortization years
Attribution Method
Trademarks
$
20,900
40.0
Straight-line
Customer relationships
43,700
25.0
Sum of year digits
$
64,600
29.9</t>
  </si>
  <si>
    <t>Dave’s Killer Bread</t>
  </si>
  <si>
    <t>The following table summarizes the consideration paid for DKB based on the fair value at the acquisition date. This table is based on preliminary valuations for the assets acquired and liabilities assumed. The identifiable intangible assets, property, plant and equipment, and certain financial assets and taxes are still under review. We will also continue reviewing the final recognized amounts of identifiable assets acquired and liabilities assumed (amounts in thousands):
Fair Value of consideration transferred:
Cash consideration paid
$
282,115
Recognized amounts of identifiable assets acquired and liabilities assumed:
Property, plant, and equipment
9,769
Identifiable intangible assets
176,300
Deferred income taxes
(60,142
)
Financial assets
10,263
Net recognized amounts of identifiable assets acquired
136,190
Goodwill
$
145,925</t>
  </si>
  <si>
    <t>The following table presents the acquired intangible assets subject to amortization (amounts in thousands, except amortization periods):
Total
Weighted average amortization years
Attribution Method
Trademarks
$
107,700
40.0
Straight-line
Customer relationships
68,000
25.0
Sum of year digits
Non-compete agreements
600
2.0
Straight-line
$
176,300
34.1</t>
  </si>
  <si>
    <t>ACCUMULATED OTHER COMPREHENSIVE INCOME (LOSS) ("AOCI") (Tables)</t>
  </si>
  <si>
    <t>Summary of Reclassifications Out of Accumulated Other Comprehensive Loss</t>
  </si>
  <si>
    <t>During the sixteen weeks ended April 23, 2016 and April 25, 2015, reclassifications out of accumulated other comprehensive loss were as follows (amounts in thousands):
Amount Reclassified from AOCI
For the Sixteen Weeks Ended
Affected Line Item in the Statement
Details about AOCI Components (Note 2)
April 23, 2016
April 25, 2015
Where Net Income is Presented
Gains and losses on cash flow hedges:
Interest rate contracts
$
(77
)
$
(77
)
Interest expense
Commodity contracts
(1,782
)
(2,504
)
Cost of sales, Note 3
Total before tax
(1,859
)
(2,581
)
Total before tax
Tax benefit
716
994
Tax benefit
Total net of tax
(1,143
)
(1,587
)
Net of tax
Amortization of defined benefit pension items:
Prior-service (cost) credits
(54
)
144
Note 1
Actuarial losses
(1,658
)
(1,352
)
Note 1
Total before tax
(1,712
)
(1,208
)
Total before tax
Tax benefit
659
465
Tax benefit
Total net of tax
(1,053
)
(743
)
Net of tax
Total reclassifications
$
(2,196
)
$
(2,330
)
Net of tax
Note 1:
These items are included in the computation of net periodic pension cost. See Note 14, Post-retirement Plans
Note 2:
Amounts in parentheses indicate debits to determine net income.
Note 3:
Amounts are presented as an adjustment to reconcile net income to net cash provided by operating activities on the Condensed Consolidated Statements of Cash Flows.</t>
  </si>
  <si>
    <t>Changes to Accumulated Other Comprehensive Loss, Net of Income Tax</t>
  </si>
  <si>
    <t xml:space="preserve">During the sixteen weeks ended April 23, 2016, changes to accumulated other comprehensive loss, net of income tax, by component were as follows (amounts in thousands):
Gains/Losses on Cash Flow Hedges
Defined Benefit Plan Items
Total
Accumulated other comprehensive loss, January 2, 2016
$
(10,190
)
$
(86,610
)
$
(96,800
)
Other comprehensive income before reclassifications
2,588
—
2,588
Reclassified to earnings from accumulated other comprehensive loss
1,143
1,053
2,196
Accumulated other comprehensive loss, April 23, 2016
$
(6,459
)
$
(85,557
)
$
(92,016
) During the sixteen weeks ended April 25, 2015, changes to accumulated other comprehensive loss, net of income tax, by component were as follows (amounts in thousands):
Gains/Losses on Cash Flow Hedges
Defined Benefit Plan Items
Total
Accumulated other comprehensive loss, January 3, 2015
$
(11,408
)
$
(86,612
)
$
(98,020
)
Other comprehensive income before reclassifications
(4,428
)
—
(4,428
)
Reclassified to earnings from accumulated other comprehensive loss
1,587
743
2,330
Accumulated other comprehensive loss, April 25, 2015
$
(14,249
)
$
(85,869
)
$
(100,118
) </t>
  </si>
  <si>
    <t>Loss Reclassified From Accumulated Other Comprehensive Income for Commodity Contracts</t>
  </si>
  <si>
    <t>The following table presents the net of tax amount of the loss reclassified from accumulated other comprehensive income (“AOCI”) for our commodity contracts (amounts in thousands):
For the Sixteen Weeks Ended
April 23, 2016
April 25, 2015
Gross loss reclassified from AOCI into income
$
1,782
$
2,504
Tax benefit
(686
)
(964
)
Net of tax
$
1,096
$
1,540</t>
  </si>
  <si>
    <t>GOODWILL AND OTHER INTANGIBLE ASSETS (Tables)</t>
  </si>
  <si>
    <t>Summary of Goodwill and Other Intangible Assets</t>
  </si>
  <si>
    <t>The table below summarizes our goodwill and other intangible assets at April 23, 2016 and January 2, 2016, respectively, each of which is explained in additional detail below (amounts in thousands):
April 23, 2016
January 2, 2016
Goodwill
$
464,926
$
464,926
Amortizable intangible assets, net of amortization
453,813
461,466
Indefinite-lived intangible assets
414,000
414,000
Total goodwill and other intangible assets
$
1,332,739
$
1,340,392</t>
  </si>
  <si>
    <t>Amortizable Intangible Assets</t>
  </si>
  <si>
    <t>As of April 23, 2016 and January 2, 2016, the company had the following amounts related to amortizable intangible assets (amounts in thousands):
April 23, 2016
January 2, 2016
Asset
Cost
Accumulated Amortization
Net Value
Cost
Accumulated Amortization
Net Value
Trademarks
$
246,327
$
20,219
$
226,108
$
246,327
$
18,037
$
228,290
Customer relationships
281,621
56,760
224,861
281,621
51,650
229,971
Non-compete agreements
4,874
4,320
554
4,874
4,043
831
Distributor relationships
4,123
1,833
2,290
4,123
1,749
2,374
Total
$
536,945
$
83,132
$
453,813
$
536,945
$
75,479
$
461,466</t>
  </si>
  <si>
    <t>Aggregate Amortization Expense</t>
  </si>
  <si>
    <t>Aggregate amortization expense for the sixteen weeks ended April 23, 2016 and April 25, 2015 was as follows (amounts in thousands):
Amortization Expense
For the sixteen weeks ended April 23, 2016
$
7,653
For the sixteen weeks ended April 25, 2015
$
3,575</t>
  </si>
  <si>
    <t>Estimated Amortization of Intangibles</t>
  </si>
  <si>
    <t>Estimated amortization of intangibles for each of the next five years is as follows (amounts in thousands):
Amortization of Intangibles
Remainder of 2016
$
16,837
2017
$
23,578
2018
$
22,878
2019
$
22,385
2020
$
21,893</t>
  </si>
  <si>
    <t>FAIR VALUE OF FINANCIAL INSTRUMENTS (Tables)</t>
  </si>
  <si>
    <t>Interest Income for Distributor Notes Receivable</t>
  </si>
  <si>
    <t>Interest income for the distributor notes receivable was as follows (amounts in thousands):
Interest Income
For the sixteen weeks ended April 23, 2016
$
6,290
For the sixteen weeks ended April 25, 2015
$
6,777</t>
  </si>
  <si>
    <t>Carrying Value of Distributor Notes</t>
  </si>
  <si>
    <t>At April 23, 2016 and January 2, 2016, respectively, the carrying value of the distributor notes was as follows (amounts in thousands):
April 23, 2016
January 2, 2016
Distributor notes receivable
$
167,838
$
174,904
Current portion of distributor notes receivable recorded in accounts and notes receivable, net
20,397
20,593
Long-term portion of distributor notes receivable
$
147,441
$
154,311</t>
  </si>
  <si>
    <t>DERIVATIVE FINANCIAL INSTRUMENTS (Tables)</t>
  </si>
  <si>
    <t>Net Fair Value of Commodity Price Risk</t>
  </si>
  <si>
    <t xml:space="preserve">As of April 23, 2016, the company’s hedge portfolio contained commodity derivatives which are recorded in the following accounts with fair values measured as indicated (amounts in thousands):
Level 1
Level 2
Level 3
Total
Assets:
Other current
$
—
$
—
$
—
$
—
Other long-term
323
—
—
323
Total
323
—
—
323
Liabilities:
Other current
(6,719
)
(2,213
)
—
(8,932
)
Other long-term
—
—
—
—
Total
(6,719
)
(2,213
)
—
(8,932
)
Net Fair Value
$
(6,396
)
$
(2,213
)
$
—
$
(8,609
) As of January 2, 2016, the company’s commodity hedge portfolio contained derivatives which are recorded in the following accounts with fair values measured as indicated (amounts in thousands):
Level 1
Level 2
Level 3
Total
Liabilities:
Other current
(11,926
)
(2,941
)
—
(14,867
)
Other long-term
(20
)
—
—
(20
)
Total
(11,946
)
(2,941
)
—
(14,887
)
Net Fair Value
$
(11,946
)
$
(2,941
)
$
—
$
(14,887
) </t>
  </si>
  <si>
    <t>Derivative Instruments Located on Condensed Consolidated Balance Sheet</t>
  </si>
  <si>
    <t>The company has the following derivative instruments located on the Condensed Consolidated Balance Sheet, which are utilized for the risk management purposes detailed above (amounts in thousands):
Derivative Assets
Derivative Liabilities
April 23, 2016
January 2, 2016
April 23, 2016
January 2, 2016
Derivatives Designated as Hedging Instruments
Balance Sheet Location
Fair Value
Balance Sheet Location
Fair Value
Balance Sheet Location
Fair Value
Balance Sheet Location
Fair Value
Commodity contracts
Other current assets
$
—
Other current assets
$
—
Other current liabilities
$
8,932
Other current liabilities
$
14,867
Commodity contracts
Other long term assets
$
323
Other long term assets
—
Other long-term liabilities
—
Other long-term liabilities
20
Total
$
323
$
—
$
8,932
$
14,887</t>
  </si>
  <si>
    <t>Effect of Derivative Instruments Designated as Cash-Flow Hedges in Other Comprehensive Income (Loss) ("OCI") and Condensed Consolidated Income Statement</t>
  </si>
  <si>
    <t>The company has the following derivative instruments located on the Condensed Consolidated Statements of Income, utilized for risk management purposes (amounts in thousands and net of tax):
Recognized in OCI on Derivative
Reclassified from AOCI
(Effective Portion)
Location of Gain or (Loss)
into Income (Effective Portion)
Derivatives in Cash Flow
For the Sixteen Weeks Ended
Reclassified from AOCI
For the Sixteen Weeks Ended
Hedge Relationships (2)
April 23, 2016
April 25, 2015
into Income (Effective Portion)(2)
April 23, 2016
April 25, 2015
Interest rate contracts
$
—
$
—
Interest (expense) income
$
(47
)
$
(47
)
Commodity contracts
2,588
(4,428
)
Production costs(1)
(1,096
)
(1,540
)
Total
$
2,588
$
(4,428
)
$
(1,143
)
$
(1,587
)
1.
Included in materials, supplies, labor and other production costs (exclusive of depreciation and amortization shown separately).
2.
Amounts in parentheses indicate debits to determine net income.</t>
  </si>
  <si>
    <t>Accumulated Other Comprehensive Loss (Income) Related to Derivative Transactions</t>
  </si>
  <si>
    <t>The balance in accumulated other comprehensive loss (income) related to commodity price risk and interest rate risk derivative transactions that are closed or will expire over the following years are as follows (amounts in thousands and net of tax) at April 23, 2016:
Commodity price risk derivatives
Interest rate risk derivatives
Totals
Closed contracts
$
247
$
917
$
1,164
Expiring in 2016
5,332
—
5,332
Expiring in 2017
(37
)
—
(37
)
Total
$
5,542
$
917
$
6,459</t>
  </si>
  <si>
    <t>Financial Contracts Hedging Commodity and Interest Rate Risks</t>
  </si>
  <si>
    <t>As of April 23, 2016, the company had the following outstanding financial contracts that were entered to hedge commodity and interest rate risk (amounts in thousands):
Notional amount
Wheat contracts
$
115,682
Soybean oil contracts
11,605
Natural gas contracts
9,505
Total
$
136,792</t>
  </si>
  <si>
    <t>DEBT AND OTHER OBLIGATIONS (Tables)</t>
  </si>
  <si>
    <t>Long-Term Debt and Capital Leases (Net of Issuance Costs and Debt Discounts Excluding Line-of-credit Arrangements)</t>
  </si>
  <si>
    <t>Long-term debt and capital leases (net of issuance costs and debt discounts excluding line-of-credit arrangements) consisted of the following at April 23, 2016 and January 2, 2016 (amounts in thousands):
April 23, 2016
January 2, 2016
Unsecured credit facility
$
68,500
$
160,000
Unsecured 2013 term loan
231,072
238,515
Unsecured 2016 term loan
149,371
—
4.375% senior notes due 2022
397,124
396,975
Accounts receivable securitization
180,000
170,000
Capital lease obligations
19,118
20,228
Other notes payable
19,106
18,989
1,064,291
1,004,707
Current maturities of long-term debt and capital lease obligations
110,470
74,685
Total long-term debt and capital lease obligations
$
953,821
$
930,022</t>
  </si>
  <si>
    <t>Outstanding Principal of Term Loan is Due and Payable on Fifth Anniversary of Draw Date</t>
  </si>
  <si>
    <t>The 2013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Voluntary prepayments on the 2013 term loan may be made without premium or penalty. The table below presents the principal payment amounts remaining under the 2013 term loan as of April 23, 2016 (amounts in thousands):
Fiscal Year
Payments
Remainder of 2016
$
60,000
2017
$
112,500
2018
$
60,000</t>
  </si>
  <si>
    <t>Aggregate Maturities of Debt Outstanding (Including Capital Leases)</t>
  </si>
  <si>
    <t>Aggregate maturities of debt outstanding, including capital leases and the associated interest, as of April 23, 2016, are as follows (excluding unamortized debt discount and issuance costs) (amounts in thousands):
Remainder of 2016
$
77,326
2017
317,194
2018
84,960
2019
40,318
2020
131,618
2021 and thereafter
418,702
Total
$
1,070,118</t>
  </si>
  <si>
    <t>Reconciliation of Debt Issuance Costs and Debt Discounts to the Net Carrying Value for Each Debt Obligation (Excluding Line of Credit Arrangements)</t>
  </si>
  <si>
    <t>The table below reconciles the debt issuance costs and debt discounts to the net carrying value of each of our debt obligations (excluding line-of-credit arrangements) at April 23, 2016 (amounts in thousands):
Debt issuance and
Face Value
debt discount
Net carrying value
Unsecured 2013 term loan
$
232,500
$
1,428
$
231,072
Unsecured 2016 term loan
150,000
629
149,371
Other notes payable
20,000
894
19,106
4.375% senior notes due 2022
400,000
2,876
397,124
Total
$
802,500
$
5,827
$
796,673
The table below reconciles the debt issuance costs and debt discounts to the net carrying value of each of our debt obligations (excluding line-of-credit arrangements) at January 2, 2016 (amounts in thousands):
Debt issuance and
Face Value
debt discount
Net carrying value
Unsecured 2013 term loan
$
240,000
$
1,485
$
238,515
Other notes payable
20,000
1,011
18,989
4.375% senior notes due 2022
400,000
3,025
396,975
Total
$
660,000
$
5,521
$
654,479</t>
  </si>
  <si>
    <t>2016 Term Loan</t>
  </si>
  <si>
    <t>The 2016 term loan amortizes in quarterly installments based on an increasing annual percentage. The first payment is due and payable on June 30, 2016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2016 term loan as of April 23, 2016 (amounts in thousands):
Fiscal Year
Payments
Remainder of 2016
$
11,250
2017
$
15,000
2018
$
15,000
2019
$
31,875
2020
$
60,000
2021
$
16,875</t>
  </si>
  <si>
    <t>EARNINGS PER SHARE (Tables)</t>
  </si>
  <si>
    <t>Basic and Diluted Earnings Per Common Share</t>
  </si>
  <si>
    <t>The following is a reconciliation of net income and weighted average shares for calculating basic and diluted earnings per common share for the sixteen weeks ended April 23, 2016 and April 25, 2015 (amounts and shares in thousands, except per share data):
For the Sixteen Weeks Ended
April 23, 2016
April 25, 2015
Net income
$
59,363
$
61,389
Basic Earnings Per Common Share:
Basic weighted average shares outstanding for common stock
210,662
209,913
Basic earnings per common share
$
0.28
$
0.29
Diluted Earnings Per Common Share:
Basic weighted average shares outstanding for common stock
210,662
209,913
Add: Shares of common stock assumed issued upon exercise of stock options and vesting of restricted stock
2,174
2,805
Diluted weighted average shares outstanding for common stock
212,836
212,718
Diluted earnings per common share
$
0.28
$
0.29</t>
  </si>
  <si>
    <t>STOCK-BASED COMPENSATION (Tables)</t>
  </si>
  <si>
    <t>Cash Received, Windfall Tax Benefits, and Intrinsic Value from Stock Option Exercises</t>
  </si>
  <si>
    <t>As of April 23, 2016, compensation expense related to the NQSOs was fully amortized. The cash received, the windfall tax benefit, and intrinsic value from stock option exercises for the sixteen weeks ended April 23, 2016 and April 25, 2015 were as follows (amounts in thousands):
April 23, 2016
April 25, 2015
Cash received from option exercises
$
1,124
$
2,082
Cash tax windfall, net
$
200
$
610
Intrinsic value of stock options exercised
$
776
$
2,054</t>
  </si>
  <si>
    <t>Payout Determined from Total Shareholder Return Shares</t>
  </si>
  <si>
    <t xml:space="preserve">The Company TSR compared to the Peer Group TSR will determine the payout as set forth below:
Percentile
Payout as % of Target
90th
200
%
70th
150
%
50th
100
%
30th
50
%
Below 30th
0
% </t>
  </si>
  <si>
    <t>Deferred and Restricted Stock Activity</t>
  </si>
  <si>
    <t>The deferred stock activity for the sixteen weeks ended April 23, 2016 is set forth below (amounts in thousands, except price data):
Shares
Weighted Average Fair Value
Weighted Average Remaining Contractual Term (Years)
Aggregate Intrinsic Value
Nonvested shares at January 2, 2016
126
$
21.89
Vested
(2
)
$
22.08
Granted
19
$
21.49
Nonvested shares at April 23, 2016
143
$
21.84
0.75
$
2,685</t>
  </si>
  <si>
    <t>Summary of Company's Stock Based Compensation Expense</t>
  </si>
  <si>
    <t>The following table summarizes the company’s stock based compensation expense for the sixteen weeks ended April 23, 2016 and April 25, 2015, respectively (amounts in thousands):
For the Sixteen Weeks Ended
April 23, 2016
April 25, 2015
Performance-contingent restricted stock awards
$
7,116
$
6,556
Deferred and restricted stock
674
642
Stock appreciation rights
(11
)
91
Total stock based compensation
$
7,779
$
7,289</t>
  </si>
  <si>
    <t>Stock Option</t>
  </si>
  <si>
    <t>Stock Option Activity</t>
  </si>
  <si>
    <t>The stock option activity for the sixteen weeks ended April 23, 2016 pursuant to the EPIP is set forth below (amounts in thousands, except price data):
Options
Weighted Average Exercise Price
Weighted Average Remaining Contractual Term (Years)
Aggregate Intrinsic Value
Outstanding at January 2, 2016
4,353
$
10.97
Exercised
(102
)
$
10.96
Outstanding at April 23, 2016
4,251
$
10.97
1.12
$
31,076
Exercisable at April 23, 2016
4,251
$
10.97
1.12
$
31,076</t>
  </si>
  <si>
    <t>Performance-Contingent Total Shareholder Return Shares</t>
  </si>
  <si>
    <t>Performance Contingent TSR Shares, ROIC Shares and Restricted Stock Awards</t>
  </si>
  <si>
    <t>The following performance-contingent TSR Shares have been granted under the EPIP and have service period remaining (amounts in thousands, except price data):
Grant date
January 3, 2016
January 4, 2015
Shares granted
401
414
Vesting date
2/21/2018
3/1/2017
Fair value per share
$
24.17
$
21.21</t>
  </si>
  <si>
    <t>Performance-Contingent Restricted Stock Activity</t>
  </si>
  <si>
    <t>Performance-Contingent Restricted Stock The company’s performance-contingent restricted stock activity for the sixteen weeks ended April 23, 2016, is presented below (amounts in thousands, except price data):
Shares
Weighted Average Grant Date Fair Value
Nonvested shares at January 2, 2016
1,349
$
21.26
Initial grant at target
801
$
22.83
Grant reduction for not achieving the ROIC modifier
(14
)
$
21.47
Grant reduction for not achieving the TSR modifier
(249
)
$
23.97
Vested
(312
)
$
22.02
Forfeited
(11
)
$
23.72
Nonvested shares at April 23, 2016
1,564
$
21.53</t>
  </si>
  <si>
    <t>Return On Invested Capital</t>
  </si>
  <si>
    <t>The following performance-contingent ROIC Shares have been granted under the EPIP and have service period remaining (amounts in thousands, except price data):
Grant date
January 3, 2016
January 4, 2015
Shares granted
401
414
Vesting date
2/21/2018
3/1/2017
Fair value per share
$
21.49
$
19.14</t>
  </si>
  <si>
    <t>POST-RETIREMENT PLANS (Tables)</t>
  </si>
  <si>
    <t>Summary of Company's Balance Sheet Related Pension and Other Postretirement Benefit Plan</t>
  </si>
  <si>
    <t>The following summarizes the company’s balance sheet related pension and other post-retirement benefit plan accounts at April 23, 2016 as compared to accounts at January 2, 2016 (amounts in thousands):
April 23, 2016
January 2, 2016
Current benefit liability
$
1,118
$
1,118
Noncurrent benefit liability
$
72,601
$
76,541
Accumulated other comprehensive loss, net of tax
$
85,557
$
86,610</t>
  </si>
  <si>
    <t>Pension plans</t>
  </si>
  <si>
    <t>Components of Net Periodic Benefit / (Income) Cost</t>
  </si>
  <si>
    <t xml:space="preserve">The net periodic pension cost (income) for the company’s plans include the following components (amounts in thousands):
For the Sixteen Weeks Ended
April 23, 2016
April 25, 2015
Service cost
$
255
$
269
Interest cost
4,532
5,539
Expected return on plan assets
(8,612
)
(9,121
)
Amortization of prior service cost
119
—
Amortization of net loss
1,798
1,532
Total net periodic benefit (income) cost
$
(1,908
)
$
(1,781
) </t>
  </si>
  <si>
    <t>Post-retirement Benefit Plan</t>
  </si>
  <si>
    <t xml:space="preserve">The net periodic post-retirement benefit (income) cost for the company includes the following components (amounts in thousands):
For the Sixteen Weeks Ended
April 23, 2016
April 25, 2015
Service cost
$
123
$
122
Interest cost
95
112
Amortization of prior service credit
(65
)
(144
)
Amortization of net gain
(140
)
(180
)
Total net periodic benefit (income) cost
$
13
$
(90
) </t>
  </si>
  <si>
    <t>SEGMENT REPORTING (Tables)</t>
  </si>
  <si>
    <t>Information Regarding Operations in Reportable Segments</t>
  </si>
  <si>
    <t>Information regarding the operations in these reportable segments is as follows (amounts in thousands):
For the Sixteen Weeks Ended
April 23, 2016
April 25, 2015
Sales:
DSD Segment
$
1,018,348
$
986,570
Warehouse Segment
248,204
224,734
Eliminations:
Sales from Warehouse Segment to DSD Segment
(42,855
)
(44,852
)
Sales from DSD Segment to Warehouse Segment
(19,345
)
(20,407
)
$
1,204,352
$
1,146,045
Depreciation and amortization:
DSD Segment
$
37,074
$
35,180
Warehouse Segment
6,278
4,780
Unallocated corporate costs(1)
115
(143
)
$
43,467
$
39,817
Income (loss) from operations:
DSD Segment
$
91,949
$
99,194
Warehouse Segment
18,741
16,298
Unallocated corporate costs(1)
(15,534
)
(18,954
)
$
95,156
$
96,538
Interest expense
$
(9,068
)
$
(8,359
)
Interest income
$
6,290
$
6,777
Income before income taxes
$
92,378
$
94,956
(1)
Represents costs allocated to the company’s corporate head office.</t>
  </si>
  <si>
    <t>Sales by Product Category in Each Reportable Segment</t>
  </si>
  <si>
    <t>Sales by product category in each reportable segment are as follows for the sixteen weeks ended April 23, 2016 and April 25, 2015 (amounts in thousands):
For the Sixteen Weeks Ended
For the Sixteen Weeks Ended
April 23, 2016
April 25, 2015
DSD Segment
Warehouse Segment
Total
DSD Segment
Warehouse Segment
Total
Branded Retail
$
641,698
$
58,267
$
699,965
$
610,729
$
39,634
$
650,363
Store Branded Retail
132,971
38,262
171,233
133,168
35,294
168,462
Non-retail and Other
224,334
108,820
333,154
222,266
104,954
327,220
Total
$
999,003
$
205,349
$
1,204,352
$
966,163
$
179,882
$
1,146,045</t>
  </si>
  <si>
    <t>ASSETS HELD FOR SALE (Tables)</t>
  </si>
  <si>
    <t>The table below presents the assets held for sale as of April 23, 2016 and January 2, 2016, respectively (amounts in thousands):
April 23, 2016
January 2, 2016
Distributor territories
$
33,878
$
28,325
Acquired Hostess Bread Assets plants and depots
5,577
3,082
Other
5,139
4,784
Total assets held for sale
$
44,594
$
36,191</t>
  </si>
  <si>
    <t>Basis of Presentation - Additional Information (Detail) - Segment</t>
  </si>
  <si>
    <t>12 Months Ended</t>
  </si>
  <si>
    <t>Basis of Presentation [Line Items]</t>
  </si>
  <si>
    <t>Segment reporting, description</t>
  </si>
  <si>
    <t>Number of business segments</t>
  </si>
  <si>
    <t>Total year to date sales | Customer Concentration Risk | Wal-Mart/Sam's Club</t>
  </si>
  <si>
    <t>Concentration risk percentage</t>
  </si>
  <si>
    <t>19.10%</t>
  </si>
  <si>
    <t>19.40%</t>
  </si>
  <si>
    <t>Total year to date sales | DSD Segment | Customer Concentration Risk</t>
  </si>
  <si>
    <t>83.00%</t>
  </si>
  <si>
    <t>Total year to date sales | DSD Segment | Customer Concentration Risk | Wal-Mart/Sam's Club</t>
  </si>
  <si>
    <t>16.30%</t>
  </si>
  <si>
    <t>16.80%</t>
  </si>
  <si>
    <t>Total year to date sales | Warehouse Segment | Customer Concentration Risk</t>
  </si>
  <si>
    <t>17.00%</t>
  </si>
  <si>
    <t>Total year to date sales | Warehouse Segment | Customer Concentration Risk | Wal-Mart/Sam's Club</t>
  </si>
  <si>
    <t>2.80%</t>
  </si>
  <si>
    <t>2.60%</t>
  </si>
  <si>
    <t>Outstanding Trade Receivables | Customer Concentration Risk | Wal-Mart/Sam's Club</t>
  </si>
  <si>
    <t>20.60%</t>
  </si>
  <si>
    <t>18.90%</t>
  </si>
  <si>
    <t>Effect of Largest Customer in Sales (Detail) - Total year to date sales - Customer Concentration Risk</t>
  </si>
  <si>
    <t>Wal-Mart/Sam's Club</t>
  </si>
  <si>
    <t>Entity Wide Revenue Major Customer [Line Items]</t>
  </si>
  <si>
    <t>DSD Segment</t>
  </si>
  <si>
    <t>DSD Segment | Wal-Mart/Sam's Club</t>
  </si>
  <si>
    <t>Warehouse Segment</t>
  </si>
  <si>
    <t>Warehouse Segment | Wal-Mart/Sam's Club</t>
  </si>
  <si>
    <t>Recently Adopted Accounting Pronouncements - Additional Information (Details) $ in Millions</t>
  </si>
  <si>
    <t>Jan. 02, 2016USD ($)</t>
  </si>
  <si>
    <t>Decrease in other noncurrent assets, total long term debt and capital lease obligations</t>
  </si>
  <si>
    <t>Decrease in current and noncurrent deferred income tax asset and liabilities</t>
  </si>
  <si>
    <t>Recently Adopted Accounting Pronouncements - Summary of Adjustment for Impacted Recently Adopted Accounting Pronouncements (Details) - USD ($) $ in Thousands</t>
  </si>
  <si>
    <t>ASSETS</t>
  </si>
  <si>
    <t>LIABILITIES AND STOCKHOLDERS’ EQUITY</t>
  </si>
  <si>
    <t>As Previously Reported</t>
  </si>
  <si>
    <t>Acquisition (Alpine Valley Bread Company) - Additional Information (Detail) - Alpine Valley Bread Company $ in Thousands</t>
  </si>
  <si>
    <t>Oct. 13, 2015USD ($)shares</t>
  </si>
  <si>
    <t>Apr. 23, 2016USD ($)ProductionFacility</t>
  </si>
  <si>
    <t>Business Acquisition [Line Items]</t>
  </si>
  <si>
    <t>Percentage of stock acquired</t>
  </si>
  <si>
    <t>100.00%</t>
  </si>
  <si>
    <t>Date of acquisition</t>
  </si>
  <si>
    <t>Oct. 13,
		2015</t>
  </si>
  <si>
    <t>Business acquisition, description</t>
  </si>
  <si>
    <t>On October 13, 2015, the company completed the acquisition of 100% of the capital stock of Alpine Valley Bread Company (“Alpine”), a leading organic bread baker, from its shareholders for total consideration of approximately $121.9 million inclusive of payments for certain tax benefits.  We paid cash of $109.3 million and issued 481,540 shares of our common stock to the sellers in a private placement.</t>
  </si>
  <si>
    <t>Total consideration paid</t>
  </si>
  <si>
    <t>Cash consideration paid</t>
  </si>
  <si>
    <t>Common shares issued for acquisition | shares</t>
  </si>
  <si>
    <t>Goodwill acquired</t>
  </si>
  <si>
    <t>Number of production facility | ProductionFacility</t>
  </si>
  <si>
    <t>Acquisition-related costs</t>
  </si>
  <si>
    <t>Sales related to acquisition</t>
  </si>
  <si>
    <t>Fair value of trade receivable</t>
  </si>
  <si>
    <t>Schedule of Identified Assets Acquired and Liabilities Assumed (Detail) - USD ($) $ in Thousands</t>
  </si>
  <si>
    <t>Oct. 13, 2015</t>
  </si>
  <si>
    <t>Sep. 12, 2015</t>
  </si>
  <si>
    <t>Stock consideration paid</t>
  </si>
  <si>
    <t>Property, plant, and equipment</t>
  </si>
  <si>
    <t>Identifiable intangible assets</t>
  </si>
  <si>
    <t>Financial assets</t>
  </si>
  <si>
    <t>Net recognized amounts of identifiable assets acquired</t>
  </si>
  <si>
    <t>Schedule of Intangible Assets Subject to Amortization (Detail) $ in Thousands</t>
  </si>
  <si>
    <t>Apr. 23, 2016USD ($)</t>
  </si>
  <si>
    <t>Finite And Infinite Lived Intangible Assets [Line Items]</t>
  </si>
  <si>
    <t>Acquired intangible assets subject to amortization</t>
  </si>
  <si>
    <t>Weighted average amortization years</t>
  </si>
  <si>
    <t>29 years 10 months 24 days</t>
  </si>
  <si>
    <t>Alpine Valley Bread Company | Trademarks</t>
  </si>
  <si>
    <t>40 years</t>
  </si>
  <si>
    <t>Attribution Method</t>
  </si>
  <si>
    <t>Straight-line</t>
  </si>
  <si>
    <t>Alpine Valley Bread Company | Customer Relationships</t>
  </si>
  <si>
    <t>25 years</t>
  </si>
  <si>
    <t>Sum of year digits</t>
  </si>
  <si>
    <t>34 years 1 month 6 days</t>
  </si>
  <si>
    <t>Dave’s Killer Bread | Trademarks</t>
  </si>
  <si>
    <t>Dave’s Killer Bread | Customer Relationships</t>
  </si>
  <si>
    <t>Dave’s Killer Bread | Non-Compete Agreements</t>
  </si>
  <si>
    <t>2 years</t>
  </si>
  <si>
    <t>Acquisition (Dave's Killer Bread) - Additional Information (Detail) - Dave’s Killer Bread $ in Thousands</t>
  </si>
  <si>
    <t>Sep. 12, 2015USD ($)</t>
  </si>
  <si>
    <t>Sep. 12,
		2015</t>
  </si>
  <si>
    <t>Gross amount receivable</t>
  </si>
  <si>
    <t>Bad debt</t>
  </si>
  <si>
    <t>Reclassifications Out of Accumulated Other Comprehensive Loss (Detail) - USD ($) $ in Thousands</t>
  </si>
  <si>
    <t>Reclassification Adjustment Out Of Accumulated Other Comprehensive Income [Line Items]</t>
  </si>
  <si>
    <t>Tax benefit</t>
  </si>
  <si>
    <t>Reclassification From Accumulated Other Comprehensive Income Current Period Net Of Tax</t>
  </si>
  <si>
    <t>Gains/Losses on Cash Flow Hedges</t>
  </si>
  <si>
    <t>Gains/Losses on Cash Flow Hedges | Reclassification out of Accumulated Other Comprehensive Income</t>
  </si>
  <si>
    <t>Amortization of defined benefit pension items, prior service (cost) credits</t>
  </si>
  <si>
    <t>Reclassification from Accumulated Other Comprehensive Income, Current Period, before Tax</t>
  </si>
  <si>
    <t>[1],[2]</t>
  </si>
  <si>
    <t>Amortization of defined benefit pension items, actuarial losses</t>
  </si>
  <si>
    <t>Accumulated Defined Benefit Plans Adjustment</t>
  </si>
  <si>
    <t>Interest Rate Contracts | Gains/Losses on Cash Flow Hedges | Reclassification out of Accumulated Other Comprehensive Income</t>
  </si>
  <si>
    <t>Commodity Contract | Gains/Losses on Cash Flow Hedges | Reclassification out of Accumulated Other Comprehensive Income</t>
  </si>
  <si>
    <t>Cost of sales</t>
  </si>
  <si>
    <t>[1],[3]</t>
  </si>
  <si>
    <t>[2]</t>
  </si>
  <si>
    <t>These items are included in the computation of net periodic pension cost. See Note 14, Post-retirement Plans, for additional information.</t>
  </si>
  <si>
    <t>[3]</t>
  </si>
  <si>
    <t>Amounts are presented as an adjustment to reconcile net income to net cash provided by operating activities on the Condensed Consolidated Statements of Cash Flows.</t>
  </si>
  <si>
    <t>Changes to Accumulated Other Comprehensive Loss, Net of Income Tax, By Component (Detail) - USD ($) $ in Thousands</t>
  </si>
  <si>
    <t>Accumulated Other Comprehensive Income Loss [Line Items]</t>
  </si>
  <si>
    <t>Accumulated other comprehensive loss, beginning balance</t>
  </si>
  <si>
    <t>Other comprehensive income before reclassifications</t>
  </si>
  <si>
    <t>Reclassified to earnings from accumulated other comprehensive loss</t>
  </si>
  <si>
    <t>Accumulated other comprehensive income loss, ending balance</t>
  </si>
  <si>
    <t>Loss Reclassified from Accumulated Other Comprehensive Income for Commodity Contracts (Detail) - USD ($) $ in Thousands</t>
  </si>
  <si>
    <t>Net of tax</t>
  </si>
  <si>
    <t>Commodity Contract</t>
  </si>
  <si>
    <t>Gross loss reclassified from AOCI into income</t>
  </si>
  <si>
    <t>Summary of Goodwill and Other Intangible Assets (Detail) - USD ($) $ in Thousands</t>
  </si>
  <si>
    <t>Amortizable intangible assets, net of amortization</t>
  </si>
  <si>
    <t>Indefinite-lived intangible assets</t>
  </si>
  <si>
    <t>Total goodwill and other intangible assets</t>
  </si>
  <si>
    <t>Goodwill and Other Intangible Assets - Additional Information (Detail) - USD ($)</t>
  </si>
  <si>
    <t>3 Months Ended</t>
  </si>
  <si>
    <t>Goodwill And Intangible Assets Disclosure [Line Items]</t>
  </si>
  <si>
    <t>Carrying amount of goodwill</t>
  </si>
  <si>
    <t>Additional indefinite lived intangible assets separately identified from goodwill</t>
  </si>
  <si>
    <t>Barowskys Brand</t>
  </si>
  <si>
    <t>Finite-lived intangible asset amortization periods</t>
  </si>
  <si>
    <t>35 years</t>
  </si>
  <si>
    <t>Amortizable Intangible Assets (Detail) - USD ($) $ in Thousands</t>
  </si>
  <si>
    <t>Finite-Lived Intangible Assets [Line Items]</t>
  </si>
  <si>
    <t>Cost</t>
  </si>
  <si>
    <t>Accumulated Amortization</t>
  </si>
  <si>
    <t>Net Value</t>
  </si>
  <si>
    <t>Trademarks</t>
  </si>
  <si>
    <t>Customer Relationships</t>
  </si>
  <si>
    <t>Non-Compete Agreements</t>
  </si>
  <si>
    <t>Distribution Rights</t>
  </si>
  <si>
    <t>Aggregate Amortization Expense (Detail) - USD ($) $ in Thousands</t>
  </si>
  <si>
    <t>Aggregate amortization expense</t>
  </si>
  <si>
    <t>Estimated Net Amortization of Intangibles (Detail) $ in Thousands</t>
  </si>
  <si>
    <t>Remainder of 2016</t>
  </si>
  <si>
    <t>Fair Value of Financial Instruments - Additional Information (Detail) $ in Thousands</t>
  </si>
  <si>
    <t>Apr. 23, 2016USD ($)Distributor</t>
  </si>
  <si>
    <t>Fair Value Disclosures [Line Items]</t>
  </si>
  <si>
    <t>Number of independent distributors | Distributor</t>
  </si>
  <si>
    <t>Long term debt carrying value</t>
  </si>
  <si>
    <t>Four Point Three Seven Five Senior Notes</t>
  </si>
  <si>
    <t>Debt instrument term</t>
  </si>
  <si>
    <t>10 years</t>
  </si>
  <si>
    <t>Notes bearing interest rate</t>
  </si>
  <si>
    <t>4.375%</t>
  </si>
  <si>
    <t>Debt Obligations</t>
  </si>
  <si>
    <t>Maximum</t>
  </si>
  <si>
    <t>Financing period of distribution rights, years</t>
  </si>
  <si>
    <t>Interest Income for Distributor Notes Receivable (Detail) - USD ($) $ in Thousands</t>
  </si>
  <si>
    <t>Carrying Value of Distributor Notes (Detail) - USD ($) $ in Thousands</t>
  </si>
  <si>
    <t>Fair Value Assets And Liabilities Measured On Recurring Basis [Abstract]</t>
  </si>
  <si>
    <t>Distributor notes receivable</t>
  </si>
  <si>
    <t>Current portion of distributor notes receivable recorded in accounts and notes receivable, net</t>
  </si>
  <si>
    <t>Long-term portion of distributor notes receivable</t>
  </si>
  <si>
    <t>Net Fair Value of Commodity Price Risk (Detail) - USD ($) $ in Thousands</t>
  </si>
  <si>
    <t>Derivative Instruments, Gain (Loss) [Line Items]</t>
  </si>
  <si>
    <t>Assets</t>
  </si>
  <si>
    <t>Liabilities</t>
  </si>
  <si>
    <t>Net Fair Value</t>
  </si>
  <si>
    <t>Other LongTerm Assets</t>
  </si>
  <si>
    <t>Other LongTerm Assets | Level 1</t>
  </si>
  <si>
    <t>Other Current Liabilities</t>
  </si>
  <si>
    <t>Other Current Liabilities | Level 1</t>
  </si>
  <si>
    <t>Other Current Liabilities | Level 2</t>
  </si>
  <si>
    <t>Other LongTerm Liabilities</t>
  </si>
  <si>
    <t>Other LongTerm Liabilities | Level 1</t>
  </si>
  <si>
    <t>Derivative Financial Instruments - Additional Information (Detail) - USD ($)</t>
  </si>
  <si>
    <t>Mar. 28, 2012</t>
  </si>
  <si>
    <t>Cash settlement on hedge</t>
  </si>
  <si>
    <t>Hedge ineffectiveness</t>
  </si>
  <si>
    <t>Current assets representing collateral for hedged positions</t>
  </si>
  <si>
    <t>Derivative instrument, asset</t>
  </si>
  <si>
    <t>Recognized after debt issuance</t>
  </si>
  <si>
    <t>Cash settlement on hedge, net of tax</t>
  </si>
  <si>
    <t>Amortized over remaining term of senior notes</t>
  </si>
  <si>
    <t>Amount reclassified to earnings gross from interest rate hedge</t>
  </si>
  <si>
    <t>Derivative Instruments Located on Consolidated Balance Sheet (Detail) - USD ($) $ in Thousands</t>
  </si>
  <si>
    <t>Derivative Assets</t>
  </si>
  <si>
    <t>Derivative Liabilities</t>
  </si>
  <si>
    <t>Commodity Contract | Other LongTerm Assets</t>
  </si>
  <si>
    <t>Commodity Contract | Other Current Liabilities</t>
  </si>
  <si>
    <t>Commodity Contract | Other LongTerm Liabilities</t>
  </si>
  <si>
    <t>Effect of Derivative Instruments Located on the Condensed Consolidated Statements of Income, Utilized for Risk Management Purposes (Detail) - USD ($) $ in Thousands</t>
  </si>
  <si>
    <t>Amount of Gain or (Loss) Recognized in OCI on Derivatives (Effective Portion)(Net of tax)</t>
  </si>
  <si>
    <t>Amount of (Gain) or Loss Reclassified from Accumulated OCI into Income (Effective Portion)(Net of tax)</t>
  </si>
  <si>
    <t>Interest Rate Contracts | Interest Expense (Income)</t>
  </si>
  <si>
    <t>Commodity Contract | Production Costs</t>
  </si>
  <si>
    <t>Included in materials, supplies, labor and other production costs (exclusive of depreciation and amortization shown separately).</t>
  </si>
  <si>
    <t>Accumulated Other Comprehensive Loss (Income)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16</t>
  </si>
  <si>
    <t>Expiring in 2016 | Commodity price risk derivatives</t>
  </si>
  <si>
    <t>Expiring in 2017</t>
  </si>
  <si>
    <t>Expiring in 2017 | Commodity price risk derivatives</t>
  </si>
  <si>
    <t>Closed or Expiring Over Next Three Years</t>
  </si>
  <si>
    <t>Closed or Expiring Over Next Three Years | Commodity price risk derivatives</t>
  </si>
  <si>
    <t>Closed or Expiring Over Next Three Years | Interest rate risk derivatives</t>
  </si>
  <si>
    <t>Financial Contracts Hedging Commodity and Interest Rate Risk (Detail) - Cash Flow Hedging</t>
  </si>
  <si>
    <t>Notional amount of interest rate swap</t>
  </si>
  <si>
    <t>Wheat Contracts</t>
  </si>
  <si>
    <t>Soybean Oil Contracts</t>
  </si>
  <si>
    <t>Natural Gas Contracts</t>
  </si>
  <si>
    <t>Long Term Debt and Capital Leases (Net of Issuance Costs and Debt Discounts Excluding Line-of-credit Arrangements) (Detail) - USD ($) $ in Thousands</t>
  </si>
  <si>
    <t>Debt Instrument [Line Items]</t>
  </si>
  <si>
    <t>Unsecured credit facility</t>
  </si>
  <si>
    <t>4.375% senior notes due 2022</t>
  </si>
  <si>
    <t>Accounts receivable securitization</t>
  </si>
  <si>
    <t>Capital lease obligations</t>
  </si>
  <si>
    <t>Other notes payable</t>
  </si>
  <si>
    <t>Total debt</t>
  </si>
  <si>
    <t>2013 Term Loan</t>
  </si>
  <si>
    <t>Unsecured term loan</t>
  </si>
  <si>
    <t>Long Term Debt and Capital Leases (Net of Issuance Costs and Debt Discounts Excluding Line-of-credit Arrangements) (Parenthetical) (Detail) - Four Point Three Seven Five Senior Notes</t>
  </si>
  <si>
    <t>Debt instrument maturity date</t>
  </si>
  <si>
    <t>Senior notes due year</t>
  </si>
  <si>
    <t>Debt and Other Obligations - Additional Information (Detail) - USD ($)</t>
  </si>
  <si>
    <t>Apr. 19, 2016</t>
  </si>
  <si>
    <t>Apr. 21, 2015</t>
  </si>
  <si>
    <t>Dec. 17, 2014</t>
  </si>
  <si>
    <t>Aug. 07, 2014</t>
  </si>
  <si>
    <t>Feb. 14, 2014</t>
  </si>
  <si>
    <t>Apr. 03, 2012</t>
  </si>
  <si>
    <t>Jan. 03, 2015</t>
  </si>
  <si>
    <t>Jul. 17, 2013</t>
  </si>
  <si>
    <t>Apr. 05, 2013</t>
  </si>
  <si>
    <t>Bank overdraft balance</t>
  </si>
  <si>
    <t>Line of credit facility outstanding daily balance during period</t>
  </si>
  <si>
    <t>Additional financing costs</t>
  </si>
  <si>
    <t>Debt instrument face amount</t>
  </si>
  <si>
    <t>Debt issuance costs and debt discount on notes</t>
  </si>
  <si>
    <t>Apr. 1,
		2022</t>
  </si>
  <si>
    <t>Price to redeem notes as a percentage of principal</t>
  </si>
  <si>
    <t>Variable interest rate</t>
  </si>
  <si>
    <t>0.35%</t>
  </si>
  <si>
    <t>101.00%</t>
  </si>
  <si>
    <t>Base Rate Loans | Minimum</t>
  </si>
  <si>
    <t>Basis spread on variable rate</t>
  </si>
  <si>
    <t>0.00%</t>
  </si>
  <si>
    <t>Base Rate Loans | Maximum</t>
  </si>
  <si>
    <t>1.25%</t>
  </si>
  <si>
    <t>Eurodollar Loans | Minimum</t>
  </si>
  <si>
    <t>0.75%</t>
  </si>
  <si>
    <t>Eurodollar Loans | Maximum</t>
  </si>
  <si>
    <t>2.25%</t>
  </si>
  <si>
    <t>5 years</t>
  </si>
  <si>
    <t>Line of credit facility, maximum borrowing capacity</t>
  </si>
  <si>
    <t>Financing costs</t>
  </si>
  <si>
    <t>2016 Term Loan | Base Rate Loans | Minimum</t>
  </si>
  <si>
    <t>2016 Term Loan | Base Rate Loans | Maximum</t>
  </si>
  <si>
    <t>2016 Term Loan | Eurodollar Loans | Minimum</t>
  </si>
  <si>
    <t>2016 Term Loan | Eurodollar Loans | Maximum</t>
  </si>
  <si>
    <t>Unsecured Two Thousand Thirteen Term Loan</t>
  </si>
  <si>
    <t>Loan agreement first amendment date</t>
  </si>
  <si>
    <t>Feb. 14,
		2014</t>
  </si>
  <si>
    <t>Standby Letters Of Credit</t>
  </si>
  <si>
    <t>Accounts Receivable Securitization Facility</t>
  </si>
  <si>
    <t>Line of credit extended term</t>
  </si>
  <si>
    <t>1 year</t>
  </si>
  <si>
    <t>Line of credit facility, expiration date</t>
  </si>
  <si>
    <t>Jul. 17,
		2016</t>
  </si>
  <si>
    <t>Unamortized financing costs written-off as a result of the second amendment</t>
  </si>
  <si>
    <t>Percentage of unamortized financing costs written-off as a result of the second amendment</t>
  </si>
  <si>
    <t>37.50%</t>
  </si>
  <si>
    <t>Debt instrument covenant compliance</t>
  </si>
  <si>
    <t>As of April 23, 2016 and January 2, 2016, the company was in compliance with all restrictive covenants under the facility.</t>
  </si>
  <si>
    <t>Line of credit facility, amount available</t>
  </si>
  <si>
    <t>Accounts Receivable Securitization Facility | Original Lender</t>
  </si>
  <si>
    <t>Line of credit facility, borrowing percentage</t>
  </si>
  <si>
    <t>62.50%</t>
  </si>
  <si>
    <t>Accounts Receivable Securitization Facility | New Lender</t>
  </si>
  <si>
    <t>Accounts Receivable Securitization Facility | Minimum</t>
  </si>
  <si>
    <t>0.70%</t>
  </si>
  <si>
    <t>Unused borrowing fee</t>
  </si>
  <si>
    <t>0.25%</t>
  </si>
  <si>
    <t>Accounts Receivable Securitization Facility | Maximum</t>
  </si>
  <si>
    <t>1.00%</t>
  </si>
  <si>
    <t>Unsecured Credit Facility</t>
  </si>
  <si>
    <t>Commitment Fee Basis Points</t>
  </si>
  <si>
    <t>0.20%</t>
  </si>
  <si>
    <t>Line of credit facility, expiration period</t>
  </si>
  <si>
    <t>Line of credit facility, additional borrowing capacity</t>
  </si>
  <si>
    <t>Line of credit facility, borrowings</t>
  </si>
  <si>
    <t>Line of credit facility, repaid borrowings</t>
  </si>
  <si>
    <t>Unsecured Credit Facility | Letter Of Credit</t>
  </si>
  <si>
    <t>Unsecured Credit Facility | Minimum</t>
  </si>
  <si>
    <t>Facility fee range</t>
  </si>
  <si>
    <t>0.05%</t>
  </si>
  <si>
    <t>Unsecured Credit Facility | Maximum</t>
  </si>
  <si>
    <t>0.50%</t>
  </si>
  <si>
    <t>Unsecured Credit Facility | Base Rate Loans</t>
  </si>
  <si>
    <t>Unsecured Credit Facility | Base Rate Loans | Minimum</t>
  </si>
  <si>
    <t>Unsecured Credit Facility | Base Rate Loans | Maximum</t>
  </si>
  <si>
    <t>Unsecured Credit Facility | Eurodollar Loans</t>
  </si>
  <si>
    <t>1.75%</t>
  </si>
  <si>
    <t>Unsecured Credit Facility | Eurodollar Loans | Minimum</t>
  </si>
  <si>
    <t>Unsecured Credit Facility | Eurodollar Loans | Maximum</t>
  </si>
  <si>
    <t>Unsecured Credit Facility | Federal Funds Rate</t>
  </si>
  <si>
    <t>Principal Payment Amounts Due until the Balance is Paid in Full (Detail) $ in Thousands</t>
  </si>
  <si>
    <t>Long Term Debt Maturities Repayments Of Principal [Line Items]</t>
  </si>
  <si>
    <t>Aggregate Maturities of Debt Outstanding (Including Capital Leases) (Detail) $ in Thousands</t>
  </si>
  <si>
    <t>2021 and thereafter</t>
  </si>
  <si>
    <t>Reconciliation of Debt Issuance Costs and Debt Discounts to the Net Carrying Value for Each Debt Obligation (Excluding Line of Credit Arrangements) (Detail) - USD ($) $ in Thousands</t>
  </si>
  <si>
    <t>Face Value</t>
  </si>
  <si>
    <t>Debt issuance and debt discount</t>
  </si>
  <si>
    <t>Net carrying value</t>
  </si>
  <si>
    <t>Other Notes Payable</t>
  </si>
  <si>
    <t>Unsecured 2016 Term Loan</t>
  </si>
  <si>
    <t>4.375% Senior Notes Due 2022</t>
  </si>
  <si>
    <t>Variable Interest Entities - Additional Information (Detail) - USD ($) $ in Thousands</t>
  </si>
  <si>
    <t>Variable Interest Entity [Line Items]</t>
  </si>
  <si>
    <t>VIE</t>
  </si>
  <si>
    <t>Gross distribution rights notes receivable</t>
  </si>
  <si>
    <t>Litigation - Additional Information (Detail)</t>
  </si>
  <si>
    <t>Apr. 23, 2016Lawsuits</t>
  </si>
  <si>
    <t>Alleged complaints</t>
  </si>
  <si>
    <t>Basic and Diluted Earnings per Common Share (Detail) - USD ($) $ / shares in Units, shares in Thousands, $ in Thousands</t>
  </si>
  <si>
    <t>Basic Earnings Per Common Share:</t>
  </si>
  <si>
    <t>Basic weighted average shares outstanding for common stock</t>
  </si>
  <si>
    <t>Basic earnings per common share</t>
  </si>
  <si>
    <t>Diluted Earnings Per Common Share:</t>
  </si>
  <si>
    <t>Add: Shares of common stock assumed issued upon exercise of stock options and vesting of restricted stock</t>
  </si>
  <si>
    <t>Diluted weighted average shares outstanding for common stock</t>
  </si>
  <si>
    <t>Diluted earnings per common share</t>
  </si>
  <si>
    <t>Earnings Per Share - Additional Information (Detail) - shares</t>
  </si>
  <si>
    <t>Antidilutive Shares excluded from Computation of Earnings Per Share</t>
  </si>
  <si>
    <t>Stock-Based Compensation - Additional Information (Detail) - Omnibus Plan</t>
  </si>
  <si>
    <t>May. 21, 2014shares</t>
  </si>
  <si>
    <t>Share-based Compensation Arrangement by Share-based Payment Award [Line Items]</t>
  </si>
  <si>
    <t>Additional awards that will be issued under the EPIP</t>
  </si>
  <si>
    <t>Awards granted, authorized amount</t>
  </si>
  <si>
    <t>Stock Option Activity (Detail) - Stock Option $ / shares in Units, shares in Thousands, $ in Thousands</t>
  </si>
  <si>
    <t>Apr. 23, 2016USD ($)$ / sharesshares</t>
  </si>
  <si>
    <t>Options, Outstanding at beginning of period | shares</t>
  </si>
  <si>
    <t>Options, Exercised | shares</t>
  </si>
  <si>
    <t>Options, Outstanding at end of period | shares</t>
  </si>
  <si>
    <t>Options, Exercisable at end of period | shares</t>
  </si>
  <si>
    <t>Weighted Average Exercise Price, Outstanding at beginning of year | $ / shares</t>
  </si>
  <si>
    <t>Weighted Average Exercise Price, Exercised | $ / shares</t>
  </si>
  <si>
    <t>Weighted Average Exercise Price, Outstanding at end of period | $ / shares</t>
  </si>
  <si>
    <t>Weighted Average Exercise Price, Exercisable at end of period | $ / shares</t>
  </si>
  <si>
    <t>Weighted Average Remaining Contractual Term (Years), Outstanding at end of period</t>
  </si>
  <si>
    <t>1 year 1 month 13 days</t>
  </si>
  <si>
    <t>Weighted Average Remaining Contractual Term (Years), Exercisable at end of period</t>
  </si>
  <si>
    <t>Aggregate Intrinsic Value, Outstanding at end of period | $</t>
  </si>
  <si>
    <t>Aggregate Intrinsic Value, Exercisable at end of period | $</t>
  </si>
  <si>
    <t>Cash Received, Windfall Tax Benefit, and Intrinsic Value from Stock Option Exercises (Detail) - USD ($) $ in Thousands</t>
  </si>
  <si>
    <t>Share Based Compensation [Abstract]</t>
  </si>
  <si>
    <t>Cash received from option exercises</t>
  </si>
  <si>
    <t>Cash tax windfall, net</t>
  </si>
  <si>
    <t>Intrinsic value of stock options exercised</t>
  </si>
  <si>
    <t>Stock-Based Compensation (Performance-Contingent Total Shareholder Return Shares) - Additional Information (Detail)</t>
  </si>
  <si>
    <t>Performance Contingent Total Shareholders Return Shares | Performance contingent Awards 2012</t>
  </si>
  <si>
    <t>Vesting period</t>
  </si>
  <si>
    <t>18 months</t>
  </si>
  <si>
    <t>Performance Contingent Total Shareholders Return Shares | Performance contingent Awards 2013, 2014,2015 and 2016</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2014 awards | Tranche Two</t>
  </si>
  <si>
    <t>Percentage of vested shares</t>
  </si>
  <si>
    <t>27.00%</t>
  </si>
  <si>
    <t>Total Shareholders Return | 2013 Awards | Tranche One</t>
  </si>
  <si>
    <t>88.00%</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30.00%</t>
  </si>
  <si>
    <t>Below 30th Percentile</t>
  </si>
  <si>
    <t>Performance Contingent TSR Shares (Detail) - Total Shareholders Return - EPIP - $ / shares shares in Thousands</t>
  </si>
  <si>
    <t>Grant Date Fourth January Twenty Sixteen</t>
  </si>
  <si>
    <t>Shares granted</t>
  </si>
  <si>
    <t>Vesting date</t>
  </si>
  <si>
    <t>Feb. 21,
		2018</t>
  </si>
  <si>
    <t>Fair value per share</t>
  </si>
  <si>
    <t>Grant Date Fourth January Twenty Fifteen</t>
  </si>
  <si>
    <t>Mar. 1,
		2017</t>
  </si>
  <si>
    <t>Stock-Based Compensation (Performance-Contingent Return on Invested Capital Shares) - Additional Information (Detail)</t>
  </si>
  <si>
    <t>Minimum</t>
  </si>
  <si>
    <t>Return on investment target over the two fiscal years immediately preceding the vesting date</t>
  </si>
  <si>
    <t>Percentage of shares that can be earned</t>
  </si>
  <si>
    <t>4.75%</t>
  </si>
  <si>
    <t>125.00%</t>
  </si>
  <si>
    <t>Weighted Average Cost of Capital | Range One</t>
  </si>
  <si>
    <t>Percentage of payout, ROIC above WACC</t>
  </si>
  <si>
    <t>Weighted Average Cost of Capital | Range Two</t>
  </si>
  <si>
    <t>Weighted Average Cost of Capital | Range Three</t>
  </si>
  <si>
    <t>Percentage of payout</t>
  </si>
  <si>
    <t>Return On Invested Capital | Range One</t>
  </si>
  <si>
    <t>Return On Invested Capital | Range Two</t>
  </si>
  <si>
    <t>3.75%</t>
  </si>
  <si>
    <t>Return On Invested Capital | Range Three</t>
  </si>
  <si>
    <t>Grant Date First January Twenty Fifteen</t>
  </si>
  <si>
    <t>Percentage of shares being expensed</t>
  </si>
  <si>
    <t>Performance Contingent Return On Invested Capital Shares | Performance contingent Awards 2012</t>
  </si>
  <si>
    <t>Performance Contingent Return On Invested Capital Shares | Performance contingent Awards 2013, 2014,2015 and 2016</t>
  </si>
  <si>
    <t>Performance Contingent Return On Invested Capital Shares | 2014 awards</t>
  </si>
  <si>
    <t>Percentage of actual ROI attainment</t>
  </si>
  <si>
    <t>96.00%</t>
  </si>
  <si>
    <t>Performance Contingent Return On Invested Capital Shares | 2013 Awards</t>
  </si>
  <si>
    <t>Performance Contingent ROIC Shares (Detail) - Return On Invested Capital - EPIP - $ / shares shares in Thousands</t>
  </si>
  <si>
    <t>Stock-Based Compensation (Performance-Contingent Restricted Stock) - Additional Information (Detail) $ in Thousands</t>
  </si>
  <si>
    <t>Apr. 23, 2016USD ($)shares</t>
  </si>
  <si>
    <t>Additional common shares issued | shares</t>
  </si>
  <si>
    <t>Maximum percentage of change in grant</t>
  </si>
  <si>
    <t>Dividends paid on vested performance-contingent restricted stock awards</t>
  </si>
  <si>
    <t>Performance Contingent Return On Invested Capital Shares</t>
  </si>
  <si>
    <t>Restricted Stock Award</t>
  </si>
  <si>
    <t>Expected weighted-average period to recognize compensation cost (years)</t>
  </si>
  <si>
    <t>1 year 6 months 15 days</t>
  </si>
  <si>
    <t>Performance Contingent Restricted Stock</t>
  </si>
  <si>
    <t>Award vesting tax windfall</t>
  </si>
  <si>
    <t>Unrecognized compensation cost related to nonvested restricted stock granted by the EPIP</t>
  </si>
  <si>
    <t>Intrinsic value of shares vested</t>
  </si>
  <si>
    <t>Performance-Contingent Restricted Stock Activity (Detail) - Performance Contingent Restricted Stock shares in Thousands</t>
  </si>
  <si>
    <t>Apr. 23, 2016$ / sharesshares</t>
  </si>
  <si>
    <t>Number of Shares</t>
  </si>
  <si>
    <t>Number of Shares, Balance at beginning of period | shares</t>
  </si>
  <si>
    <t>Number of Shares, Initial grant | shares</t>
  </si>
  <si>
    <t>Number of Shares, Vested | shares</t>
  </si>
  <si>
    <t>Number of Shares, Forfeitures | shares</t>
  </si>
  <si>
    <t>Number of shares, Balance at end of period | shares</t>
  </si>
  <si>
    <t>Weighted Average Fair Value</t>
  </si>
  <si>
    <t>Weighted Average Fair Value, Balance at beginning of period | $ / shares</t>
  </si>
  <si>
    <t>Weighted Average Fair Value, Initial grant | $ / shares</t>
  </si>
  <si>
    <t>Weighted Average Fair Value, Vested | $ / shares</t>
  </si>
  <si>
    <t>Weighted Average Fair Value, Forfeitures | $ / shares</t>
  </si>
  <si>
    <t>Weighted Average Fair Value, Balance at end of period | $ / shares</t>
  </si>
  <si>
    <t>Number of Shares, Supplemental grant for exceeding ROIC modifier | shares</t>
  </si>
  <si>
    <t>Weighted Average Fair Value, Supplemental grant for exceeding ROIC modifier | $ / shares</t>
  </si>
  <si>
    <t>Performance Contingent Total Shareholders Return Shares</t>
  </si>
  <si>
    <t>Number of Shares, Grant reduction for not achieving the TSR modifier | shares</t>
  </si>
  <si>
    <t>Weighted Average Fair Value, Grant reduction for not achieving the TSR modifier | $ / shares</t>
  </si>
  <si>
    <t>Stock-Based Compensation (Deferred and Restricted Stock) - Additional Information (Detail) - USD ($) $ / shares in Units, $ in Millions</t>
  </si>
  <si>
    <t>May. 31, 2013</t>
  </si>
  <si>
    <t>Chief Executive Officer</t>
  </si>
  <si>
    <t>Restricted stock award</t>
  </si>
  <si>
    <t>Restricted shares issued</t>
  </si>
  <si>
    <t>Deferred and Restricted Stock | Omnibus Plan</t>
  </si>
  <si>
    <t>Retainers conversion into deferred shares</t>
  </si>
  <si>
    <t>Deferred and Restricted Stock | Annual Grants | Non Employee Directors</t>
  </si>
  <si>
    <t>Aggregate shares converted</t>
  </si>
  <si>
    <t>Deferred and Restricted Stock | Annual Grants | Non Employee Directors | Minimum</t>
  </si>
  <si>
    <t>Deferred and Restricted Stock | Retainer Conversion</t>
  </si>
  <si>
    <t>130.00%</t>
  </si>
  <si>
    <t>Restricted Stock Award | Chief Executive Officer</t>
  </si>
  <si>
    <t>Restricted shares per share</t>
  </si>
  <si>
    <t>Deferred Stock Activity</t>
  </si>
  <si>
    <t>9 months</t>
  </si>
  <si>
    <t>Deferred Stock Activity | Maximum</t>
  </si>
  <si>
    <t>Deferred Stock Activity (Detail) $ / shares in Units, shares in Thousands</t>
  </si>
  <si>
    <t>Aggregate Intrinsic Value, Outstanding unvested at end of period | $</t>
  </si>
  <si>
    <t>Deferred stock</t>
  </si>
  <si>
    <t>Shares granted | shares</t>
  </si>
  <si>
    <t>Fair value per share | $ / shares</t>
  </si>
  <si>
    <t>Weighted Average Remaining Contractual Term (Years)</t>
  </si>
  <si>
    <t>Stock-Based Compensation (Stock Appreciation Rights) - Additional Information (Detail)</t>
  </si>
  <si>
    <t>Exercisable period</t>
  </si>
  <si>
    <t>9 years</t>
  </si>
  <si>
    <t>Summary of Company's Stock Based Compensation Expense (Detail) - USD ($) $ in Thousands</t>
  </si>
  <si>
    <t>Share-based Compensation Arrangement by Share-based Payment Award, Compensation Cost [Line Items]</t>
  </si>
  <si>
    <t>Total stock based compensation</t>
  </si>
  <si>
    <t>Stock Appreciation Rights</t>
  </si>
  <si>
    <t>Summary of Company's Balance Sheet Related Pension and Other Post-Retirement Benefit Plan (Detail) - USD ($) $ in Thousands</t>
  </si>
  <si>
    <t>Post-Retirement Plans [Abstract]</t>
  </si>
  <si>
    <t>Current benefit liability</t>
  </si>
  <si>
    <t>Noncurrent benefit liability</t>
  </si>
  <si>
    <t>Accumulated other comprehensive loss, net of tax</t>
  </si>
  <si>
    <t>Post-Retirement Plans - Additional Information (Detail) - USD ($)</t>
  </si>
  <si>
    <t>Expected pension income for fiscal 2016</t>
  </si>
  <si>
    <t>Total cost and employer contributions</t>
  </si>
  <si>
    <t>Components of Net Periodic Benefit (Income) Cost (Detail) - USD ($) $ in Thousands</t>
  </si>
  <si>
    <t>Defined Benefit Plan Disclosure [Line Items]</t>
  </si>
  <si>
    <t>Service cost</t>
  </si>
  <si>
    <t>Interest cost</t>
  </si>
  <si>
    <t>Expected return on plan assets</t>
  </si>
  <si>
    <t>Amortization of prior service cost (credit)</t>
  </si>
  <si>
    <t>Amortization of net (gain) loss</t>
  </si>
  <si>
    <t>Total net periodic benefit (income) cost</t>
  </si>
  <si>
    <t>Income Taxes - Additional Information (Detail) - USD ($) $ in Millions</t>
  </si>
  <si>
    <t>Effective tax rate</t>
  </si>
  <si>
    <t>35.70%</t>
  </si>
  <si>
    <t>35.40%</t>
  </si>
  <si>
    <t>Information Regarding Operations in Reportable Segments (Detail) - USD ($) $ in Thousands</t>
  </si>
  <si>
    <t>Segment Reporting Information [Line Items]</t>
  </si>
  <si>
    <t>Income (loss) from operations</t>
  </si>
  <si>
    <t>Unallocated Corporate Costs</t>
  </si>
  <si>
    <t>DSD Segment | Operating Segments</t>
  </si>
  <si>
    <t>DSD Segment | Intersegment Eliminations</t>
  </si>
  <si>
    <t>Warehouse Segment | Operating Segments</t>
  </si>
  <si>
    <t>Warehouse Segment | Intersegment Eliminations</t>
  </si>
  <si>
    <t>Represents costs allocated to the company’s corporate head office.</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Assets Held for Sale - Additional Information (Detail) - Acquired Hostess Bread Assets Plants and Depots</t>
  </si>
  <si>
    <t>Apr. 23, 2016Facility</t>
  </si>
  <si>
    <t>Bakeries</t>
  </si>
  <si>
    <t>Long Lived Assets Held For Sale [Line Items]</t>
  </si>
  <si>
    <t>Number of Acquired Hostess Bread Assets to be sold</t>
  </si>
  <si>
    <t>Depots</t>
  </si>
  <si>
    <t>Assets Held for Sale (Detail) - USD ($) $ in Thousands</t>
  </si>
  <si>
    <t>Total assets held for sale</t>
  </si>
  <si>
    <t>Distributor Territories</t>
  </si>
  <si>
    <t>Acquired Hostess Bread Assets Plants and Depots</t>
  </si>
  <si>
    <t>Stockholders' Equity - Additional Information (Detail) - USD ($) $ in Thousands</t>
  </si>
  <si>
    <t>Mar. 16, 2016</t>
  </si>
  <si>
    <t>Jul. 16, 2016</t>
  </si>
  <si>
    <t>Class Of Stock [Line Items]</t>
  </si>
  <si>
    <t>Agreement to repurchase an aggregate of common stock</t>
  </si>
  <si>
    <t>Purchase of shares under accelerated share repurchase</t>
  </si>
  <si>
    <t>Total ASR Cost</t>
  </si>
  <si>
    <t>Total ASR Cost | Scenario, Forecast</t>
  </si>
  <si>
    <t>Number of shares to be repurchased</t>
  </si>
  <si>
    <t>Original ASR Amount Settled</t>
  </si>
  <si>
    <t>Authorized share repurchase pla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28928</v>
      </c>
    </row>
    <row spans="1:3" r="12">
      <c t="s" s="4" r="A12">
        <v>19</v>
      </c>
      <c t="s" s="4" r="B12">
        <v>20</v>
      </c>
    </row>
    <row spans="1:3" r="13">
      <c t="s" s="4" r="A13">
        <v>21</v>
      </c>
      <c t="s" s="4" r="B13">
        <v>22</v>
      </c>
    </row>
    <row spans="1:3" r="14">
      <c t="s" s="4" r="A14">
        <v>23</v>
      </c>
      <c t="n" s="6" r="C14">
        <v>20683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5</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469</v>
      </c>
      <c t="n" s="7" r="C3">
        <v>14378</v>
      </c>
    </row>
    <row spans="1:3" r="4">
      <c t="s" s="4" r="A4">
        <v>28</v>
      </c>
      <c t="n" s="6" r="B4">
        <v>283848</v>
      </c>
      <c t="n" s="6" r="C4">
        <v>269683</v>
      </c>
    </row>
    <row spans="1:3" r="5">
      <c t="s" s="3" r="A5">
        <v>29</v>
      </c>
    </row>
    <row spans="1:3" r="6">
      <c t="s" s="4" r="A6">
        <v>30</v>
      </c>
      <c t="n" s="6" r="B6">
        <v>42280</v>
      </c>
      <c t="n" s="6" r="C6">
        <v>42336</v>
      </c>
    </row>
    <row spans="1:3" r="7">
      <c t="s" s="4" r="A7">
        <v>31</v>
      </c>
      <c t="n" s="6" r="B7">
        <v>22933</v>
      </c>
      <c t="n" s="6" r="C7">
        <v>21853</v>
      </c>
    </row>
    <row spans="1:3" r="8">
      <c t="s" s="4" r="A8">
        <v>32</v>
      </c>
      <c t="n" s="6" r="B8">
        <v>50380</v>
      </c>
      <c t="n" s="6" r="C8">
        <v>46988</v>
      </c>
    </row>
    <row spans="1:3" r="9">
      <c t="s" s="4" r="A9">
        <v>33</v>
      </c>
      <c t="n" s="6" r="B9">
        <v>115593</v>
      </c>
      <c t="n" s="6" r="C9">
        <v>111177</v>
      </c>
    </row>
    <row spans="1:3" r="10">
      <c t="s" s="4" r="A10">
        <v>34</v>
      </c>
      <c t="n" s="6" r="B10">
        <v>57286</v>
      </c>
      <c t="n" s="6" r="C10">
        <v>57288</v>
      </c>
    </row>
    <row spans="1:3" r="11">
      <c t="s" s="4" r="A11">
        <v>35</v>
      </c>
      <c t="n" s="6" r="B11">
        <v>26933</v>
      </c>
      <c t="n" s="6" r="C11">
        <v>47782</v>
      </c>
    </row>
    <row spans="1:3" r="12">
      <c t="s" s="4" r="A12">
        <v>36</v>
      </c>
      <c t="n" s="6" r="B12">
        <v>495129</v>
      </c>
      <c t="n" s="6" r="C12">
        <v>500308</v>
      </c>
    </row>
    <row spans="1:3" r="13">
      <c t="s" s="3" r="A13">
        <v>37</v>
      </c>
    </row>
    <row spans="1:3" r="14">
      <c t="s" s="4" r="A14">
        <v>38</v>
      </c>
      <c t="n" s="6" r="B14">
        <v>1890677</v>
      </c>
      <c t="n" s="6" r="C14">
        <v>1881264</v>
      </c>
    </row>
    <row spans="1:3" r="15">
      <c t="s" s="4" r="A15">
        <v>39</v>
      </c>
      <c t="n" s="6" r="B15">
        <v>-1102910</v>
      </c>
      <c t="n" s="6" r="C15">
        <v>-1076296</v>
      </c>
    </row>
    <row spans="1:3" r="16">
      <c t="s" s="4" r="A16">
        <v>40</v>
      </c>
      <c t="n" s="6" r="B16">
        <v>787767</v>
      </c>
      <c t="n" s="6" r="C16">
        <v>804968</v>
      </c>
    </row>
    <row spans="1:3" r="17">
      <c t="s" s="4" r="A17">
        <v>41</v>
      </c>
      <c t="n" s="6" r="B17">
        <v>147441</v>
      </c>
      <c t="n" s="6" r="C17">
        <v>154311</v>
      </c>
    </row>
    <row spans="1:3" r="18">
      <c t="s" s="4" r="A18">
        <v>42</v>
      </c>
      <c t="n" s="6" r="B18">
        <v>44594</v>
      </c>
      <c t="n" s="6" r="C18">
        <v>36191</v>
      </c>
    </row>
    <row spans="1:3" r="19">
      <c t="s" s="4" r="A19">
        <v>43</v>
      </c>
      <c t="n" s="6" r="B19">
        <v>8002</v>
      </c>
      <c t="n" s="6" r="C19">
        <v>7881</v>
      </c>
    </row>
    <row spans="1:3" r="20">
      <c t="s" s="4" r="A20">
        <v>44</v>
      </c>
      <c t="n" s="6" r="B20">
        <v>464926</v>
      </c>
      <c t="n" s="6" r="C20">
        <v>464926</v>
      </c>
    </row>
    <row spans="1:3" r="21">
      <c t="s" s="4" r="A21">
        <v>45</v>
      </c>
      <c t="n" s="6" r="B21">
        <v>867813</v>
      </c>
      <c t="n" s="6" r="C21">
        <v>875466</v>
      </c>
    </row>
    <row spans="1:3" r="22">
      <c t="s" s="4" r="A22">
        <v>46</v>
      </c>
      <c t="n" s="6" r="B22">
        <v>2815672</v>
      </c>
      <c t="n" s="6" r="C22">
        <v>2844051</v>
      </c>
    </row>
    <row spans="1:3" r="23">
      <c t="s" s="3" r="A23">
        <v>47</v>
      </c>
    </row>
    <row spans="1:3" r="24">
      <c t="s" s="4" r="A24">
        <v>48</v>
      </c>
      <c t="n" s="6" r="B24">
        <v>110470</v>
      </c>
      <c t="n" s="6" r="C24">
        <v>74685</v>
      </c>
    </row>
    <row spans="1:3" r="25">
      <c t="s" s="4" r="A25">
        <v>49</v>
      </c>
      <c t="n" s="6" r="B25">
        <v>182670</v>
      </c>
      <c t="n" s="6" r="C25">
        <v>171923</v>
      </c>
    </row>
    <row spans="1:3" r="26">
      <c t="s" s="4" r="A26">
        <v>50</v>
      </c>
      <c t="n" s="6" r="B26">
        <v>147398</v>
      </c>
      <c t="n" s="6" r="C26">
        <v>157130</v>
      </c>
    </row>
    <row spans="1:3" r="27">
      <c t="s" s="4" r="A27">
        <v>51</v>
      </c>
      <c t="n" s="6" r="B27">
        <v>440538</v>
      </c>
      <c t="n" s="6" r="C27">
        <v>403738</v>
      </c>
    </row>
    <row spans="1:3" r="28">
      <c t="s" s="3" r="A28">
        <v>52</v>
      </c>
    </row>
    <row spans="1:3" r="29">
      <c t="s" s="4" r="A29">
        <v>53</v>
      </c>
      <c t="n" s="6" r="B29">
        <v>953821</v>
      </c>
      <c t="n" s="6" r="C29">
        <v>930022</v>
      </c>
    </row>
    <row spans="1:3" r="30">
      <c t="s" s="3" r="A30">
        <v>54</v>
      </c>
    </row>
    <row spans="1:3" r="31">
      <c t="s" s="4" r="A31">
        <v>55</v>
      </c>
      <c t="n" s="6" r="B31">
        <v>72601</v>
      </c>
      <c t="n" s="6" r="C31">
        <v>76541</v>
      </c>
    </row>
    <row spans="1:3" r="32">
      <c t="s" s="4" r="A32">
        <v>56</v>
      </c>
      <c t="n" s="6" r="B32">
        <v>149992</v>
      </c>
      <c t="n" s="6" r="C32">
        <v>146462</v>
      </c>
    </row>
    <row spans="1:3" r="33">
      <c t="s" s="4" r="A33">
        <v>57</v>
      </c>
      <c t="n" s="6" r="B33">
        <v>42838</v>
      </c>
      <c t="n" s="6" r="C33">
        <v>44206</v>
      </c>
    </row>
    <row spans="1:3" r="34">
      <c t="s" s="4" r="A34">
        <v>58</v>
      </c>
      <c t="n" s="6" r="B34">
        <v>265431</v>
      </c>
      <c t="n" s="6" r="C34">
        <v>267209</v>
      </c>
    </row>
    <row spans="1:3" r="35">
      <c t="s" s="3" r="A35">
        <v>59</v>
      </c>
    </row>
    <row spans="1:3" r="36">
      <c t="s" s="4" r="A36">
        <v>60</v>
      </c>
      <c t="n" s="6" r="B36">
        <v>199</v>
      </c>
      <c t="n" s="6" r="C36">
        <v>199</v>
      </c>
    </row>
    <row spans="1:3" r="37">
      <c t="s" s="4" r="A37">
        <v>61</v>
      </c>
      <c t="n" s="6" r="B37">
        <v>-277219</v>
      </c>
      <c t="n" s="6" r="C37">
        <v>-174635</v>
      </c>
    </row>
    <row spans="1:3" r="38">
      <c t="s" s="4" r="A38">
        <v>62</v>
      </c>
      <c t="n" s="6" r="B38">
        <v>618975</v>
      </c>
      <c t="n" s="6" r="C38">
        <v>636501</v>
      </c>
    </row>
    <row spans="1:3" r="39">
      <c t="s" s="4" r="A39">
        <v>63</v>
      </c>
      <c t="n" s="6" r="B39">
        <v>905943</v>
      </c>
      <c t="n" s="6" r="C39">
        <v>877817</v>
      </c>
    </row>
    <row spans="1:3" r="40">
      <c t="s" s="4" r="A40">
        <v>64</v>
      </c>
      <c t="n" s="6" r="B40">
        <v>-92016</v>
      </c>
      <c t="n" s="6" r="C40">
        <v>-96800</v>
      </c>
    </row>
    <row spans="1:3" r="41">
      <c t="s" s="4" r="A41">
        <v>65</v>
      </c>
      <c t="n" s="6" r="B41">
        <v>1155882</v>
      </c>
      <c t="n" s="6" r="C41">
        <v>1243082</v>
      </c>
    </row>
    <row spans="1:3" r="42">
      <c t="s" s="4" r="A42">
        <v>66</v>
      </c>
      <c t="n" s="7" r="B42">
        <v>2815672</v>
      </c>
      <c t="n" s="7" r="C42">
        <v>2844051</v>
      </c>
    </row>
    <row spans="1:3" r="43">
      <c t="s" s="4" r="A43">
        <v>67</v>
      </c>
    </row>
    <row spans="1:3" r="44">
      <c t="s" s="3" r="A44">
        <v>59</v>
      </c>
    </row>
    <row spans="1:3" r="45">
      <c t="s" s="4" r="A45">
        <v>68</v>
      </c>
      <c t="s" s="4" r="B45">
        <v>69</v>
      </c>
      <c t="s" s="4" r="C45">
        <v>69</v>
      </c>
    </row>
    <row spans="1:3" r="46">
      <c t="s" s="4" r="A46">
        <v>70</v>
      </c>
    </row>
    <row spans="1:3" r="47">
      <c t="s" s="3" r="A47">
        <v>59</v>
      </c>
    </row>
    <row spans="1:3" r="48">
      <c t="s" s="4" r="A48">
        <v>68</v>
      </c>
      <c t="s" s="4" r="B48">
        <v>69</v>
      </c>
      <c t="s" s="4" r="C48">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175</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4" r="A2">
        <v>72</v>
      </c>
      <c t="n" s="7" r="B2">
        <v>1827</v>
      </c>
      <c t="n" s="7" r="C2">
        <v>1341</v>
      </c>
    </row>
    <row spans="1:3" r="3">
      <c t="s" s="4" r="A3">
        <v>73</v>
      </c>
      <c t="n" s="8" r="B3">
        <v>0.01</v>
      </c>
      <c t="n" s="9" r="C3">
        <v>0.001</v>
      </c>
    </row>
    <row spans="1:3" r="4">
      <c t="s" s="4" r="A4">
        <v>74</v>
      </c>
      <c t="n" s="6" r="B4">
        <v>500000000</v>
      </c>
      <c t="n" s="6" r="C4">
        <v>500000000</v>
      </c>
    </row>
    <row spans="1:3" r="5">
      <c t="s" s="4" r="A5">
        <v>75</v>
      </c>
      <c t="n" s="6" r="B5">
        <v>228729585</v>
      </c>
      <c t="n" s="6" r="C5">
        <v>228729585</v>
      </c>
    </row>
    <row spans="1:3" r="6">
      <c t="s" s="4" r="A6">
        <v>76</v>
      </c>
      <c t="n" s="6" r="B6">
        <v>21894728</v>
      </c>
      <c t="n" s="6" r="C6">
        <v>16463137</v>
      </c>
    </row>
    <row spans="1:3" r="7">
      <c t="s" s="4" r="A7">
        <v>67</v>
      </c>
    </row>
    <row spans="1:3" r="8">
      <c t="s" s="4" r="A8">
        <v>77</v>
      </c>
      <c t="n" s="7" r="B8">
        <v>100</v>
      </c>
      <c t="n" s="7" r="C8">
        <v>100</v>
      </c>
    </row>
    <row spans="1:3" r="9">
      <c t="s" s="4" r="A9">
        <v>78</v>
      </c>
      <c t="n" s="6" r="B9">
        <v>200000</v>
      </c>
      <c t="n" s="6" r="C9">
        <v>200000</v>
      </c>
    </row>
    <row spans="1:3" r="10">
      <c t="s" s="4" r="A10">
        <v>79</v>
      </c>
      <c t="n" s="6" r="B10">
        <v>0</v>
      </c>
      <c t="n" s="6" r="C10">
        <v>0</v>
      </c>
    </row>
    <row spans="1:3" r="11">
      <c t="s" s="4" r="A11">
        <v>70</v>
      </c>
    </row>
    <row spans="1:3" r="12">
      <c t="s" s="4" r="A12">
        <v>77</v>
      </c>
      <c t="n" s="8" r="B12">
        <v>0.01</v>
      </c>
      <c t="n" s="8" r="C12">
        <v>0.01</v>
      </c>
    </row>
    <row spans="1:3" r="13">
      <c t="s" s="4" r="A13">
        <v>78</v>
      </c>
      <c t="n" s="6" r="B13">
        <v>800000</v>
      </c>
      <c t="n" s="6" r="C13">
        <v>800000</v>
      </c>
    </row>
    <row spans="1:3" r="14">
      <c t="s" s="4" r="A14">
        <v>79</v>
      </c>
      <c t="n" s="6" r="B14">
        <v>0</v>
      </c>
      <c t="n" s="6"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5</v>
      </c>
      <c t="s" s="2" r="B1">
        <v>1</v>
      </c>
    </row>
    <row spans="1:2" r="2">
      <c t="s" s="2" r="B2">
        <v>2</v>
      </c>
    </row>
    <row spans="1:2" r="3">
      <c t="s" s="3" r="A3">
        <v>192</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4" r="A3">
        <v>249</v>
      </c>
    </row>
    <row spans="1:2" r="4">
      <c t="s" s="4" r="A4">
        <v>250</v>
      </c>
      <c t="s" s="4" r="B4">
        <v>251</v>
      </c>
    </row>
    <row spans="1:2" r="5">
      <c t="s" s="4" r="A5">
        <v>252</v>
      </c>
      <c t="s" s="4" r="B5">
        <v>253</v>
      </c>
    </row>
    <row spans="1:2" r="6">
      <c t="s" s="4" r="A6">
        <v>254</v>
      </c>
    </row>
    <row spans="1:2" r="7">
      <c t="s" s="4" r="A7">
        <v>250</v>
      </c>
      <c t="s" s="4" r="B7">
        <v>255</v>
      </c>
    </row>
    <row spans="1:2" r="8">
      <c t="s" s="4" r="A8">
        <v>252</v>
      </c>
      <c t="s" s="4" r="B8">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8</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01</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73</v>
      </c>
      <c t="s" s="2" r="B1">
        <v>1</v>
      </c>
    </row>
    <row spans="1:2" r="2">
      <c t="s" s="2" r="B2">
        <v>2</v>
      </c>
    </row>
    <row spans="1:2" r="3">
      <c t="s" s="3" r="A3">
        <v>204</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7</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4" r="A3">
        <v>290</v>
      </c>
      <c t="s" s="4" r="B3">
        <v>291</v>
      </c>
    </row>
    <row spans="1:2" r="4">
      <c t="s" s="4" r="A4">
        <v>292</v>
      </c>
      <c t="s" s="4" r="B4">
        <v>293</v>
      </c>
    </row>
    <row spans="1:2" r="5">
      <c t="s" s="4" r="A5">
        <v>294</v>
      </c>
      <c t="s" s="4" r="B5">
        <v>295</v>
      </c>
    </row>
    <row spans="1:2" r="6">
      <c t="s" s="4" r="A6">
        <v>296</v>
      </c>
      <c t="s" s="4" r="B6">
        <v>297</v>
      </c>
    </row>
    <row spans="1:2" r="7">
      <c t="s" s="4" r="A7">
        <v>298</v>
      </c>
    </row>
    <row spans="1:2" r="8">
      <c t="s" s="4" r="A8">
        <v>292</v>
      </c>
      <c t="s" s="4" r="B8">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0</v>
      </c>
      <c t="s" s="2" r="B1">
        <v>1</v>
      </c>
    </row>
    <row spans="1:2" r="2">
      <c t="s" s="2" r="B2">
        <v>2</v>
      </c>
    </row>
    <row spans="1:2" r="3">
      <c t="s" s="3" r="A3">
        <v>219</v>
      </c>
    </row>
    <row spans="1:2" r="4">
      <c t="s" s="4" r="A4">
        <v>301</v>
      </c>
      <c t="s" s="4" r="B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4" r="A3">
        <v>304</v>
      </c>
      <c t="s" s="4" r="B3">
        <v>305</v>
      </c>
    </row>
    <row spans="1:2" r="4">
      <c t="s" s="4" r="A4">
        <v>306</v>
      </c>
      <c t="s" s="4" r="B4">
        <v>307</v>
      </c>
    </row>
    <row spans="1:2" r="5">
      <c t="s" s="4" r="A5">
        <v>308</v>
      </c>
      <c t="s" s="4" r="B5">
        <v>309</v>
      </c>
    </row>
    <row spans="1:2" r="6">
      <c t="s" s="4" r="A6">
        <v>310</v>
      </c>
      <c t="s" s="4" r="B6">
        <v>311</v>
      </c>
    </row>
    <row spans="1:2" r="7">
      <c t="s" s="4" r="A7">
        <v>312</v>
      </c>
    </row>
    <row spans="1:2" r="8">
      <c t="s" s="4" r="A8">
        <v>313</v>
      </c>
      <c t="s" s="4" r="B8">
        <v>314</v>
      </c>
    </row>
    <row spans="1:2" r="9">
      <c t="s" s="4" r="A9">
        <v>315</v>
      </c>
    </row>
    <row spans="1:2" r="10">
      <c t="s" s="4" r="A10">
        <v>316</v>
      </c>
      <c t="s" s="4" r="B10">
        <v>317</v>
      </c>
    </row>
    <row spans="1:2" r="11">
      <c t="s" s="4" r="A11">
        <v>318</v>
      </c>
      <c t="s" s="4" r="B11">
        <v>319</v>
      </c>
    </row>
    <row spans="1:2" r="12">
      <c t="s" s="4" r="A12">
        <v>320</v>
      </c>
    </row>
    <row spans="1:2" r="13">
      <c t="s" s="4" r="A13">
        <v>316</v>
      </c>
      <c t="s" s="4" r="B13">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4" r="A3">
        <v>323</v>
      </c>
      <c t="s" s="4" r="B3">
        <v>324</v>
      </c>
    </row>
    <row spans="1:2" r="4">
      <c t="s" s="4" r="A4">
        <v>325</v>
      </c>
    </row>
    <row spans="1:2" r="5">
      <c t="s" s="4" r="A5">
        <v>326</v>
      </c>
      <c t="s" s="4" r="B5">
        <v>327</v>
      </c>
    </row>
    <row spans="1:2" r="6">
      <c t="s" s="4" r="A6">
        <v>328</v>
      </c>
    </row>
    <row spans="1:2" r="7">
      <c t="s" s="4" r="A7">
        <v>326</v>
      </c>
      <c t="s" s="4" r="B7">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81</v>
      </c>
    </row>
    <row spans="1:3" r="3">
      <c t="s" s="3" r="A3">
        <v>82</v>
      </c>
    </row>
    <row spans="1:3" r="4">
      <c t="s" s="4" r="A4">
        <v>83</v>
      </c>
      <c t="n" s="7" r="B4">
        <v>1204352</v>
      </c>
      <c t="n" s="7" r="C4">
        <v>1146045</v>
      </c>
    </row>
    <row spans="1:3" r="5">
      <c t="s" s="4" r="A5">
        <v>84</v>
      </c>
      <c t="n" s="6" r="B5">
        <v>621190</v>
      </c>
      <c t="n" s="6" r="C5">
        <v>585916</v>
      </c>
    </row>
    <row spans="1:3" r="6">
      <c t="s" s="4" r="A6">
        <v>85</v>
      </c>
      <c t="n" s="6" r="B6">
        <v>444539</v>
      </c>
      <c t="n" s="6" r="C6">
        <v>423774</v>
      </c>
    </row>
    <row spans="1:3" r="7">
      <c t="s" s="4" r="A7">
        <v>86</v>
      </c>
      <c t="n" s="6" r="B7">
        <v>43467</v>
      </c>
      <c t="n" s="6" r="C7">
        <v>39817</v>
      </c>
    </row>
    <row spans="1:3" r="8">
      <c t="s" s="4" r="A8">
        <v>87</v>
      </c>
      <c t="n" s="6" r="B8">
        <v>95156</v>
      </c>
      <c t="n" s="6" r="C8">
        <v>96538</v>
      </c>
    </row>
    <row spans="1:3" r="9">
      <c t="s" s="4" r="A9">
        <v>88</v>
      </c>
      <c t="n" s="6" r="B9">
        <v>9068</v>
      </c>
      <c t="n" s="6" r="C9">
        <v>8359</v>
      </c>
    </row>
    <row spans="1:3" r="10">
      <c t="s" s="4" r="A10">
        <v>89</v>
      </c>
      <c t="n" s="6" r="B10">
        <v>-6290</v>
      </c>
      <c t="n" s="6" r="C10">
        <v>-6777</v>
      </c>
    </row>
    <row spans="1:3" r="11">
      <c t="s" s="4" r="A11">
        <v>90</v>
      </c>
      <c t="n" s="6" r="B11">
        <v>92378</v>
      </c>
      <c t="n" s="6" r="C11">
        <v>94956</v>
      </c>
    </row>
    <row spans="1:3" r="12">
      <c t="s" s="4" r="A12">
        <v>91</v>
      </c>
      <c t="n" s="6" r="B12">
        <v>33015</v>
      </c>
      <c t="n" s="6" r="C12">
        <v>33567</v>
      </c>
    </row>
    <row spans="1:3" r="13">
      <c t="s" s="4" r="A13">
        <v>92</v>
      </c>
      <c t="n" s="7" r="B13">
        <v>59363</v>
      </c>
      <c t="n" s="7" r="C13">
        <v>61389</v>
      </c>
    </row>
    <row spans="1:3" r="14">
      <c t="s" s="3" r="A14">
        <v>93</v>
      </c>
    </row>
    <row spans="1:3" r="15">
      <c t="s" s="4" r="A15">
        <v>94</v>
      </c>
      <c t="n" s="8" r="B15">
        <v>0.28</v>
      </c>
      <c t="n" s="8" r="C15">
        <v>0.29</v>
      </c>
    </row>
    <row spans="1:3" r="16">
      <c t="s" s="4" r="A16">
        <v>95</v>
      </c>
      <c t="n" s="6" r="B16">
        <v>210662</v>
      </c>
      <c t="n" s="6" r="C16">
        <v>209913</v>
      </c>
    </row>
    <row spans="1:3" r="17">
      <c t="s" s="3" r="A17">
        <v>96</v>
      </c>
    </row>
    <row spans="1:3" r="18">
      <c t="s" s="4" r="A18">
        <v>94</v>
      </c>
      <c t="n" s="8" r="B18">
        <v>0.28</v>
      </c>
      <c t="n" s="8" r="C18">
        <v>0.29</v>
      </c>
    </row>
    <row spans="1:3" r="19">
      <c t="s" s="4" r="A19">
        <v>95</v>
      </c>
      <c t="n" s="6" r="B19">
        <v>212836</v>
      </c>
      <c t="n" s="6" r="C19">
        <v>212718</v>
      </c>
    </row>
    <row spans="1:3" r="20">
      <c t="s" s="4" r="A20">
        <v>97</v>
      </c>
      <c t="n" s="9" r="B20">
        <v>0.145</v>
      </c>
      <c t="n" s="10" r="C20">
        <v>0.1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30</v>
      </c>
      <c t="s" s="2" r="B1">
        <v>1</v>
      </c>
    </row>
    <row spans="1:2" r="2">
      <c t="s" s="2" r="B2">
        <v>2</v>
      </c>
    </row>
    <row spans="1:2" r="3">
      <c t="s" s="3" r="A3">
        <v>231</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5</v>
      </c>
      <c t="s" s="2" r="B1">
        <v>1</v>
      </c>
    </row>
    <row spans="1:2" r="2">
      <c t="s" s="2" r="B2">
        <v>2</v>
      </c>
    </row>
    <row spans="1:2" r="3">
      <c t="s" s="3" r="A3">
        <v>234</v>
      </c>
    </row>
    <row spans="1:2" r="4">
      <c t="s" s="4" r="A4">
        <v>233</v>
      </c>
      <c t="s" s="4" r="B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337</v>
      </c>
      <c t="s" s="2" r="B1">
        <v>1</v>
      </c>
      <c t="s" s="2" r="D1">
        <v>338</v>
      </c>
    </row>
    <row spans="1:4" r="2">
      <c t="s" s="2" r="B2">
        <v>2</v>
      </c>
      <c t="s" s="2" r="C2">
        <v>81</v>
      </c>
      <c t="s" s="2" r="D2">
        <v>25</v>
      </c>
    </row>
    <row spans="1:4" r="3">
      <c t="s" s="3" r="A3">
        <v>339</v>
      </c>
    </row>
    <row spans="1:4" r="4">
      <c t="s" s="4" r="A4">
        <v>340</v>
      </c>
      <c t="s" s="4" r="B4">
        <v>185</v>
      </c>
    </row>
    <row spans="1:4" r="5">
      <c t="s" s="4" r="A5">
        <v>341</v>
      </c>
      <c t="n" s="6" r="B5">
        <v>2</v>
      </c>
    </row>
    <row spans="1:4" r="6">
      <c t="s" s="4" r="A6">
        <v>342</v>
      </c>
    </row>
    <row spans="1:4" r="7">
      <c t="s" s="3" r="A7">
        <v>339</v>
      </c>
    </row>
    <row spans="1:4" r="8">
      <c t="s" s="4" r="A8">
        <v>343</v>
      </c>
      <c t="s" s="4" r="B8">
        <v>344</v>
      </c>
      <c t="s" s="4" r="C8">
        <v>345</v>
      </c>
    </row>
    <row spans="1:4" r="9">
      <c t="s" s="4" r="A9">
        <v>346</v>
      </c>
    </row>
    <row spans="1:4" r="10">
      <c t="s" s="3" r="A10">
        <v>339</v>
      </c>
    </row>
    <row spans="1:4" r="11">
      <c t="s" s="4" r="A11">
        <v>343</v>
      </c>
      <c t="s" s="4" r="B11">
        <v>347</v>
      </c>
    </row>
    <row spans="1:4" r="12">
      <c t="s" s="4" r="A12">
        <v>348</v>
      </c>
    </row>
    <row spans="1:4" r="13">
      <c t="s" s="3" r="A13">
        <v>339</v>
      </c>
    </row>
    <row spans="1:4" r="14">
      <c t="s" s="4" r="A14">
        <v>343</v>
      </c>
      <c t="s" s="4" r="B14">
        <v>349</v>
      </c>
      <c t="s" s="4" r="C14">
        <v>350</v>
      </c>
    </row>
    <row spans="1:4" r="15">
      <c t="s" s="4" r="A15">
        <v>351</v>
      </c>
    </row>
    <row spans="1:4" r="16">
      <c t="s" s="3" r="A16">
        <v>339</v>
      </c>
    </row>
    <row spans="1:4" r="17">
      <c t="s" s="4" r="A17">
        <v>343</v>
      </c>
      <c t="s" s="4" r="B17">
        <v>352</v>
      </c>
    </row>
    <row spans="1:4" r="18">
      <c t="s" s="4" r="A18">
        <v>353</v>
      </c>
    </row>
    <row spans="1:4" r="19">
      <c t="s" s="3" r="A19">
        <v>339</v>
      </c>
    </row>
    <row spans="1:4" r="20">
      <c t="s" s="4" r="A20">
        <v>343</v>
      </c>
      <c t="s" s="4" r="B20">
        <v>354</v>
      </c>
      <c t="s" s="4" r="C20">
        <v>355</v>
      </c>
    </row>
    <row spans="1:4" r="21">
      <c t="s" s="4" r="A21">
        <v>356</v>
      </c>
    </row>
    <row spans="1:4" r="22">
      <c t="s" s="3" r="A22">
        <v>339</v>
      </c>
    </row>
    <row spans="1:4" r="23">
      <c t="s" s="4" r="A23">
        <v>343</v>
      </c>
      <c t="s" s="4" r="B23">
        <v>357</v>
      </c>
      <c t="s" s="4" r="D23">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81</v>
      </c>
    </row>
    <row spans="1:3" r="3">
      <c t="s" s="4" r="A3">
        <v>360</v>
      </c>
    </row>
    <row spans="1:3" r="4">
      <c t="s" s="3" r="A4">
        <v>361</v>
      </c>
    </row>
    <row spans="1:3" r="5">
      <c t="s" s="4" r="A5">
        <v>343</v>
      </c>
      <c t="s" s="4" r="B5">
        <v>344</v>
      </c>
      <c t="s" s="4" r="C5">
        <v>345</v>
      </c>
    </row>
    <row spans="1:3" r="6">
      <c t="s" s="4" r="A6">
        <v>362</v>
      </c>
    </row>
    <row spans="1:3" r="7">
      <c t="s" s="3" r="A7">
        <v>361</v>
      </c>
    </row>
    <row spans="1:3" r="8">
      <c t="s" s="4" r="A8">
        <v>343</v>
      </c>
      <c t="s" s="4" r="B8">
        <v>347</v>
      </c>
    </row>
    <row spans="1:3" r="9">
      <c t="s" s="4" r="A9">
        <v>363</v>
      </c>
    </row>
    <row spans="1:3" r="10">
      <c t="s" s="3" r="A10">
        <v>361</v>
      </c>
    </row>
    <row spans="1:3" r="11">
      <c t="s" s="4" r="A11">
        <v>343</v>
      </c>
      <c t="s" s="4" r="B11">
        <v>349</v>
      </c>
      <c t="s" s="4" r="C11">
        <v>350</v>
      </c>
    </row>
    <row spans="1:3" r="12">
      <c t="s" s="4" r="A12">
        <v>364</v>
      </c>
    </row>
    <row spans="1:3" r="13">
      <c t="s" s="3" r="A13">
        <v>361</v>
      </c>
    </row>
    <row spans="1:3" r="14">
      <c t="s" s="4" r="A14">
        <v>343</v>
      </c>
      <c t="s" s="4" r="B14">
        <v>352</v>
      </c>
    </row>
    <row spans="1:3" r="15">
      <c t="s" s="4" r="A15">
        <v>365</v>
      </c>
    </row>
    <row spans="1:3" r="16">
      <c t="s" s="3" r="A16">
        <v>361</v>
      </c>
    </row>
    <row spans="1:3" r="17">
      <c t="s" s="4" r="A17">
        <v>343</v>
      </c>
      <c t="s" s="4" r="B17">
        <v>354</v>
      </c>
      <c t="s" s="4" r="C17">
        <v>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6</v>
      </c>
      <c t="s" s="2" r="B1">
        <v>367</v>
      </c>
    </row>
    <row spans="1:2" r="2">
      <c t="s" s="3" r="A2">
        <v>192</v>
      </c>
    </row>
    <row spans="1:2" r="3">
      <c t="s" s="4" r="A3">
        <v>368</v>
      </c>
      <c t="n" s="11" r="B3">
        <v>3.9</v>
      </c>
    </row>
    <row spans="1:2" r="4">
      <c t="s" s="4" r="A4">
        <v>369</v>
      </c>
      <c t="n" s="11" r="B4">
        <v>3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5</v>
      </c>
    </row>
    <row spans="1:3" r="2">
      <c t="s" s="3" r="A2">
        <v>371</v>
      </c>
    </row>
    <row spans="1:3" r="3">
      <c t="s" s="4" r="A3">
        <v>36</v>
      </c>
      <c t="n" s="7" r="B3">
        <v>495129</v>
      </c>
      <c t="n" s="7" r="C3">
        <v>500308</v>
      </c>
    </row>
    <row spans="1:3" r="4">
      <c t="s" s="4" r="A4">
        <v>43</v>
      </c>
      <c t="n" s="6" r="B4">
        <v>8002</v>
      </c>
      <c t="n" s="6" r="C4">
        <v>7881</v>
      </c>
    </row>
    <row spans="1:3" r="5">
      <c t="s" s="4" r="A5">
        <v>46</v>
      </c>
      <c t="n" s="6" r="B5">
        <v>2815672</v>
      </c>
      <c t="n" s="6" r="C5">
        <v>2844051</v>
      </c>
    </row>
    <row spans="1:3" r="6">
      <c t="s" s="3" r="A6">
        <v>372</v>
      </c>
    </row>
    <row spans="1:3" r="7">
      <c t="s" s="4" r="A7">
        <v>53</v>
      </c>
      <c t="n" s="6" r="B7">
        <v>953821</v>
      </c>
      <c t="n" s="6" r="C7">
        <v>930022</v>
      </c>
    </row>
    <row spans="1:3" r="8">
      <c t="s" s="4" r="A8">
        <v>56</v>
      </c>
      <c t="n" s="6" r="B8">
        <v>149992</v>
      </c>
      <c t="n" s="6" r="C8">
        <v>146462</v>
      </c>
    </row>
    <row spans="1:3" r="9">
      <c t="s" s="4" r="A9">
        <v>58</v>
      </c>
      <c t="n" s="6" r="B9">
        <v>265431</v>
      </c>
      <c t="n" s="6" r="C9">
        <v>267209</v>
      </c>
    </row>
    <row spans="1:3" r="10">
      <c t="s" s="4" r="A10">
        <v>66</v>
      </c>
      <c t="n" s="7" r="B10">
        <v>2815672</v>
      </c>
      <c t="n" s="6" r="C10">
        <v>2844051</v>
      </c>
    </row>
    <row spans="1:3" r="11">
      <c t="s" s="4" r="A11">
        <v>373</v>
      </c>
    </row>
    <row spans="1:3" r="12">
      <c t="s" s="3" r="A12">
        <v>371</v>
      </c>
    </row>
    <row spans="1:3" r="13">
      <c t="s" s="4" r="A13">
        <v>56</v>
      </c>
      <c t="n" s="6" r="C13">
        <v>37207</v>
      </c>
    </row>
    <row spans="1:3" r="14">
      <c t="s" s="4" r="A14">
        <v>36</v>
      </c>
      <c t="n" s="6" r="C14">
        <v>537515</v>
      </c>
    </row>
    <row spans="1:3" r="15">
      <c t="s" s="4" r="A15">
        <v>43</v>
      </c>
      <c t="n" s="6" r="C15">
        <v>11791</v>
      </c>
    </row>
    <row spans="1:3" r="16">
      <c t="s" s="4" r="A16">
        <v>46</v>
      </c>
      <c t="n" s="6" r="C16">
        <v>2885168</v>
      </c>
    </row>
    <row spans="1:3" r="17">
      <c t="s" s="3" r="A17">
        <v>372</v>
      </c>
    </row>
    <row spans="1:3" r="18">
      <c t="s" s="4" r="A18">
        <v>53</v>
      </c>
      <c t="n" s="6" r="C18">
        <v>933932</v>
      </c>
    </row>
    <row spans="1:3" r="19">
      <c t="s" s="4" r="A19">
        <v>56</v>
      </c>
      <c t="n" s="6" r="C19">
        <v>183669</v>
      </c>
    </row>
    <row spans="1:3" r="20">
      <c t="s" s="4" r="A20">
        <v>58</v>
      </c>
      <c t="n" s="6" r="C20">
        <v>304416</v>
      </c>
    </row>
    <row spans="1:3" r="21">
      <c t="s" s="4" r="A21">
        <v>66</v>
      </c>
      <c t="n" s="7" r="C21">
        <v>28851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s>
  <sheetData>
    <row spans="1:4" r="1">
      <c t="s" s="1" r="A1">
        <v>374</v>
      </c>
      <c t="s" s="2" r="B1">
        <v>375</v>
      </c>
      <c t="s" s="2" r="C1">
        <v>376</v>
      </c>
      <c t="s" s="2" r="D1">
        <v>367</v>
      </c>
    </row>
    <row spans="1:4" r="2">
      <c t="s" s="3" r="A2">
        <v>377</v>
      </c>
    </row>
    <row spans="1:4" r="3">
      <c t="s" s="4" r="A3">
        <v>378</v>
      </c>
      <c t="s" s="4" r="B3">
        <v>379</v>
      </c>
    </row>
    <row spans="1:4" r="4">
      <c t="s" s="4" r="A4">
        <v>380</v>
      </c>
      <c t="s" s="4" r="C4">
        <v>381</v>
      </c>
    </row>
    <row spans="1:4" r="5">
      <c t="s" s="4" r="A5">
        <v>382</v>
      </c>
      <c t="s" s="4" r="C5">
        <v>383</v>
      </c>
    </row>
    <row spans="1:4" r="6">
      <c t="s" s="4" r="A6">
        <v>384</v>
      </c>
      <c t="n" s="7" r="B6">
        <v>121942</v>
      </c>
    </row>
    <row spans="1:4" r="7">
      <c t="s" s="4" r="A7">
        <v>385</v>
      </c>
      <c t="n" s="7" r="B7">
        <v>109340</v>
      </c>
    </row>
    <row spans="1:4" r="8">
      <c t="s" s="4" r="A8">
        <v>386</v>
      </c>
      <c t="n" s="6" r="B8">
        <v>481540</v>
      </c>
    </row>
    <row spans="1:4" r="9">
      <c t="s" s="4" r="A9">
        <v>387</v>
      </c>
      <c t="n" s="7" r="B9">
        <v>36000</v>
      </c>
    </row>
    <row spans="1:4" r="10">
      <c t="s" s="4" r="A10">
        <v>388</v>
      </c>
      <c t="n" s="6" r="C10">
        <v>2</v>
      </c>
    </row>
    <row spans="1:4" r="11">
      <c t="s" s="4" r="A11">
        <v>389</v>
      </c>
      <c t="n" s="7" r="D11">
        <v>1600</v>
      </c>
    </row>
    <row spans="1:4" r="12">
      <c t="s" s="4" r="A12">
        <v>390</v>
      </c>
      <c t="n" s="7" r="D12">
        <v>11900</v>
      </c>
    </row>
    <row spans="1:4" r="13">
      <c t="s" s="4" r="A13">
        <v>391</v>
      </c>
      <c t="n" s="7" r="C13">
        <v>4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2</v>
      </c>
      <c t="s" s="2" r="B1">
        <v>393</v>
      </c>
      <c t="s" s="2" r="C1">
        <v>394</v>
      </c>
      <c t="s" s="2" r="D1">
        <v>2</v>
      </c>
      <c t="s" s="2" r="E1">
        <v>25</v>
      </c>
    </row>
    <row spans="1:5" r="2">
      <c t="s" s="3" r="A2">
        <v>377</v>
      </c>
    </row>
    <row spans="1:5" r="3">
      <c t="s" s="4" r="A3">
        <v>44</v>
      </c>
      <c t="n" s="7" r="D3">
        <v>464926</v>
      </c>
      <c t="n" s="7" r="E3">
        <v>464926</v>
      </c>
    </row>
    <row spans="1:5" r="4">
      <c t="s" s="4" r="A4">
        <v>249</v>
      </c>
    </row>
    <row spans="1:5" r="5">
      <c t="s" s="3" r="A5">
        <v>377</v>
      </c>
    </row>
    <row spans="1:5" r="6">
      <c t="s" s="4" r="A6">
        <v>385</v>
      </c>
      <c t="n" s="7" r="B6">
        <v>109340</v>
      </c>
    </row>
    <row spans="1:5" r="7">
      <c t="s" s="4" r="A7">
        <v>395</v>
      </c>
      <c t="n" s="6" r="B7">
        <v>12602</v>
      </c>
    </row>
    <row spans="1:5" r="8">
      <c t="s" s="4" r="A8">
        <v>384</v>
      </c>
      <c t="n" s="6" r="B8">
        <v>121942</v>
      </c>
    </row>
    <row spans="1:5" r="9">
      <c t="s" s="4" r="A9">
        <v>396</v>
      </c>
      <c t="n" s="6" r="B9">
        <v>15614</v>
      </c>
    </row>
    <row spans="1:5" r="10">
      <c t="s" s="4" r="A10">
        <v>397</v>
      </c>
      <c t="n" s="6" r="B10">
        <v>64600</v>
      </c>
    </row>
    <row spans="1:5" r="11">
      <c t="s" s="4" r="A11">
        <v>398</v>
      </c>
      <c t="n" s="6" r="B11">
        <v>5687</v>
      </c>
    </row>
    <row spans="1:5" r="12">
      <c t="s" s="4" r="A12">
        <v>399</v>
      </c>
      <c t="n" s="6" r="B12">
        <v>85901</v>
      </c>
    </row>
    <row spans="1:5" r="13">
      <c t="s" s="4" r="A13">
        <v>44</v>
      </c>
      <c t="n" s="7" r="B13">
        <v>36041</v>
      </c>
    </row>
    <row spans="1:5" r="14">
      <c t="s" s="4" r="A14">
        <v>254</v>
      </c>
    </row>
    <row spans="1:5" r="15">
      <c t="s" s="3" r="A15">
        <v>377</v>
      </c>
    </row>
    <row spans="1:5" r="16">
      <c t="s" s="4" r="A16">
        <v>385</v>
      </c>
      <c t="n" s="7" r="C16">
        <v>282115</v>
      </c>
    </row>
    <row spans="1:5" r="17">
      <c t="s" s="4" r="A17">
        <v>396</v>
      </c>
      <c t="n" s="6" r="C17">
        <v>9769</v>
      </c>
    </row>
    <row spans="1:5" r="18">
      <c t="s" s="4" r="A18">
        <v>397</v>
      </c>
      <c t="n" s="6" r="C18">
        <v>176300</v>
      </c>
    </row>
    <row spans="1:5" r="19">
      <c t="s" s="4" r="A19">
        <v>146</v>
      </c>
      <c t="n" s="6" r="C19">
        <v>-60142</v>
      </c>
    </row>
    <row spans="1:5" r="20">
      <c t="s" s="4" r="A20">
        <v>398</v>
      </c>
      <c t="n" s="6" r="C20">
        <v>10263</v>
      </c>
    </row>
    <row spans="1:5" r="21">
      <c t="s" s="4" r="A21">
        <v>399</v>
      </c>
      <c t="n" s="6" r="C21">
        <v>136190</v>
      </c>
    </row>
    <row spans="1:5" r="22">
      <c t="s" s="4" r="A22">
        <v>44</v>
      </c>
      <c t="n" s="7" r="C22">
        <v>1459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8"/>
    <col customWidth="1" max="2" min="2" width="27"/>
  </cols>
  <sheetData>
    <row spans="1:2" r="1">
      <c t="s" s="1" r="A1">
        <v>400</v>
      </c>
      <c t="s" s="2" r="B1">
        <v>1</v>
      </c>
    </row>
    <row spans="1:2" r="2">
      <c t="s" s="2" r="B2">
        <v>401</v>
      </c>
    </row>
    <row spans="1:2" r="3">
      <c t="s" s="4" r="A3">
        <v>249</v>
      </c>
    </row>
    <row spans="1:2" r="4">
      <c t="s" s="3" r="A4">
        <v>402</v>
      </c>
    </row>
    <row spans="1:2" r="5">
      <c t="s" s="4" r="A5">
        <v>403</v>
      </c>
      <c t="n" s="7" r="B5">
        <v>64600</v>
      </c>
    </row>
    <row spans="1:2" r="6">
      <c t="s" s="4" r="A6">
        <v>404</v>
      </c>
      <c t="s" s="4" r="B6">
        <v>405</v>
      </c>
    </row>
    <row spans="1:2" r="7">
      <c t="s" s="4" r="A7">
        <v>406</v>
      </c>
    </row>
    <row spans="1:2" r="8">
      <c t="s" s="3" r="A8">
        <v>402</v>
      </c>
    </row>
    <row spans="1:2" r="9">
      <c t="s" s="4" r="A9">
        <v>403</v>
      </c>
      <c t="n" s="7" r="B9">
        <v>20900</v>
      </c>
    </row>
    <row spans="1:2" r="10">
      <c t="s" s="4" r="A10">
        <v>404</v>
      </c>
      <c t="s" s="4" r="B10">
        <v>407</v>
      </c>
    </row>
    <row spans="1:2" r="11">
      <c t="s" s="4" r="A11">
        <v>408</v>
      </c>
      <c t="s" s="4" r="B11">
        <v>409</v>
      </c>
    </row>
    <row spans="1:2" r="12">
      <c t="s" s="4" r="A12">
        <v>410</v>
      </c>
    </row>
    <row spans="1:2" r="13">
      <c t="s" s="3" r="A13">
        <v>402</v>
      </c>
    </row>
    <row spans="1:2" r="14">
      <c t="s" s="4" r="A14">
        <v>403</v>
      </c>
      <c t="n" s="7" r="B14">
        <v>43700</v>
      </c>
    </row>
    <row spans="1:2" r="15">
      <c t="s" s="4" r="A15">
        <v>404</v>
      </c>
      <c t="s" s="4" r="B15">
        <v>411</v>
      </c>
    </row>
    <row spans="1:2" r="16">
      <c t="s" s="4" r="A16">
        <v>408</v>
      </c>
      <c t="s" s="4" r="B16">
        <v>412</v>
      </c>
    </row>
    <row spans="1:2" r="17">
      <c t="s" s="4" r="A17">
        <v>254</v>
      </c>
    </row>
    <row spans="1:2" r="18">
      <c t="s" s="3" r="A18">
        <v>402</v>
      </c>
    </row>
    <row spans="1:2" r="19">
      <c t="s" s="4" r="A19">
        <v>403</v>
      </c>
      <c t="n" s="7" r="B19">
        <v>176300</v>
      </c>
    </row>
    <row spans="1:2" r="20">
      <c t="s" s="4" r="A20">
        <v>404</v>
      </c>
      <c t="s" s="4" r="B20">
        <v>413</v>
      </c>
    </row>
    <row spans="1:2" r="21">
      <c t="s" s="4" r="A21">
        <v>414</v>
      </c>
    </row>
    <row spans="1:2" r="22">
      <c t="s" s="3" r="A22">
        <v>402</v>
      </c>
    </row>
    <row spans="1:2" r="23">
      <c t="s" s="4" r="A23">
        <v>403</v>
      </c>
      <c t="n" s="7" r="B23">
        <v>107700</v>
      </c>
    </row>
    <row spans="1:2" r="24">
      <c t="s" s="4" r="A24">
        <v>404</v>
      </c>
      <c t="s" s="4" r="B24">
        <v>407</v>
      </c>
    </row>
    <row spans="1:2" r="25">
      <c t="s" s="4" r="A25">
        <v>408</v>
      </c>
      <c t="s" s="4" r="B25">
        <v>409</v>
      </c>
    </row>
    <row spans="1:2" r="26">
      <c t="s" s="4" r="A26">
        <v>415</v>
      </c>
    </row>
    <row spans="1:2" r="27">
      <c t="s" s="3" r="A27">
        <v>402</v>
      </c>
    </row>
    <row spans="1:2" r="28">
      <c t="s" s="4" r="A28">
        <v>403</v>
      </c>
      <c t="n" s="7" r="B28">
        <v>68000</v>
      </c>
    </row>
    <row spans="1:2" r="29">
      <c t="s" s="4" r="A29">
        <v>404</v>
      </c>
      <c t="s" s="4" r="B29">
        <v>411</v>
      </c>
    </row>
    <row spans="1:2" r="30">
      <c t="s" s="4" r="A30">
        <v>408</v>
      </c>
      <c t="s" s="4" r="B30">
        <v>412</v>
      </c>
    </row>
    <row spans="1:2" r="31">
      <c t="s" s="4" r="A31">
        <v>416</v>
      </c>
    </row>
    <row spans="1:2" r="32">
      <c t="s" s="3" r="A32">
        <v>402</v>
      </c>
    </row>
    <row spans="1:2" r="33">
      <c t="s" s="4" r="A33">
        <v>403</v>
      </c>
      <c t="n" s="7" r="B33">
        <v>600</v>
      </c>
    </row>
    <row spans="1:2" r="34">
      <c t="s" s="4" r="A34">
        <v>404</v>
      </c>
      <c t="s" s="4" r="B34">
        <v>417</v>
      </c>
    </row>
    <row spans="1:2" r="35">
      <c t="s" s="4" r="A35">
        <v>408</v>
      </c>
      <c t="s" s="4" r="B35">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s>
  <sheetData>
    <row spans="1:4" r="1">
      <c t="s" s="1" r="A1">
        <v>418</v>
      </c>
      <c t="s" s="2" r="B1">
        <v>419</v>
      </c>
      <c t="s" s="2" r="C1">
        <v>376</v>
      </c>
      <c t="s" s="2" r="D1">
        <v>367</v>
      </c>
    </row>
    <row spans="1:4" r="2">
      <c t="s" s="3" r="A2">
        <v>377</v>
      </c>
    </row>
    <row spans="1:4" r="3">
      <c t="s" s="4" r="A3">
        <v>378</v>
      </c>
      <c t="s" s="4" r="B3">
        <v>379</v>
      </c>
    </row>
    <row spans="1:4" r="4">
      <c t="s" s="4" r="A4">
        <v>380</v>
      </c>
      <c t="s" s="4" r="C4">
        <v>420</v>
      </c>
    </row>
    <row spans="1:4" r="5">
      <c t="s" s="4" r="A5">
        <v>385</v>
      </c>
      <c t="n" s="7" r="B5">
        <v>282115</v>
      </c>
    </row>
    <row spans="1:4" r="6">
      <c t="s" s="4" r="A6">
        <v>388</v>
      </c>
      <c t="n" s="6" r="C6">
        <v>1</v>
      </c>
    </row>
    <row spans="1:4" r="7">
      <c t="s" s="4" r="A7">
        <v>387</v>
      </c>
      <c t="n" s="7" r="B7">
        <v>145925</v>
      </c>
    </row>
    <row spans="1:4" r="8">
      <c t="s" s="4" r="A8">
        <v>389</v>
      </c>
      <c t="n" s="7" r="D8">
        <v>4600</v>
      </c>
    </row>
    <row spans="1:4" r="9">
      <c t="s" s="4" r="A9">
        <v>390</v>
      </c>
      <c t="n" s="7" r="D9">
        <v>37600</v>
      </c>
    </row>
    <row spans="1:4" r="10">
      <c t="s" s="4" r="A10">
        <v>391</v>
      </c>
      <c t="n" s="7" r="C10">
        <v>14200</v>
      </c>
    </row>
    <row spans="1:4" r="11">
      <c t="s" s="4" r="A11">
        <v>421</v>
      </c>
      <c t="n" s="6" r="C11">
        <v>14400</v>
      </c>
    </row>
    <row spans="1:4" r="12">
      <c t="s" s="4" r="A12">
        <v>422</v>
      </c>
      <c t="n" s="7" r="C12">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spans="1:4" r="1">
      <c t="s" s="1" r="A1">
        <v>98</v>
      </c>
      <c t="s" s="2" r="C1">
        <v>1</v>
      </c>
    </row>
    <row spans="1:4" r="2">
      <c t="s" s="2" r="C2">
        <v>2</v>
      </c>
      <c t="s" s="2" r="D2">
        <v>81</v>
      </c>
    </row>
    <row spans="1:4" r="3">
      <c t="s" s="3" r="A3">
        <v>99</v>
      </c>
    </row>
    <row spans="1:4" r="4">
      <c t="s" s="4" r="A4">
        <v>92</v>
      </c>
      <c t="n" s="7" r="C4">
        <v>59363</v>
      </c>
      <c t="n" s="7" r="D4">
        <v>61389</v>
      </c>
    </row>
    <row spans="1:4" r="5">
      <c t="s" s="3" r="A5">
        <v>100</v>
      </c>
    </row>
    <row spans="1:4" r="6">
      <c t="s" s="4" r="A6">
        <v>101</v>
      </c>
      <c t="n" s="6" r="C6">
        <v>33</v>
      </c>
      <c t="n" s="6" r="D6">
        <v>-89</v>
      </c>
    </row>
    <row spans="1:4" r="7">
      <c t="s" s="4" r="A7">
        <v>102</v>
      </c>
      <c t="n" s="6" r="C7">
        <v>1020</v>
      </c>
      <c t="n" s="6" r="D7">
        <v>832</v>
      </c>
    </row>
    <row spans="1:4" r="8">
      <c t="s" s="4" r="A8">
        <v>103</v>
      </c>
      <c t="n" s="6" r="C8">
        <v>1053</v>
      </c>
      <c t="n" s="6" r="D8">
        <v>743</v>
      </c>
    </row>
    <row spans="1:4" r="9">
      <c t="s" s="3" r="A9">
        <v>104</v>
      </c>
    </row>
    <row spans="1:4" r="10">
      <c t="s" s="4" r="A10">
        <v>105</v>
      </c>
      <c t="s" s="4" r="B10">
        <v>106</v>
      </c>
      <c t="n" s="6" r="C10">
        <v>2588</v>
      </c>
      <c t="n" s="6" r="D10">
        <v>-4428</v>
      </c>
    </row>
    <row spans="1:4" r="11">
      <c t="s" s="4" r="A11">
        <v>107</v>
      </c>
      <c t="n" s="6" r="C11">
        <v>1143</v>
      </c>
      <c t="n" s="6" r="D11">
        <v>1587</v>
      </c>
    </row>
    <row spans="1:4" r="12">
      <c t="s" s="4" r="A12">
        <v>108</v>
      </c>
      <c t="n" s="6" r="C12">
        <v>3731</v>
      </c>
      <c t="n" s="6" r="D12">
        <v>-2841</v>
      </c>
    </row>
    <row spans="1:4" r="13">
      <c t="s" s="4" r="A13">
        <v>109</v>
      </c>
      <c t="n" s="6" r="C13">
        <v>4784</v>
      </c>
      <c t="n" s="6" r="D13">
        <v>-2098</v>
      </c>
    </row>
    <row spans="1:4" r="14">
      <c t="s" s="4" r="A14">
        <v>110</v>
      </c>
      <c t="n" s="7" r="C14">
        <v>64147</v>
      </c>
      <c t="n" s="7" r="D14">
        <v>59291</v>
      </c>
    </row>
    <row spans="1:4" r="15">
      <c t="n" r="A15"/>
    </row>
    <row spans="1:4" r="16">
      <c t="s" s="4" r="A16">
        <v>106</v>
      </c>
      <c t="s" s="4" r="B16">
        <v>111</v>
      </c>
    </row>
  </sheetData>
  <mergeCells count="4">
    <mergeCell ref="A1:B2"/>
    <mergeCell ref="C1:D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23</v>
      </c>
      <c t="s" s="2" r="C1">
        <v>1</v>
      </c>
    </row>
    <row spans="1:4" r="2">
      <c t="s" s="2" r="C2">
        <v>2</v>
      </c>
      <c t="s" s="2" r="D2">
        <v>81</v>
      </c>
    </row>
    <row spans="1:4" r="3">
      <c t="s" s="3" r="A3">
        <v>424</v>
      </c>
    </row>
    <row spans="1:4" r="4">
      <c t="s" s="4" r="A4">
        <v>90</v>
      </c>
      <c t="n" s="7" r="C4">
        <v>92378</v>
      </c>
      <c t="n" s="7" r="D4">
        <v>94956</v>
      </c>
    </row>
    <row spans="1:4" r="5">
      <c t="s" s="4" r="A5">
        <v>425</v>
      </c>
      <c t="n" s="6" r="C5">
        <v>-33015</v>
      </c>
      <c t="n" s="6" r="D5">
        <v>-33567</v>
      </c>
    </row>
    <row spans="1:4" r="6">
      <c t="s" s="4" r="A6">
        <v>92</v>
      </c>
      <c t="n" s="6" r="C6">
        <v>59363</v>
      </c>
      <c t="n" s="6" r="D6">
        <v>61389</v>
      </c>
    </row>
    <row spans="1:4" r="7">
      <c t="s" s="4" r="A7">
        <v>426</v>
      </c>
      <c t="s" s="4" r="B7">
        <v>106</v>
      </c>
      <c t="n" s="6" r="C7">
        <v>-2196</v>
      </c>
      <c t="n" s="6" r="D7">
        <v>-2330</v>
      </c>
    </row>
    <row spans="1:4" r="8">
      <c t="s" s="4" r="A8">
        <v>427</v>
      </c>
    </row>
    <row spans="1:4" r="9">
      <c t="s" s="3" r="A9">
        <v>424</v>
      </c>
    </row>
    <row spans="1:4" r="10">
      <c t="s" s="4" r="A10">
        <v>426</v>
      </c>
      <c t="n" s="6" r="C10">
        <v>-1143</v>
      </c>
      <c t="n" s="6" r="D10">
        <v>-1587</v>
      </c>
    </row>
    <row spans="1:4" r="11">
      <c t="s" s="4" r="A11">
        <v>428</v>
      </c>
    </row>
    <row spans="1:4" r="12">
      <c t="s" s="3" r="A12">
        <v>424</v>
      </c>
    </row>
    <row spans="1:4" r="13">
      <c t="s" s="4" r="A13">
        <v>90</v>
      </c>
      <c t="s" s="4" r="B13">
        <v>106</v>
      </c>
      <c t="n" s="6" r="C13">
        <v>-1859</v>
      </c>
      <c t="n" s="6" r="D13">
        <v>-2581</v>
      </c>
    </row>
    <row spans="1:4" r="14">
      <c t="s" s="4" r="A14">
        <v>425</v>
      </c>
      <c t="s" s="4" r="B14">
        <v>106</v>
      </c>
      <c t="n" s="6" r="C14">
        <v>716</v>
      </c>
      <c t="n" s="6" r="D14">
        <v>994</v>
      </c>
    </row>
    <row spans="1:4" r="15">
      <c t="s" s="4" r="A15">
        <v>92</v>
      </c>
      <c t="s" s="4" r="B15">
        <v>106</v>
      </c>
      <c t="n" s="6" r="C15">
        <v>-1143</v>
      </c>
      <c t="n" s="6" r="D15">
        <v>-1587</v>
      </c>
    </row>
    <row spans="1:4" r="16">
      <c t="s" s="4" r="A16">
        <v>429</v>
      </c>
    </row>
    <row spans="1:4" r="17">
      <c t="s" s="3" r="A17">
        <v>424</v>
      </c>
    </row>
    <row spans="1:4" r="18">
      <c t="s" s="4" r="A18">
        <v>430</v>
      </c>
      <c t="s" s="4" r="B18">
        <v>431</v>
      </c>
      <c t="n" s="6" r="C18">
        <v>-54</v>
      </c>
      <c t="n" s="6" r="D18">
        <v>144</v>
      </c>
    </row>
    <row spans="1:4" r="19">
      <c t="s" s="4" r="A19">
        <v>432</v>
      </c>
    </row>
    <row spans="1:4" r="20">
      <c t="s" s="3" r="A20">
        <v>424</v>
      </c>
    </row>
    <row spans="1:4" r="21">
      <c t="s" s="4" r="A21">
        <v>430</v>
      </c>
      <c t="s" s="4" r="B21">
        <v>431</v>
      </c>
      <c t="n" s="6" r="C21">
        <v>-1658</v>
      </c>
      <c t="n" s="6" r="D21">
        <v>-1352</v>
      </c>
    </row>
    <row spans="1:4" r="22">
      <c t="s" s="4" r="A22">
        <v>433</v>
      </c>
    </row>
    <row spans="1:4" r="23">
      <c t="s" s="3" r="A23">
        <v>424</v>
      </c>
    </row>
    <row spans="1:4" r="24">
      <c t="s" s="4" r="A24">
        <v>430</v>
      </c>
      <c t="s" s="4" r="B24">
        <v>106</v>
      </c>
      <c t="n" s="6" r="C24">
        <v>-1712</v>
      </c>
      <c t="n" s="6" r="D24">
        <v>-1208</v>
      </c>
    </row>
    <row spans="1:4" r="25">
      <c t="s" s="4" r="A25">
        <v>425</v>
      </c>
      <c t="s" s="4" r="B25">
        <v>106</v>
      </c>
      <c t="n" s="6" r="C25">
        <v>659</v>
      </c>
      <c t="n" s="6" r="D25">
        <v>465</v>
      </c>
    </row>
    <row spans="1:4" r="26">
      <c t="s" s="4" r="A26">
        <v>426</v>
      </c>
      <c t="s" s="4" r="B26">
        <v>106</v>
      </c>
      <c t="n" s="6" r="C26">
        <v>-1053</v>
      </c>
      <c t="n" s="6" r="D26">
        <v>-743</v>
      </c>
    </row>
    <row spans="1:4" r="27">
      <c t="s" s="4" r="A27">
        <v>434</v>
      </c>
    </row>
    <row spans="1:4" r="28">
      <c t="s" s="3" r="A28">
        <v>424</v>
      </c>
    </row>
    <row spans="1:4" r="29">
      <c t="s" s="4" r="A29">
        <v>88</v>
      </c>
      <c t="s" s="4" r="B29">
        <v>106</v>
      </c>
      <c t="n" s="6" r="C29">
        <v>-77</v>
      </c>
      <c t="n" s="6" r="D29">
        <v>-77</v>
      </c>
    </row>
    <row spans="1:4" r="30">
      <c t="s" s="4" r="A30">
        <v>435</v>
      </c>
    </row>
    <row spans="1:4" r="31">
      <c t="s" s="3" r="A31">
        <v>424</v>
      </c>
    </row>
    <row spans="1:4" r="32">
      <c t="s" s="4" r="A32">
        <v>436</v>
      </c>
      <c t="s" s="4" r="B32">
        <v>437</v>
      </c>
      <c t="n" s="7" r="C32">
        <v>-1782</v>
      </c>
      <c t="n" s="7" r="D32">
        <v>-2504</v>
      </c>
    </row>
    <row spans="1:4" r="33">
      <c t="n" r="A33"/>
    </row>
    <row spans="1:4" r="34">
      <c t="s" s="4" r="A34">
        <v>106</v>
      </c>
      <c t="s" s="4" r="B34">
        <v>111</v>
      </c>
    </row>
    <row spans="1:4" r="35">
      <c t="s" s="4" r="A35">
        <v>438</v>
      </c>
      <c t="s" s="4" r="B35">
        <v>439</v>
      </c>
    </row>
    <row spans="1:4" r="36">
      <c t="s" s="4" r="A36">
        <v>440</v>
      </c>
      <c t="s" s="4" r="B36">
        <v>441</v>
      </c>
    </row>
  </sheetData>
  <mergeCells count="6">
    <mergeCell ref="A1:B2"/>
    <mergeCell ref="C1:D1"/>
    <mergeCell ref="A33:C33"/>
    <mergeCell ref="B34:C34"/>
    <mergeCell ref="B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spans="1:4" r="1">
      <c t="s" s="1" r="A1">
        <v>442</v>
      </c>
      <c t="s" s="2" r="C1">
        <v>1</v>
      </c>
    </row>
    <row spans="1:4" r="2">
      <c t="s" s="2" r="C2">
        <v>2</v>
      </c>
      <c t="s" s="2" r="D2">
        <v>81</v>
      </c>
    </row>
    <row spans="1:4" r="3">
      <c t="s" s="3" r="A3">
        <v>443</v>
      </c>
    </row>
    <row spans="1:4" r="4">
      <c t="s" s="4" r="A4">
        <v>444</v>
      </c>
      <c t="n" s="7" r="C4">
        <v>-96800</v>
      </c>
      <c t="n" s="7" r="D4">
        <v>-98020</v>
      </c>
    </row>
    <row spans="1:4" r="5">
      <c t="s" s="4" r="A5">
        <v>445</v>
      </c>
      <c t="n" s="6" r="C5">
        <v>2588</v>
      </c>
      <c t="n" s="6" r="D5">
        <v>-4428</v>
      </c>
    </row>
    <row spans="1:4" r="6">
      <c t="s" s="4" r="A6">
        <v>446</v>
      </c>
      <c t="s" s="4" r="B6">
        <v>106</v>
      </c>
      <c t="n" s="6" r="C6">
        <v>2196</v>
      </c>
      <c t="n" s="6" r="D6">
        <v>2330</v>
      </c>
    </row>
    <row spans="1:4" r="7">
      <c t="s" s="4" r="A7">
        <v>447</v>
      </c>
      <c t="n" s="6" r="C7">
        <v>-92016</v>
      </c>
      <c t="n" s="6" r="D7">
        <v>-100118</v>
      </c>
    </row>
    <row spans="1:4" r="8">
      <c t="s" s="4" r="A8">
        <v>427</v>
      </c>
    </row>
    <row spans="1:4" r="9">
      <c t="s" s="3" r="A9">
        <v>443</v>
      </c>
    </row>
    <row spans="1:4" r="10">
      <c t="s" s="4" r="A10">
        <v>444</v>
      </c>
      <c t="n" s="6" r="C10">
        <v>-10190</v>
      </c>
      <c t="n" s="6" r="D10">
        <v>-11408</v>
      </c>
    </row>
    <row spans="1:4" r="11">
      <c t="s" s="4" r="A11">
        <v>445</v>
      </c>
      <c t="n" s="6" r="C11">
        <v>2588</v>
      </c>
      <c t="n" s="6" r="D11">
        <v>-4428</v>
      </c>
    </row>
    <row spans="1:4" r="12">
      <c t="s" s="4" r="A12">
        <v>446</v>
      </c>
      <c t="n" s="6" r="C12">
        <v>1143</v>
      </c>
      <c t="n" s="6" r="D12">
        <v>1587</v>
      </c>
    </row>
    <row spans="1:4" r="13">
      <c t="s" s="4" r="A13">
        <v>447</v>
      </c>
      <c t="n" s="6" r="C13">
        <v>-6459</v>
      </c>
      <c t="n" s="6" r="D13">
        <v>-14249</v>
      </c>
    </row>
    <row spans="1:4" r="14">
      <c t="s" s="4" r="A14">
        <v>433</v>
      </c>
    </row>
    <row spans="1:4" r="15">
      <c t="s" s="3" r="A15">
        <v>443</v>
      </c>
    </row>
    <row spans="1:4" r="16">
      <c t="s" s="4" r="A16">
        <v>444</v>
      </c>
      <c t="n" s="6" r="C16">
        <v>-86610</v>
      </c>
      <c t="n" s="6" r="D16">
        <v>-86612</v>
      </c>
    </row>
    <row spans="1:4" r="17">
      <c t="s" s="4" r="A17">
        <v>446</v>
      </c>
      <c t="s" s="4" r="B17">
        <v>106</v>
      </c>
      <c t="n" s="6" r="C17">
        <v>1053</v>
      </c>
      <c t="n" s="6" r="D17">
        <v>743</v>
      </c>
    </row>
    <row spans="1:4" r="18">
      <c t="s" s="4" r="A18">
        <v>447</v>
      </c>
      <c t="n" s="7" r="C18">
        <v>-85557</v>
      </c>
      <c t="n" s="7" r="D18">
        <v>-85869</v>
      </c>
    </row>
    <row spans="1:4" r="19">
      <c t="n" r="A19"/>
    </row>
    <row spans="1:4" r="20">
      <c t="s" s="4" r="A20">
        <v>106</v>
      </c>
      <c t="s" s="4" r="B20">
        <v>111</v>
      </c>
    </row>
  </sheetData>
  <mergeCells count="4">
    <mergeCell ref="A1:B2"/>
    <mergeCell ref="C1:D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v>
      </c>
      <c t="s" s="2" r="C2">
        <v>81</v>
      </c>
    </row>
    <row spans="1:3" r="3">
      <c t="s" s="3" r="A3">
        <v>443</v>
      </c>
    </row>
    <row spans="1:3" r="4">
      <c t="s" s="4" r="A4">
        <v>449</v>
      </c>
      <c t="n" s="7" r="B4">
        <v>-1143</v>
      </c>
      <c t="n" s="7" r="C4">
        <v>-1587</v>
      </c>
    </row>
    <row spans="1:3" r="5">
      <c t="s" s="4" r="A5">
        <v>450</v>
      </c>
    </row>
    <row spans="1:3" r="6">
      <c t="s" s="3" r="A6">
        <v>443</v>
      </c>
    </row>
    <row spans="1:3" r="7">
      <c t="s" s="4" r="A7">
        <v>451</v>
      </c>
      <c t="n" s="6" r="B7">
        <v>1782</v>
      </c>
      <c t="n" s="6" r="C7">
        <v>2504</v>
      </c>
    </row>
    <row spans="1:3" r="8">
      <c t="s" s="4" r="A8">
        <v>425</v>
      </c>
      <c t="n" s="6" r="B8">
        <v>-686</v>
      </c>
      <c t="n" s="6" r="C8">
        <v>-964</v>
      </c>
    </row>
    <row spans="1:3" r="9">
      <c t="s" s="4" r="A9">
        <v>449</v>
      </c>
      <c t="n" s="7" r="B9">
        <v>1096</v>
      </c>
      <c t="n" s="7" r="C9">
        <v>1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5</v>
      </c>
    </row>
    <row spans="1:3" r="2">
      <c t="s" s="3" r="A2">
        <v>201</v>
      </c>
    </row>
    <row spans="1:3" r="3">
      <c t="s" s="4" r="A3">
        <v>44</v>
      </c>
      <c t="n" s="7" r="B3">
        <v>464926</v>
      </c>
      <c t="n" s="7" r="C3">
        <v>464926</v>
      </c>
    </row>
    <row spans="1:3" r="4">
      <c t="s" s="4" r="A4">
        <v>453</v>
      </c>
      <c t="n" s="6" r="B4">
        <v>453813</v>
      </c>
      <c t="n" s="6" r="C4">
        <v>461466</v>
      </c>
    </row>
    <row spans="1:3" r="5">
      <c t="s" s="4" r="A5">
        <v>454</v>
      </c>
      <c t="n" s="6" r="B5">
        <v>414000</v>
      </c>
      <c t="n" s="6" r="C5">
        <v>414000</v>
      </c>
    </row>
    <row spans="1:3" r="6">
      <c t="s" s="4" r="A6">
        <v>455</v>
      </c>
      <c t="n" s="7" r="B6">
        <v>1332739</v>
      </c>
      <c t="n" s="7" r="C6">
        <v>13403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457</v>
      </c>
    </row>
    <row spans="1:3" r="2">
      <c t="s" s="2" r="B2">
        <v>25</v>
      </c>
      <c t="s" s="2" r="C2">
        <v>2</v>
      </c>
    </row>
    <row spans="1:3" r="3">
      <c t="s" s="3" r="A3">
        <v>458</v>
      </c>
    </row>
    <row spans="1:3" r="4">
      <c t="s" s="4" r="A4">
        <v>459</v>
      </c>
      <c t="n" s="7" r="B4">
        <v>0</v>
      </c>
    </row>
    <row spans="1:3" r="5">
      <c t="s" s="4" r="A5">
        <v>460</v>
      </c>
      <c t="n" s="7" r="B5">
        <v>414000000</v>
      </c>
      <c t="n" s="7" r="C5">
        <v>414000000</v>
      </c>
    </row>
    <row spans="1:3" r="6">
      <c t="s" s="4" r="A6">
        <v>461</v>
      </c>
    </row>
    <row spans="1:3" r="7">
      <c t="s" s="3" r="A7">
        <v>458</v>
      </c>
    </row>
    <row spans="1:3" r="8">
      <c t="s" s="4" r="A8">
        <v>462</v>
      </c>
      <c t="s" s="4" r="B8">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64</v>
      </c>
      <c t="s" s="2" r="B1">
        <v>2</v>
      </c>
      <c t="s" s="2" r="C1">
        <v>25</v>
      </c>
    </row>
    <row spans="1:3" r="2">
      <c t="s" s="3" r="A2">
        <v>465</v>
      </c>
    </row>
    <row spans="1:3" r="3">
      <c t="s" s="4" r="A3">
        <v>466</v>
      </c>
      <c t="n" s="7" r="B3">
        <v>536945</v>
      </c>
      <c t="n" s="7" r="C3">
        <v>536945</v>
      </c>
    </row>
    <row spans="1:3" r="4">
      <c t="s" s="4" r="A4">
        <v>467</v>
      </c>
      <c t="n" s="6" r="B4">
        <v>83132</v>
      </c>
      <c t="n" s="6" r="C4">
        <v>75479</v>
      </c>
    </row>
    <row spans="1:3" r="5">
      <c t="s" s="4" r="A5">
        <v>468</v>
      </c>
      <c t="n" s="6" r="B5">
        <v>453813</v>
      </c>
      <c t="n" s="6" r="C5">
        <v>461466</v>
      </c>
    </row>
    <row spans="1:3" r="6">
      <c t="s" s="4" r="A6">
        <v>469</v>
      </c>
    </row>
    <row spans="1:3" r="7">
      <c t="s" s="3" r="A7">
        <v>465</v>
      </c>
    </row>
    <row spans="1:3" r="8">
      <c t="s" s="4" r="A8">
        <v>466</v>
      </c>
      <c t="n" s="6" r="B8">
        <v>246327</v>
      </c>
      <c t="n" s="6" r="C8">
        <v>246327</v>
      </c>
    </row>
    <row spans="1:3" r="9">
      <c t="s" s="4" r="A9">
        <v>467</v>
      </c>
      <c t="n" s="6" r="B9">
        <v>20219</v>
      </c>
      <c t="n" s="6" r="C9">
        <v>18037</v>
      </c>
    </row>
    <row spans="1:3" r="10">
      <c t="s" s="4" r="A10">
        <v>468</v>
      </c>
      <c t="n" s="6" r="B10">
        <v>226108</v>
      </c>
      <c t="n" s="6" r="C10">
        <v>228290</v>
      </c>
    </row>
    <row spans="1:3" r="11">
      <c t="s" s="4" r="A11">
        <v>470</v>
      </c>
    </row>
    <row spans="1:3" r="12">
      <c t="s" s="3" r="A12">
        <v>465</v>
      </c>
    </row>
    <row spans="1:3" r="13">
      <c t="s" s="4" r="A13">
        <v>466</v>
      </c>
      <c t="n" s="6" r="B13">
        <v>281621</v>
      </c>
      <c t="n" s="6" r="C13">
        <v>281621</v>
      </c>
    </row>
    <row spans="1:3" r="14">
      <c t="s" s="4" r="A14">
        <v>467</v>
      </c>
      <c t="n" s="6" r="B14">
        <v>56760</v>
      </c>
      <c t="n" s="6" r="C14">
        <v>51650</v>
      </c>
    </row>
    <row spans="1:3" r="15">
      <c t="s" s="4" r="A15">
        <v>468</v>
      </c>
      <c t="n" s="6" r="B15">
        <v>224861</v>
      </c>
      <c t="n" s="6" r="C15">
        <v>229971</v>
      </c>
    </row>
    <row spans="1:3" r="16">
      <c t="s" s="4" r="A16">
        <v>471</v>
      </c>
    </row>
    <row spans="1:3" r="17">
      <c t="s" s="3" r="A17">
        <v>465</v>
      </c>
    </row>
    <row spans="1:3" r="18">
      <c t="s" s="4" r="A18">
        <v>466</v>
      </c>
      <c t="n" s="6" r="B18">
        <v>4874</v>
      </c>
      <c t="n" s="6" r="C18">
        <v>4874</v>
      </c>
    </row>
    <row spans="1:3" r="19">
      <c t="s" s="4" r="A19">
        <v>467</v>
      </c>
      <c t="n" s="6" r="B19">
        <v>4320</v>
      </c>
      <c t="n" s="6" r="C19">
        <v>4043</v>
      </c>
    </row>
    <row spans="1:3" r="20">
      <c t="s" s="4" r="A20">
        <v>468</v>
      </c>
      <c t="n" s="6" r="B20">
        <v>554</v>
      </c>
      <c t="n" s="6" r="C20">
        <v>831</v>
      </c>
    </row>
    <row spans="1:3" r="21">
      <c t="s" s="4" r="A21">
        <v>472</v>
      </c>
    </row>
    <row spans="1:3" r="22">
      <c t="s" s="3" r="A22">
        <v>465</v>
      </c>
    </row>
    <row spans="1:3" r="23">
      <c t="s" s="4" r="A23">
        <v>466</v>
      </c>
      <c t="n" s="6" r="B23">
        <v>4123</v>
      </c>
      <c t="n" s="6" r="C23">
        <v>4123</v>
      </c>
    </row>
    <row spans="1:3" r="24">
      <c t="s" s="4" r="A24">
        <v>467</v>
      </c>
      <c t="n" s="6" r="B24">
        <v>1833</v>
      </c>
      <c t="n" s="6" r="C24">
        <v>1749</v>
      </c>
    </row>
    <row spans="1:3" r="25">
      <c t="s" s="4" r="A25">
        <v>468</v>
      </c>
      <c t="n" s="7" r="B25">
        <v>2290</v>
      </c>
      <c t="n" s="7" r="C25">
        <v>23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73</v>
      </c>
      <c t="s" s="2" r="B1">
        <v>1</v>
      </c>
    </row>
    <row spans="1:3" r="2">
      <c t="s" s="2" r="B2">
        <v>2</v>
      </c>
      <c t="s" s="2" r="C2">
        <v>81</v>
      </c>
    </row>
    <row spans="1:3" r="3">
      <c t="s" s="3" r="A3">
        <v>201</v>
      </c>
    </row>
    <row spans="1:3" r="4">
      <c t="s" s="4" r="A4">
        <v>474</v>
      </c>
      <c t="n" s="7" r="B4">
        <v>7653</v>
      </c>
      <c t="n" s="7" r="C4">
        <v>35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s="1" r="A1">
        <v>475</v>
      </c>
      <c t="s" s="2" r="B1">
        <v>401</v>
      </c>
    </row>
    <row spans="1:2" r="2">
      <c t="s" s="3" r="A2">
        <v>201</v>
      </c>
    </row>
    <row spans="1:2" r="3">
      <c t="s" s="4" r="A3">
        <v>476</v>
      </c>
      <c t="n" s="7" r="B3">
        <v>16837</v>
      </c>
    </row>
    <row spans="1:2" r="4">
      <c t="n" s="6" r="A4">
        <v>2017</v>
      </c>
      <c t="n" s="6" r="B4">
        <v>23578</v>
      </c>
    </row>
    <row spans="1:2" r="5">
      <c t="n" s="6" r="A5">
        <v>2018</v>
      </c>
      <c t="n" s="6" r="B5">
        <v>22878</v>
      </c>
    </row>
    <row spans="1:2" r="6">
      <c t="n" s="6" r="A6">
        <v>2019</v>
      </c>
      <c t="n" s="6" r="B6">
        <v>22385</v>
      </c>
    </row>
    <row spans="1:2" r="7">
      <c t="n" s="6" r="A7">
        <v>2020</v>
      </c>
      <c t="n" s="7" r="B7">
        <v>218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477</v>
      </c>
      <c t="s" s="2" r="B1">
        <v>1</v>
      </c>
    </row>
    <row spans="1:3" r="2">
      <c t="s" s="2" r="B2">
        <v>478</v>
      </c>
      <c t="s" s="2" r="C2">
        <v>367</v>
      </c>
    </row>
    <row spans="1:3" r="3">
      <c t="s" s="3" r="A3">
        <v>479</v>
      </c>
    </row>
    <row spans="1:3" r="4">
      <c t="s" s="4" r="A4">
        <v>480</v>
      </c>
      <c t="n" s="6" r="B4">
        <v>3430</v>
      </c>
    </row>
    <row spans="1:3" r="5">
      <c t="s" s="4" r="A5">
        <v>481</v>
      </c>
      <c t="n" s="7" r="B5">
        <v>397124</v>
      </c>
      <c t="n" s="7" r="C5">
        <v>396975</v>
      </c>
    </row>
    <row spans="1:3" r="6">
      <c t="s" s="4" r="A6">
        <v>482</v>
      </c>
    </row>
    <row spans="1:3" r="7">
      <c t="s" s="3" r="A7">
        <v>479</v>
      </c>
    </row>
    <row spans="1:3" r="8">
      <c t="s" s="4" r="A8">
        <v>483</v>
      </c>
      <c t="s" s="4" r="B8">
        <v>484</v>
      </c>
    </row>
    <row spans="1:3" r="9">
      <c t="s" s="4" r="A9">
        <v>485</v>
      </c>
      <c t="s" s="4" r="B9">
        <v>486</v>
      </c>
      <c t="s" s="4" r="C9">
        <v>486</v>
      </c>
    </row>
    <row spans="1:3" r="10">
      <c t="s" s="4" r="A10">
        <v>487</v>
      </c>
      <c t="n" s="7" r="B10">
        <v>428000</v>
      </c>
    </row>
    <row spans="1:3" r="11">
      <c t="s" s="4" r="A11">
        <v>488</v>
      </c>
    </row>
    <row spans="1:3" r="12">
      <c t="s" s="3" r="A12">
        <v>479</v>
      </c>
    </row>
    <row spans="1:3" r="13">
      <c t="s" s="4" r="A13">
        <v>489</v>
      </c>
      <c t="s" s="4" r="B13">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81</v>
      </c>
    </row>
    <row spans="1:3" r="3">
      <c t="s" s="3" r="A3">
        <v>204</v>
      </c>
    </row>
    <row spans="1:3" r="4">
      <c t="s" s="4" r="A4">
        <v>89</v>
      </c>
      <c t="n" s="7" r="B4">
        <v>6290</v>
      </c>
      <c t="n" s="7" r="C4">
        <v>6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54"/>
    <col customWidth="1" max="6" min="6" width="18"/>
    <col customWidth="1" max="7" min="7" width="46"/>
    <col customWidth="1" max="8" min="8" width="15"/>
  </cols>
  <sheetData>
    <row spans="1:8" r="1">
      <c t="s" s="1" r="A1">
        <v>112</v>
      </c>
      <c t="s" s="2" r="B1">
        <v>113</v>
      </c>
      <c t="s" s="2" r="C1">
        <v>114</v>
      </c>
      <c t="s" s="2" r="D1">
        <v>115</v>
      </c>
      <c t="s" s="2" r="E1">
        <v>116</v>
      </c>
      <c t="s" s="2" r="F1">
        <v>117</v>
      </c>
      <c t="s" s="2" r="G1">
        <v>118</v>
      </c>
      <c t="s" s="2" r="H1">
        <v>119</v>
      </c>
    </row>
    <row spans="1:8" r="2">
      <c t="s" s="4" r="A2">
        <v>120</v>
      </c>
      <c t="n" s="7" r="B2">
        <v>1243082</v>
      </c>
      <c t="n" s="7" r="C2">
        <v>199</v>
      </c>
      <c t="n" s="7" r="D2">
        <v>636501</v>
      </c>
      <c t="n" s="7" r="F2">
        <v>877817</v>
      </c>
      <c t="n" s="7" r="G2">
        <v>-96800</v>
      </c>
      <c t="n" s="7" r="H2">
        <v>-174635</v>
      </c>
    </row>
    <row spans="1:8" r="3">
      <c t="s" s="4" r="A3">
        <v>121</v>
      </c>
      <c t="n" s="6" r="C3">
        <v>228729585</v>
      </c>
      <c t="n" s="6" r="H3">
        <v>-16463137</v>
      </c>
    </row>
    <row spans="1:8" r="4">
      <c t="s" s="4" r="A4">
        <v>92</v>
      </c>
      <c t="n" s="6" r="B4">
        <v>59363</v>
      </c>
      <c t="n" s="6" r="F4">
        <v>59363</v>
      </c>
    </row>
    <row spans="1:8" r="5">
      <c t="s" s="4" r="A5">
        <v>108</v>
      </c>
      <c t="n" s="6" r="B5">
        <v>3731</v>
      </c>
      <c t="n" s="6" r="G5">
        <v>3731</v>
      </c>
    </row>
    <row spans="1:8" r="6">
      <c t="s" s="4" r="A6">
        <v>103</v>
      </c>
      <c t="n" s="6" r="B6">
        <v>1053</v>
      </c>
      <c t="n" s="6" r="G6">
        <v>1053</v>
      </c>
    </row>
    <row spans="1:8" r="7">
      <c t="s" s="4" r="A7">
        <v>122</v>
      </c>
      <c t="n" s="6" r="B7">
        <v>1124</v>
      </c>
      <c t="n" s="6" r="D7">
        <v>-36</v>
      </c>
      <c t="n" s="7" r="H7">
        <v>1160</v>
      </c>
    </row>
    <row spans="1:8" r="8">
      <c t="s" s="4" r="A8">
        <v>123</v>
      </c>
      <c t="n" s="6" r="H8">
        <v>102536</v>
      </c>
    </row>
    <row spans="1:8" r="9">
      <c t="s" s="4" r="A9">
        <v>124</v>
      </c>
      <c t="n" s="6" r="B9">
        <v>7790</v>
      </c>
      <c t="n" s="6" r="D9">
        <v>7790</v>
      </c>
    </row>
    <row spans="1:8" r="10">
      <c t="s" s="4" r="A10">
        <v>125</v>
      </c>
      <c t="n" s="6" r="D10">
        <v>-79</v>
      </c>
      <c t="n" s="7" r="H10">
        <v>79</v>
      </c>
    </row>
    <row spans="1:8" r="11">
      <c t="s" s="4" r="A11">
        <v>126</v>
      </c>
      <c t="n" s="6" r="H11">
        <v>3940</v>
      </c>
    </row>
    <row spans="1:8" r="12">
      <c t="s" s="4" r="A12">
        <v>127</v>
      </c>
      <c t="n" s="6" r="B12">
        <v>-2727</v>
      </c>
      <c t="n" s="6" r="D12">
        <v>-2727</v>
      </c>
    </row>
    <row spans="1:8" r="13">
      <c t="s" s="4" r="A13">
        <v>128</v>
      </c>
      <c t="n" s="6" r="D13">
        <v>-4449</v>
      </c>
      <c t="n" s="7" r="H13">
        <v>4449</v>
      </c>
    </row>
    <row spans="1:8" r="14">
      <c t="s" s="4" r="A14">
        <v>129</v>
      </c>
      <c t="n" s="6" r="H14">
        <v>419367</v>
      </c>
    </row>
    <row spans="1:8" r="15">
      <c t="s" s="4" r="A15">
        <v>130</v>
      </c>
      <c t="n" s="6" r="D15">
        <v>-25</v>
      </c>
      <c t="n" s="7" r="H15">
        <v>25</v>
      </c>
    </row>
    <row spans="1:8" r="16">
      <c t="s" s="4" r="A16">
        <v>131</v>
      </c>
      <c t="n" s="6" r="H16">
        <v>2380</v>
      </c>
    </row>
    <row spans="1:8" r="17">
      <c t="s" s="4" r="A17">
        <v>132</v>
      </c>
      <c t="n" s="7" r="B17">
        <v>-108297</v>
      </c>
      <c t="n" s="7" r="H17">
        <v>-108297</v>
      </c>
    </row>
    <row spans="1:8" r="18">
      <c t="s" s="4" r="A18">
        <v>133</v>
      </c>
      <c t="n" s="6" r="B18">
        <v>-5959814</v>
      </c>
      <c t="n" s="6" r="H18">
        <v>-5959814</v>
      </c>
    </row>
    <row spans="1:8" r="19">
      <c t="s" s="4" r="A19">
        <v>134</v>
      </c>
      <c t="n" s="7" r="B19">
        <v>-18000</v>
      </c>
      <c t="n" s="7" r="E19">
        <v>-18000</v>
      </c>
    </row>
    <row spans="1:8" r="20">
      <c t="s" s="4" r="A20">
        <v>135</v>
      </c>
      <c t="n" s="6" r="B20">
        <v>-443</v>
      </c>
      <c t="n" s="6" r="F20">
        <v>-443</v>
      </c>
    </row>
    <row spans="1:8" r="21">
      <c t="s" s="4" r="A21">
        <v>136</v>
      </c>
      <c t="n" s="6" r="B21">
        <v>-30794</v>
      </c>
      <c t="n" s="6" r="F21">
        <v>-30794</v>
      </c>
    </row>
    <row spans="1:8" r="22">
      <c t="s" s="4" r="A22">
        <v>137</v>
      </c>
      <c t="n" s="7" r="B22">
        <v>1155882</v>
      </c>
      <c t="n" s="7" r="C22">
        <v>199</v>
      </c>
      <c t="n" s="7" r="D22">
        <v>618975</v>
      </c>
      <c t="n" s="7" r="F22">
        <v>905943</v>
      </c>
      <c t="n" s="7" r="G22">
        <v>-92016</v>
      </c>
      <c t="n" s="7" r="H22">
        <v>-277219</v>
      </c>
    </row>
    <row spans="1:8" r="23">
      <c t="s" s="4" r="A23">
        <v>138</v>
      </c>
      <c t="n" s="6" r="C23">
        <v>228729585</v>
      </c>
      <c t="n" s="6" r="H23">
        <v>-218947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92</v>
      </c>
    </row>
    <row spans="1:3" r="3">
      <c t="s" s="4" r="A3">
        <v>493</v>
      </c>
      <c t="n" s="7" r="B3">
        <v>167838</v>
      </c>
      <c t="n" s="7" r="C3">
        <v>174904</v>
      </c>
    </row>
    <row spans="1:3" r="4">
      <c t="s" s="4" r="A4">
        <v>494</v>
      </c>
      <c t="n" s="6" r="B4">
        <v>20397</v>
      </c>
      <c t="n" s="6" r="C4">
        <v>20593</v>
      </c>
    </row>
    <row spans="1:3" r="5">
      <c t="s" s="4" r="A5">
        <v>495</v>
      </c>
      <c t="n" s="7" r="B5">
        <v>147441</v>
      </c>
      <c t="n" s="7" r="C5">
        <v>1543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6</v>
      </c>
      <c t="s" s="2" r="B1">
        <v>2</v>
      </c>
      <c t="s" s="2" r="C1">
        <v>25</v>
      </c>
    </row>
    <row spans="1:3" r="2">
      <c t="s" s="3" r="A2">
        <v>497</v>
      </c>
    </row>
    <row spans="1:3" r="3">
      <c t="s" s="4" r="A3">
        <v>498</v>
      </c>
      <c t="n" s="7" r="B3">
        <v>323</v>
      </c>
    </row>
    <row spans="1:3" r="4">
      <c t="s" s="4" r="A4">
        <v>499</v>
      </c>
      <c t="n" s="6" r="B4">
        <v>-8932</v>
      </c>
      <c t="n" s="7" r="C4">
        <v>-14887</v>
      </c>
    </row>
    <row spans="1:3" r="5">
      <c t="s" s="4" r="A5">
        <v>500</v>
      </c>
      <c t="n" s="6" r="B5">
        <v>-8609</v>
      </c>
      <c t="n" s="6" r="C5">
        <v>-14887</v>
      </c>
    </row>
    <row spans="1:3" r="6">
      <c t="n" s="12" r="A6">
        <v>1</v>
      </c>
    </row>
    <row spans="1:3" r="7">
      <c t="s" s="3" r="A7">
        <v>497</v>
      </c>
    </row>
    <row spans="1:3" r="8">
      <c t="s" s="4" r="A8">
        <v>498</v>
      </c>
      <c t="n" s="6" r="B8">
        <v>323</v>
      </c>
    </row>
    <row spans="1:3" r="9">
      <c t="s" s="4" r="A9">
        <v>499</v>
      </c>
      <c t="n" s="6" r="B9">
        <v>-6719</v>
      </c>
      <c t="n" s="6" r="C9">
        <v>-11946</v>
      </c>
    </row>
    <row spans="1:3" r="10">
      <c t="s" s="4" r="A10">
        <v>500</v>
      </c>
      <c t="n" s="6" r="B10">
        <v>-6396</v>
      </c>
      <c t="n" s="6" r="C10">
        <v>-11946</v>
      </c>
    </row>
    <row spans="1:3" r="11">
      <c t="n" s="12" r="A11">
        <v>2</v>
      </c>
    </row>
    <row spans="1:3" r="12">
      <c t="s" s="3" r="A12">
        <v>497</v>
      </c>
    </row>
    <row spans="1:3" r="13">
      <c t="s" s="4" r="A13">
        <v>499</v>
      </c>
      <c t="n" s="6" r="B13">
        <v>-2213</v>
      </c>
      <c t="n" s="6" r="C13">
        <v>-2941</v>
      </c>
    </row>
    <row spans="1:3" r="14">
      <c t="s" s="4" r="A14">
        <v>500</v>
      </c>
      <c t="n" s="6" r="B14">
        <v>-2213</v>
      </c>
      <c t="n" s="6" r="C14">
        <v>-2941</v>
      </c>
    </row>
    <row spans="1:3" r="15">
      <c t="s" s="4" r="A15">
        <v>501</v>
      </c>
    </row>
    <row spans="1:3" r="16">
      <c t="s" s="3" r="A16">
        <v>497</v>
      </c>
    </row>
    <row spans="1:3" r="17">
      <c t="s" s="4" r="A17">
        <v>498</v>
      </c>
      <c t="n" s="6" r="B17">
        <v>323</v>
      </c>
    </row>
    <row spans="1:3" r="18">
      <c t="s" s="4" r="A18">
        <v>502</v>
      </c>
    </row>
    <row spans="1:3" r="19">
      <c t="s" s="3" r="A19">
        <v>497</v>
      </c>
    </row>
    <row spans="1:3" r="20">
      <c t="s" s="4" r="A20">
        <v>498</v>
      </c>
      <c t="n" s="6" r="B20">
        <v>323</v>
      </c>
    </row>
    <row spans="1:3" r="21">
      <c t="s" s="4" r="A21">
        <v>503</v>
      </c>
    </row>
    <row spans="1:3" r="22">
      <c t="s" s="3" r="A22">
        <v>497</v>
      </c>
    </row>
    <row spans="1:3" r="23">
      <c t="s" s="4" r="A23">
        <v>499</v>
      </c>
      <c t="n" s="6" r="B23">
        <v>-8932</v>
      </c>
      <c t="n" s="6" r="C23">
        <v>-14867</v>
      </c>
    </row>
    <row spans="1:3" r="24">
      <c t="s" s="4" r="A24">
        <v>504</v>
      </c>
    </row>
    <row spans="1:3" r="25">
      <c t="s" s="3" r="A25">
        <v>497</v>
      </c>
    </row>
    <row spans="1:3" r="26">
      <c t="s" s="4" r="A26">
        <v>499</v>
      </c>
      <c t="n" s="6" r="B26">
        <v>-6719</v>
      </c>
      <c t="n" s="6" r="C26">
        <v>-11926</v>
      </c>
    </row>
    <row spans="1:3" r="27">
      <c t="s" s="4" r="A27">
        <v>505</v>
      </c>
    </row>
    <row spans="1:3" r="28">
      <c t="s" s="3" r="A28">
        <v>497</v>
      </c>
    </row>
    <row spans="1:3" r="29">
      <c t="s" s="4" r="A29">
        <v>499</v>
      </c>
      <c t="n" s="7" r="B29">
        <v>-2213</v>
      </c>
      <c t="n" s="6" r="C29">
        <v>-2941</v>
      </c>
    </row>
    <row spans="1:3" r="30">
      <c t="s" s="4" r="A30">
        <v>506</v>
      </c>
    </row>
    <row spans="1:3" r="31">
      <c t="s" s="3" r="A31">
        <v>497</v>
      </c>
    </row>
    <row spans="1:3" r="32">
      <c t="s" s="4" r="A32">
        <v>499</v>
      </c>
      <c t="n" s="6" r="C32">
        <v>-20</v>
      </c>
    </row>
    <row spans="1:3" r="33">
      <c t="s" s="4" r="A33">
        <v>507</v>
      </c>
    </row>
    <row spans="1:3" r="34">
      <c t="s" s="3" r="A34">
        <v>497</v>
      </c>
    </row>
    <row spans="1:3" r="35">
      <c t="s" s="4" r="A35">
        <v>499</v>
      </c>
      <c t="n" s="7" r="C35">
        <v>-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508</v>
      </c>
      <c t="s" s="2" r="B1">
        <v>509</v>
      </c>
      <c t="s" s="2" r="C1">
        <v>2</v>
      </c>
      <c t="s" s="2" r="D1">
        <v>81</v>
      </c>
      <c t="s" s="2" r="E1">
        <v>25</v>
      </c>
    </row>
    <row spans="1:5" r="2">
      <c t="s" s="3" r="A2">
        <v>497</v>
      </c>
    </row>
    <row spans="1:5" r="3">
      <c t="s" s="4" r="A3">
        <v>510</v>
      </c>
      <c t="n" s="7" r="B3">
        <v>3100000</v>
      </c>
    </row>
    <row spans="1:5" r="4">
      <c t="s" s="4" r="A4">
        <v>511</v>
      </c>
      <c t="n" s="7" r="C4">
        <v>0</v>
      </c>
      <c t="n" s="7" r="D4">
        <v>0</v>
      </c>
    </row>
    <row spans="1:5" r="5">
      <c t="s" s="4" r="A5">
        <v>512</v>
      </c>
    </row>
    <row spans="1:5" r="6">
      <c t="s" s="3" r="A6">
        <v>497</v>
      </c>
    </row>
    <row spans="1:5" r="7">
      <c t="s" s="4" r="A7">
        <v>513</v>
      </c>
      <c t="n" s="7" r="C7">
        <v>7300000</v>
      </c>
      <c t="n" s="7" r="E7">
        <v>20700000</v>
      </c>
    </row>
    <row spans="1:5" r="8">
      <c t="s" s="4" r="A8">
        <v>514</v>
      </c>
    </row>
    <row spans="1:5" r="9">
      <c t="s" s="3" r="A9">
        <v>497</v>
      </c>
    </row>
    <row spans="1:5" r="10">
      <c t="s" s="4" r="A10">
        <v>515</v>
      </c>
      <c t="n" s="6" r="B10">
        <v>600000</v>
      </c>
    </row>
    <row spans="1:5" r="11">
      <c t="s" s="4" r="A11">
        <v>516</v>
      </c>
    </row>
    <row spans="1:5" r="12">
      <c t="s" s="3" r="A12">
        <v>497</v>
      </c>
    </row>
    <row spans="1:5" r="13">
      <c t="s" s="4" r="A13">
        <v>515</v>
      </c>
      <c t="n" s="6" r="B13">
        <v>2500000</v>
      </c>
    </row>
    <row spans="1:5" r="14">
      <c t="s" s="4" r="A14">
        <v>517</v>
      </c>
      <c t="n" s="7" r="B14">
        <v>1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5</v>
      </c>
    </row>
    <row spans="1:3" r="2">
      <c t="s" s="3" r="A2">
        <v>497</v>
      </c>
    </row>
    <row spans="1:3" r="3">
      <c t="s" s="4" r="A3">
        <v>519</v>
      </c>
      <c t="n" s="7" r="B3">
        <v>323</v>
      </c>
    </row>
    <row spans="1:3" r="4">
      <c t="s" s="4" r="A4">
        <v>520</v>
      </c>
      <c t="n" s="6" r="B4">
        <v>8932</v>
      </c>
      <c t="n" s="7" r="C4">
        <v>14887</v>
      </c>
    </row>
    <row spans="1:3" r="5">
      <c t="s" s="4" r="A5">
        <v>521</v>
      </c>
    </row>
    <row spans="1:3" r="6">
      <c t="s" s="3" r="A6">
        <v>497</v>
      </c>
    </row>
    <row spans="1:3" r="7">
      <c t="s" s="4" r="A7">
        <v>519</v>
      </c>
      <c t="n" s="6" r="B7">
        <v>323</v>
      </c>
    </row>
    <row spans="1:3" r="8">
      <c t="s" s="4" r="A8">
        <v>522</v>
      </c>
    </row>
    <row spans="1:3" r="9">
      <c t="s" s="3" r="A9">
        <v>497</v>
      </c>
    </row>
    <row spans="1:3" r="10">
      <c t="s" s="4" r="A10">
        <v>520</v>
      </c>
      <c t="n" s="7" r="B10">
        <v>8932</v>
      </c>
      <c t="n" s="6" r="C10">
        <v>14867</v>
      </c>
    </row>
    <row spans="1:3" r="11">
      <c t="s" s="4" r="A11">
        <v>523</v>
      </c>
    </row>
    <row spans="1:3" r="12">
      <c t="s" s="3" r="A12">
        <v>497</v>
      </c>
    </row>
    <row spans="1:3" r="13">
      <c t="s" s="4" r="A13">
        <v>520</v>
      </c>
      <c t="n" s="7" r="C13">
        <v>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24</v>
      </c>
      <c t="s" s="2" r="C1">
        <v>1</v>
      </c>
    </row>
    <row spans="1:4" r="2">
      <c t="s" s="2" r="C2">
        <v>2</v>
      </c>
      <c t="s" s="2" r="D2">
        <v>81</v>
      </c>
    </row>
    <row spans="1:4" r="3">
      <c t="s" s="3" r="A3">
        <v>497</v>
      </c>
    </row>
    <row spans="1:4" r="4">
      <c t="s" s="4" r="A4">
        <v>525</v>
      </c>
      <c t="s" s="4" r="B4">
        <v>106</v>
      </c>
      <c t="n" s="7" r="C4">
        <v>2588</v>
      </c>
      <c t="n" s="7" r="D4">
        <v>-4428</v>
      </c>
    </row>
    <row spans="1:4" r="5">
      <c t="s" s="4" r="A5">
        <v>526</v>
      </c>
      <c t="s" s="4" r="B5">
        <v>106</v>
      </c>
      <c t="n" s="6" r="C5">
        <v>-1143</v>
      </c>
      <c t="n" s="6" r="D5">
        <v>-1587</v>
      </c>
    </row>
    <row spans="1:4" r="6">
      <c t="s" s="4" r="A6">
        <v>527</v>
      </c>
    </row>
    <row spans="1:4" r="7">
      <c t="s" s="3" r="A7">
        <v>497</v>
      </c>
    </row>
    <row spans="1:4" r="8">
      <c t="s" s="4" r="A8">
        <v>526</v>
      </c>
      <c t="s" s="4" r="B8">
        <v>106</v>
      </c>
      <c t="n" s="6" r="C8">
        <v>-47</v>
      </c>
      <c t="n" s="6" r="D8">
        <v>-47</v>
      </c>
    </row>
    <row spans="1:4" r="9">
      <c t="s" s="4" r="A9">
        <v>450</v>
      </c>
    </row>
    <row spans="1:4" r="10">
      <c t="s" s="3" r="A10">
        <v>497</v>
      </c>
    </row>
    <row spans="1:4" r="11">
      <c t="s" s="4" r="A11">
        <v>525</v>
      </c>
      <c t="s" s="4" r="B11">
        <v>106</v>
      </c>
      <c t="n" s="6" r="C11">
        <v>2588</v>
      </c>
      <c t="n" s="6" r="D11">
        <v>-4428</v>
      </c>
    </row>
    <row spans="1:4" r="12">
      <c t="s" s="4" r="A12">
        <v>528</v>
      </c>
    </row>
    <row spans="1:4" r="13">
      <c t="s" s="3" r="A13">
        <v>497</v>
      </c>
    </row>
    <row spans="1:4" r="14">
      <c t="s" s="4" r="A14">
        <v>526</v>
      </c>
      <c t="s" s="4" r="B14">
        <v>431</v>
      </c>
      <c t="n" s="7" r="C14">
        <v>-1096</v>
      </c>
      <c t="n" s="7" r="D14">
        <v>-1540</v>
      </c>
    </row>
    <row spans="1:4" r="15">
      <c t="n" r="A15"/>
    </row>
    <row spans="1:4" r="16">
      <c t="s" s="4" r="A16">
        <v>106</v>
      </c>
      <c t="s" s="4" r="B16">
        <v>111</v>
      </c>
    </row>
    <row spans="1:4" r="17">
      <c t="s" s="4" r="A17">
        <v>438</v>
      </c>
      <c t="s" s="4" r="B17">
        <v>529</v>
      </c>
    </row>
  </sheetData>
  <mergeCells count="5">
    <mergeCell ref="A1:B2"/>
    <mergeCell ref="C1:D1"/>
    <mergeCell ref="A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spans="1:4" r="1">
      <c t="s" s="1" r="A1">
        <v>530</v>
      </c>
      <c t="s" s="2" r="C1">
        <v>1</v>
      </c>
    </row>
    <row spans="1:4" r="2">
      <c t="s" s="2" r="C2">
        <v>2</v>
      </c>
      <c t="s" s="2" r="D2">
        <v>81</v>
      </c>
    </row>
    <row spans="1:4" r="3">
      <c t="s" s="3" r="A3">
        <v>497</v>
      </c>
    </row>
    <row spans="1:4" r="4">
      <c t="s" s="4" r="A4">
        <v>105</v>
      </c>
      <c t="s" s="4" r="B4">
        <v>106</v>
      </c>
      <c t="n" s="7" r="C4">
        <v>2588</v>
      </c>
      <c t="n" s="7" r="D4">
        <v>-4428</v>
      </c>
    </row>
    <row spans="1:4" r="5">
      <c t="s" s="4" r="A5">
        <v>531</v>
      </c>
    </row>
    <row spans="1:4" r="6">
      <c t="s" s="3" r="A6">
        <v>497</v>
      </c>
    </row>
    <row spans="1:4" r="7">
      <c t="s" s="4" r="A7">
        <v>532</v>
      </c>
      <c t="n" s="6" r="C7">
        <v>1164</v>
      </c>
    </row>
    <row spans="1:4" r="8">
      <c t="s" s="4" r="A8">
        <v>533</v>
      </c>
    </row>
    <row spans="1:4" r="9">
      <c t="s" s="3" r="A9">
        <v>497</v>
      </c>
    </row>
    <row spans="1:4" r="10">
      <c t="s" s="4" r="A10">
        <v>532</v>
      </c>
      <c t="n" s="6" r="C10">
        <v>247</v>
      </c>
    </row>
    <row spans="1:4" r="11">
      <c t="s" s="4" r="A11">
        <v>534</v>
      </c>
    </row>
    <row spans="1:4" r="12">
      <c t="s" s="3" r="A12">
        <v>497</v>
      </c>
    </row>
    <row spans="1:4" r="13">
      <c t="s" s="4" r="A13">
        <v>532</v>
      </c>
      <c t="n" s="6" r="C13">
        <v>917</v>
      </c>
    </row>
    <row spans="1:4" r="14">
      <c t="s" s="4" r="A14">
        <v>535</v>
      </c>
    </row>
    <row spans="1:4" r="15">
      <c t="s" s="3" r="A15">
        <v>497</v>
      </c>
    </row>
    <row spans="1:4" r="16">
      <c t="s" s="4" r="A16">
        <v>105</v>
      </c>
      <c t="n" s="6" r="C16">
        <v>5332</v>
      </c>
    </row>
    <row spans="1:4" r="17">
      <c t="s" s="4" r="A17">
        <v>536</v>
      </c>
    </row>
    <row spans="1:4" r="18">
      <c t="s" s="3" r="A18">
        <v>497</v>
      </c>
    </row>
    <row spans="1:4" r="19">
      <c t="s" s="4" r="A19">
        <v>105</v>
      </c>
      <c t="n" s="6" r="C19">
        <v>5332</v>
      </c>
    </row>
    <row spans="1:4" r="20">
      <c t="s" s="4" r="A20">
        <v>537</v>
      </c>
    </row>
    <row spans="1:4" r="21">
      <c t="s" s="3" r="A21">
        <v>497</v>
      </c>
    </row>
    <row spans="1:4" r="22">
      <c t="s" s="4" r="A22">
        <v>105</v>
      </c>
      <c t="n" s="6" r="C22">
        <v>-37</v>
      </c>
    </row>
    <row spans="1:4" r="23">
      <c t="s" s="4" r="A23">
        <v>538</v>
      </c>
    </row>
    <row spans="1:4" r="24">
      <c t="s" s="3" r="A24">
        <v>497</v>
      </c>
    </row>
    <row spans="1:4" r="25">
      <c t="s" s="4" r="A25">
        <v>105</v>
      </c>
      <c t="n" s="6" r="C25">
        <v>-37</v>
      </c>
    </row>
    <row spans="1:4" r="26">
      <c t="s" s="4" r="A26">
        <v>539</v>
      </c>
    </row>
    <row spans="1:4" r="27">
      <c t="s" s="3" r="A27">
        <v>497</v>
      </c>
    </row>
    <row spans="1:4" r="28">
      <c t="s" s="4" r="A28">
        <v>105</v>
      </c>
      <c t="n" s="6" r="C28">
        <v>6459</v>
      </c>
    </row>
    <row spans="1:4" r="29">
      <c t="s" s="4" r="A29">
        <v>540</v>
      </c>
    </row>
    <row spans="1:4" r="30">
      <c t="s" s="3" r="A30">
        <v>497</v>
      </c>
    </row>
    <row spans="1:4" r="31">
      <c t="s" s="4" r="A31">
        <v>105</v>
      </c>
      <c t="n" s="6" r="C31">
        <v>5542</v>
      </c>
    </row>
    <row spans="1:4" r="32">
      <c t="s" s="4" r="A32">
        <v>541</v>
      </c>
    </row>
    <row spans="1:4" r="33">
      <c t="s" s="3" r="A33">
        <v>497</v>
      </c>
    </row>
    <row spans="1:4" r="34">
      <c t="s" s="4" r="A34">
        <v>105</v>
      </c>
      <c t="n" s="7" r="C34">
        <v>917</v>
      </c>
    </row>
    <row spans="1:4" r="35">
      <c t="n" r="A35"/>
    </row>
    <row spans="1:4" r="36">
      <c t="s" s="4" r="A36">
        <v>106</v>
      </c>
      <c t="s" s="4" r="B36">
        <v>111</v>
      </c>
    </row>
  </sheetData>
  <mergeCells count="4">
    <mergeCell ref="A1:B2"/>
    <mergeCell ref="C1:D1"/>
    <mergeCell ref="A35:C35"/>
    <mergeCell ref="B36:C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42</v>
      </c>
      <c t="s" s="2" r="B1">
        <v>401</v>
      </c>
    </row>
    <row spans="1:2" r="2">
      <c t="s" s="3" r="A2">
        <v>497</v>
      </c>
    </row>
    <row spans="1:2" r="3">
      <c t="s" s="4" r="A3">
        <v>543</v>
      </c>
      <c t="n" s="7" r="B3">
        <v>136792000</v>
      </c>
    </row>
    <row spans="1:2" r="4">
      <c t="s" s="4" r="A4">
        <v>544</v>
      </c>
    </row>
    <row spans="1:2" r="5">
      <c t="s" s="3" r="A5">
        <v>497</v>
      </c>
    </row>
    <row spans="1:2" r="6">
      <c t="s" s="4" r="A6">
        <v>543</v>
      </c>
      <c t="n" s="6" r="B6">
        <v>115682000</v>
      </c>
    </row>
    <row spans="1:2" r="7">
      <c t="s" s="4" r="A7">
        <v>545</v>
      </c>
    </row>
    <row spans="1:2" r="8">
      <c t="s" s="3" r="A8">
        <v>497</v>
      </c>
    </row>
    <row spans="1:2" r="9">
      <c t="s" s="4" r="A9">
        <v>543</v>
      </c>
      <c t="n" s="6" r="B9">
        <v>11605000</v>
      </c>
    </row>
    <row spans="1:2" r="10">
      <c t="s" s="4" r="A10">
        <v>546</v>
      </c>
    </row>
    <row spans="1:2" r="11">
      <c t="s" s="3" r="A11">
        <v>497</v>
      </c>
    </row>
    <row spans="1:2" r="12">
      <c t="s" s="4" r="A12">
        <v>543</v>
      </c>
      <c t="n" s="7" r="B12">
        <v>950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25</v>
      </c>
    </row>
    <row spans="1:3" r="2">
      <c t="s" s="3" r="A2">
        <v>548</v>
      </c>
    </row>
    <row spans="1:3" r="3">
      <c t="s" s="4" r="A3">
        <v>549</v>
      </c>
      <c t="n" s="7" r="B3">
        <v>68500</v>
      </c>
      <c t="n" s="7" r="C3">
        <v>160000</v>
      </c>
    </row>
    <row spans="1:3" r="4">
      <c t="s" s="4" r="A4">
        <v>550</v>
      </c>
      <c t="n" s="6" r="B4">
        <v>397124</v>
      </c>
      <c t="n" s="6" r="C4">
        <v>396975</v>
      </c>
    </row>
    <row spans="1:3" r="5">
      <c t="s" s="4" r="A5">
        <v>551</v>
      </c>
      <c t="n" s="6" r="B5">
        <v>180000</v>
      </c>
      <c t="n" s="6" r="C5">
        <v>170000</v>
      </c>
    </row>
    <row spans="1:3" r="6">
      <c t="s" s="4" r="A6">
        <v>552</v>
      </c>
      <c t="n" s="6" r="B6">
        <v>19118</v>
      </c>
      <c t="n" s="6" r="C6">
        <v>20228</v>
      </c>
    </row>
    <row spans="1:3" r="7">
      <c t="s" s="4" r="A7">
        <v>553</v>
      </c>
      <c t="n" s="6" r="B7">
        <v>19106</v>
      </c>
      <c t="n" s="6" r="C7">
        <v>18989</v>
      </c>
    </row>
    <row spans="1:3" r="8">
      <c t="s" s="4" r="A8">
        <v>554</v>
      </c>
      <c t="n" s="6" r="B8">
        <v>1064291</v>
      </c>
      <c t="n" s="6" r="C8">
        <v>1004707</v>
      </c>
    </row>
    <row spans="1:3" r="9">
      <c t="s" s="4" r="A9">
        <v>48</v>
      </c>
      <c t="n" s="6" r="B9">
        <v>110470</v>
      </c>
      <c t="n" s="6" r="C9">
        <v>74685</v>
      </c>
    </row>
    <row spans="1:3" r="10">
      <c t="s" s="4" r="A10">
        <v>53</v>
      </c>
      <c t="n" s="6" r="B10">
        <v>953821</v>
      </c>
      <c t="n" s="6" r="C10">
        <v>930022</v>
      </c>
    </row>
    <row spans="1:3" r="11">
      <c t="s" s="4" r="A11">
        <v>555</v>
      </c>
    </row>
    <row spans="1:3" r="12">
      <c t="s" s="3" r="A12">
        <v>548</v>
      </c>
    </row>
    <row spans="1:3" r="13">
      <c t="s" s="4" r="A13">
        <v>556</v>
      </c>
      <c t="n" s="6" r="B13">
        <v>231072</v>
      </c>
      <c t="n" s="7" r="C13">
        <v>238515</v>
      </c>
    </row>
    <row spans="1:3" r="14">
      <c t="s" s="4" r="A14">
        <v>298</v>
      </c>
    </row>
    <row spans="1:3" r="15">
      <c t="s" s="3" r="A15">
        <v>548</v>
      </c>
    </row>
    <row spans="1:3" r="16">
      <c t="s" s="4" r="A16">
        <v>556</v>
      </c>
      <c t="n" s="7" r="B16">
        <v>1493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7</v>
      </c>
      <c t="s" s="2" r="B1">
        <v>1</v>
      </c>
      <c t="s" s="2" r="C1">
        <v>338</v>
      </c>
    </row>
    <row spans="1:3" r="2">
      <c t="s" s="2" r="B2">
        <v>2</v>
      </c>
      <c t="s" s="2" r="C2">
        <v>25</v>
      </c>
    </row>
    <row spans="1:3" r="3">
      <c t="s" s="3" r="A3">
        <v>548</v>
      </c>
    </row>
    <row spans="1:3" r="4">
      <c t="s" s="4" r="A4">
        <v>558</v>
      </c>
      <c t="s" s="4" r="B4">
        <v>486</v>
      </c>
      <c t="s" s="4" r="C4">
        <v>486</v>
      </c>
    </row>
    <row spans="1:3" r="5">
      <c t="s" s="4" r="A5">
        <v>559</v>
      </c>
      <c t="n" s="6" r="B5">
        <v>2022</v>
      </c>
      <c t="n" s="6" r="C5">
        <v>20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spans="1:13" r="1">
      <c t="s" s="1" r="A1">
        <v>560</v>
      </c>
      <c t="s" s="2" r="B1">
        <v>561</v>
      </c>
      <c t="s" s="2" r="C1">
        <v>562</v>
      </c>
      <c t="s" s="2" r="D1">
        <v>563</v>
      </c>
      <c t="s" s="2" r="E1">
        <v>564</v>
      </c>
      <c t="s" s="2" r="F1">
        <v>565</v>
      </c>
      <c t="s" s="2" r="G1">
        <v>566</v>
      </c>
      <c t="s" s="2" r="H1">
        <v>2</v>
      </c>
      <c t="s" s="2" r="I1">
        <v>81</v>
      </c>
      <c t="s" s="2" r="J1">
        <v>567</v>
      </c>
      <c t="s" s="2" r="K1">
        <v>25</v>
      </c>
      <c t="s" s="2" r="L1">
        <v>568</v>
      </c>
      <c t="s" s="2" r="M1">
        <v>569</v>
      </c>
    </row>
    <row spans="1:13" r="2">
      <c t="s" s="3" r="A2">
        <v>548</v>
      </c>
    </row>
    <row spans="1:13" r="3">
      <c t="s" s="4" r="A3">
        <v>570</v>
      </c>
      <c t="n" s="7" r="H3">
        <v>12300000</v>
      </c>
      <c t="n" s="7" r="K3">
        <v>18000000</v>
      </c>
    </row>
    <row spans="1:13" r="4">
      <c t="s" s="4" r="A4">
        <v>571</v>
      </c>
      <c t="n" s="6" r="H4">
        <v>68500000</v>
      </c>
      <c t="n" s="6" r="K4">
        <v>160000000</v>
      </c>
    </row>
    <row spans="1:13" r="5">
      <c t="s" s="4" r="A5">
        <v>572</v>
      </c>
      <c t="n" s="6" r="H5">
        <v>605000</v>
      </c>
      <c t="n" s="7" r="I5">
        <v>483000</v>
      </c>
    </row>
    <row spans="1:13" r="6">
      <c t="s" s="4" r="A6">
        <v>573</v>
      </c>
      <c t="n" s="6" r="H6">
        <v>802500000</v>
      </c>
      <c t="n" s="6" r="K6">
        <v>660000000</v>
      </c>
    </row>
    <row spans="1:13" r="7">
      <c t="s" s="4" r="A7">
        <v>574</v>
      </c>
      <c t="n" s="7" r="H7">
        <v>5827000</v>
      </c>
      <c t="n" s="6" r="K7">
        <v>5521000</v>
      </c>
    </row>
    <row spans="1:13" r="8">
      <c t="s" s="4" r="A8">
        <v>482</v>
      </c>
    </row>
    <row spans="1:13" r="9">
      <c t="s" s="3" r="A9">
        <v>548</v>
      </c>
    </row>
    <row spans="1:13" r="10">
      <c t="s" s="4" r="A10">
        <v>483</v>
      </c>
      <c t="s" s="4" r="H10">
        <v>484</v>
      </c>
    </row>
    <row spans="1:13" r="11">
      <c t="s" s="4" r="A11">
        <v>572</v>
      </c>
      <c t="n" s="7" r="H11">
        <v>3900000</v>
      </c>
    </row>
    <row spans="1:13" r="12">
      <c t="s" s="4" r="A12">
        <v>573</v>
      </c>
      <c t="n" s="7" r="G12">
        <v>400000000</v>
      </c>
    </row>
    <row spans="1:13" r="13">
      <c t="s" s="4" r="A13">
        <v>559</v>
      </c>
      <c t="s" s="4" r="H13">
        <v>575</v>
      </c>
    </row>
    <row spans="1:13" r="14">
      <c t="s" s="4" r="A14">
        <v>576</v>
      </c>
      <c t="s" s="4" r="G14">
        <v>379</v>
      </c>
    </row>
    <row spans="1:13" r="15">
      <c t="s" s="4" r="A15">
        <v>577</v>
      </c>
      <c t="s" s="4" r="G15">
        <v>578</v>
      </c>
    </row>
    <row spans="1:13" r="16">
      <c t="s" s="4" r="A16">
        <v>576</v>
      </c>
      <c t="s" s="4" r="H16">
        <v>579</v>
      </c>
    </row>
    <row spans="1:13" r="17">
      <c t="s" s="4" r="A17">
        <v>574</v>
      </c>
      <c t="n" s="7" r="H17">
        <v>2900000</v>
      </c>
    </row>
    <row spans="1:13" r="18">
      <c t="s" s="4" r="A18">
        <v>580</v>
      </c>
    </row>
    <row spans="1:13" r="19">
      <c t="s" s="3" r="A19">
        <v>548</v>
      </c>
    </row>
    <row spans="1:13" r="20">
      <c t="s" s="4" r="A20">
        <v>581</v>
      </c>
      <c t="s" s="4" r="H20">
        <v>582</v>
      </c>
    </row>
    <row spans="1:13" r="21">
      <c t="s" s="4" r="A21">
        <v>583</v>
      </c>
    </row>
    <row spans="1:13" r="22">
      <c t="s" s="3" r="A22">
        <v>548</v>
      </c>
    </row>
    <row spans="1:13" r="23">
      <c t="s" s="4" r="A23">
        <v>581</v>
      </c>
      <c t="s" s="4" r="H23">
        <v>584</v>
      </c>
    </row>
    <row spans="1:13" r="24">
      <c t="s" s="4" r="A24">
        <v>585</v>
      </c>
    </row>
    <row spans="1:13" r="25">
      <c t="s" s="3" r="A25">
        <v>548</v>
      </c>
    </row>
    <row spans="1:13" r="26">
      <c t="s" s="4" r="A26">
        <v>581</v>
      </c>
      <c t="s" s="4" r="H26">
        <v>586</v>
      </c>
    </row>
    <row spans="1:13" r="27">
      <c t="s" s="4" r="A27">
        <v>587</v>
      </c>
    </row>
    <row spans="1:13" r="28">
      <c t="s" s="3" r="A28">
        <v>548</v>
      </c>
    </row>
    <row spans="1:13" r="29">
      <c t="s" s="4" r="A29">
        <v>581</v>
      </c>
      <c t="s" s="4" r="H29">
        <v>588</v>
      </c>
    </row>
    <row spans="1:13" r="30">
      <c t="s" s="4" r="A30">
        <v>298</v>
      </c>
    </row>
    <row spans="1:13" r="31">
      <c t="s" s="3" r="A31">
        <v>548</v>
      </c>
    </row>
    <row spans="1:13" r="32">
      <c t="s" s="4" r="A32">
        <v>483</v>
      </c>
      <c t="s" s="4" r="B32">
        <v>589</v>
      </c>
    </row>
    <row spans="1:13" r="33">
      <c t="s" s="4" r="A33">
        <v>590</v>
      </c>
      <c t="n" s="7" r="B33">
        <v>150000000</v>
      </c>
    </row>
    <row spans="1:13" r="34">
      <c t="s" s="4" r="A34">
        <v>591</v>
      </c>
      <c t="n" s="7" r="B34">
        <v>600000</v>
      </c>
    </row>
    <row spans="1:13" r="35">
      <c t="s" s="4" r="A35">
        <v>592</v>
      </c>
    </row>
    <row spans="1:13" r="36">
      <c t="s" s="3" r="A36">
        <v>548</v>
      </c>
    </row>
    <row spans="1:13" r="37">
      <c t="s" s="4" r="A37">
        <v>581</v>
      </c>
      <c t="s" s="4" r="B37">
        <v>582</v>
      </c>
    </row>
    <row spans="1:13" r="38">
      <c t="s" s="4" r="A38">
        <v>593</v>
      </c>
    </row>
    <row spans="1:13" r="39">
      <c t="s" s="3" r="A39">
        <v>548</v>
      </c>
    </row>
    <row spans="1:13" r="40">
      <c t="s" s="4" r="A40">
        <v>581</v>
      </c>
      <c t="s" s="4" r="B40">
        <v>584</v>
      </c>
    </row>
    <row spans="1:13" r="41">
      <c t="s" s="4" r="A41">
        <v>594</v>
      </c>
    </row>
    <row spans="1:13" r="42">
      <c t="s" s="3" r="A42">
        <v>548</v>
      </c>
    </row>
    <row spans="1:13" r="43">
      <c t="s" s="4" r="A43">
        <v>581</v>
      </c>
      <c t="s" s="4" r="B43">
        <v>586</v>
      </c>
    </row>
    <row spans="1:13" r="44">
      <c t="s" s="4" r="A44">
        <v>595</v>
      </c>
    </row>
    <row spans="1:13" r="45">
      <c t="s" s="3" r="A45">
        <v>548</v>
      </c>
    </row>
    <row spans="1:13" r="46">
      <c t="s" s="4" r="A46">
        <v>581</v>
      </c>
      <c t="s" s="4" r="B46">
        <v>588</v>
      </c>
    </row>
    <row spans="1:13" r="47">
      <c t="s" s="4" r="A47">
        <v>596</v>
      </c>
    </row>
    <row spans="1:13" r="48">
      <c t="s" s="3" r="A48">
        <v>548</v>
      </c>
    </row>
    <row spans="1:13" r="49">
      <c t="s" s="4" r="A49">
        <v>590</v>
      </c>
      <c t="n" s="7" r="M49">
        <v>300000000</v>
      </c>
    </row>
    <row spans="1:13" r="50">
      <c t="s" s="4" r="A50">
        <v>597</v>
      </c>
      <c t="s" s="4" r="H50">
        <v>598</v>
      </c>
    </row>
    <row spans="1:13" r="51">
      <c t="s" s="4" r="A51">
        <v>599</v>
      </c>
    </row>
    <row spans="1:13" r="52">
      <c t="s" s="3" r="A52">
        <v>548</v>
      </c>
    </row>
    <row spans="1:13" r="53">
      <c t="s" s="4" r="A53">
        <v>571</v>
      </c>
      <c t="n" s="7" r="H53">
        <v>15700000</v>
      </c>
      <c t="n" s="6" r="K53">
        <v>16900000</v>
      </c>
    </row>
    <row spans="1:13" r="54">
      <c t="s" s="4" r="A54">
        <v>600</v>
      </c>
    </row>
    <row spans="1:13" r="55">
      <c t="s" s="3" r="A55">
        <v>548</v>
      </c>
    </row>
    <row spans="1:13" r="56">
      <c t="s" s="4" r="A56">
        <v>571</v>
      </c>
      <c t="n" s="6" r="H56">
        <v>180000000</v>
      </c>
      <c t="n" s="7" r="K56">
        <v>170000000</v>
      </c>
    </row>
    <row spans="1:13" r="57">
      <c t="s" s="4" r="A57">
        <v>590</v>
      </c>
      <c t="n" s="7" r="E57">
        <v>200000000</v>
      </c>
      <c t="n" s="7" r="L57">
        <v>150000000</v>
      </c>
    </row>
    <row spans="1:13" r="58">
      <c t="s" s="4" r="A58">
        <v>591</v>
      </c>
      <c t="n" s="7" r="H58">
        <v>100000</v>
      </c>
      <c t="n" s="7" r="J58">
        <v>200000</v>
      </c>
    </row>
    <row spans="1:13" r="59">
      <c t="s" s="4" r="A59">
        <v>601</v>
      </c>
      <c t="s" s="4" r="E59">
        <v>602</v>
      </c>
    </row>
    <row spans="1:13" r="60">
      <c t="s" s="4" r="A60">
        <v>603</v>
      </c>
      <c t="s" s="4" r="H60">
        <v>604</v>
      </c>
    </row>
    <row spans="1:13" r="61">
      <c t="s" s="4" r="A61">
        <v>605</v>
      </c>
      <c t="n" s="7" r="D61">
        <v>100000</v>
      </c>
    </row>
    <row spans="1:13" r="62">
      <c t="s" s="4" r="A62">
        <v>606</v>
      </c>
      <c t="s" s="4" r="D62">
        <v>607</v>
      </c>
    </row>
    <row spans="1:13" r="63">
      <c t="s" s="4" r="A63">
        <v>608</v>
      </c>
      <c t="s" s="4" r="H63">
        <v>609</v>
      </c>
    </row>
    <row spans="1:13" r="64">
      <c t="s" s="4" r="A64">
        <v>610</v>
      </c>
      <c t="n" s="7" r="H64">
        <v>300000</v>
      </c>
    </row>
    <row spans="1:13" r="65">
      <c t="s" s="4" r="A65">
        <v>572</v>
      </c>
      <c t="n" s="7" r="H65">
        <v>800000</v>
      </c>
    </row>
    <row spans="1:13" r="66">
      <c t="s" s="4" r="A66">
        <v>611</v>
      </c>
    </row>
    <row spans="1:13" r="67">
      <c t="s" s="3" r="A67">
        <v>548</v>
      </c>
    </row>
    <row spans="1:13" r="68">
      <c t="s" s="4" r="A68">
        <v>612</v>
      </c>
      <c t="s" s="4" r="D68">
        <v>613</v>
      </c>
    </row>
    <row spans="1:13" r="69">
      <c t="s" s="4" r="A69">
        <v>614</v>
      </c>
    </row>
    <row spans="1:13" r="70">
      <c t="s" s="3" r="A70">
        <v>548</v>
      </c>
    </row>
    <row spans="1:13" r="71">
      <c t="s" s="4" r="A71">
        <v>612</v>
      </c>
      <c t="s" s="4" r="D71">
        <v>607</v>
      </c>
    </row>
    <row spans="1:13" r="72">
      <c t="s" s="4" r="A72">
        <v>615</v>
      </c>
    </row>
    <row spans="1:13" r="73">
      <c t="s" s="3" r="A73">
        <v>548</v>
      </c>
    </row>
    <row spans="1:13" r="74">
      <c t="s" s="4" r="A74">
        <v>581</v>
      </c>
      <c t="s" s="4" r="H74">
        <v>616</v>
      </c>
    </row>
    <row spans="1:13" r="75">
      <c t="s" s="4" r="A75">
        <v>617</v>
      </c>
      <c t="s" s="4" r="H75">
        <v>618</v>
      </c>
    </row>
    <row spans="1:13" r="76">
      <c t="s" s="4" r="A76">
        <v>619</v>
      </c>
    </row>
    <row spans="1:13" r="77">
      <c t="s" s="3" r="A77">
        <v>548</v>
      </c>
    </row>
    <row spans="1:13" r="78">
      <c t="s" s="4" r="A78">
        <v>581</v>
      </c>
      <c t="s" s="4" r="H78">
        <v>620</v>
      </c>
    </row>
    <row spans="1:13" r="79">
      <c t="s" s="4" r="A79">
        <v>617</v>
      </c>
      <c t="s" s="4" r="H79">
        <v>578</v>
      </c>
    </row>
    <row spans="1:13" r="80">
      <c t="s" s="4" r="A80">
        <v>621</v>
      </c>
    </row>
    <row spans="1:13" r="81">
      <c t="s" s="3" r="A81">
        <v>548</v>
      </c>
    </row>
    <row spans="1:13" r="82">
      <c t="s" s="4" r="A82">
        <v>590</v>
      </c>
      <c t="n" s="7" r="C82">
        <v>700000000</v>
      </c>
    </row>
    <row spans="1:13" r="83">
      <c t="s" s="4" r="A83">
        <v>591</v>
      </c>
      <c t="n" s="7" r="C83">
        <v>400000</v>
      </c>
      <c t="n" s="7" r="F83">
        <v>300000</v>
      </c>
    </row>
    <row spans="1:13" r="84">
      <c t="s" s="4" r="A84">
        <v>572</v>
      </c>
      <c t="n" s="7" r="H84">
        <v>1700000</v>
      </c>
    </row>
    <row spans="1:13" r="85">
      <c t="s" s="4" r="A85">
        <v>622</v>
      </c>
      <c t="s" s="4" r="H85">
        <v>623</v>
      </c>
    </row>
    <row spans="1:13" r="86">
      <c t="s" s="4" r="A86">
        <v>624</v>
      </c>
      <c t="s" s="4" r="C86">
        <v>589</v>
      </c>
    </row>
    <row spans="1:13" r="87">
      <c t="s" s="4" r="A87">
        <v>610</v>
      </c>
      <c t="n" s="7" r="C87">
        <v>500000000</v>
      </c>
    </row>
    <row spans="1:13" r="88">
      <c t="s" s="4" r="A88">
        <v>625</v>
      </c>
      <c t="n" s="7" r="C88">
        <v>200000000</v>
      </c>
    </row>
    <row spans="1:13" r="89">
      <c t="s" s="4" r="A89">
        <v>626</v>
      </c>
      <c t="n" s="7" r="H89">
        <v>919000000</v>
      </c>
    </row>
    <row spans="1:13" r="90">
      <c t="s" s="4" r="A90">
        <v>627</v>
      </c>
      <c t="n" s="6" r="H90">
        <v>1011000000</v>
      </c>
    </row>
    <row spans="1:13" r="91">
      <c t="s" s="4" r="A91">
        <v>628</v>
      </c>
    </row>
    <row spans="1:13" r="92">
      <c t="s" s="3" r="A92">
        <v>548</v>
      </c>
    </row>
    <row spans="1:13" r="93">
      <c t="s" s="4" r="A93">
        <v>571</v>
      </c>
      <c t="n" s="6" r="H93">
        <v>15700000</v>
      </c>
    </row>
    <row spans="1:13" r="94">
      <c t="s" s="4" r="A94">
        <v>610</v>
      </c>
      <c t="n" s="6" r="H94">
        <v>415800000</v>
      </c>
    </row>
    <row spans="1:13" r="95">
      <c t="s" s="4" r="A95">
        <v>629</v>
      </c>
    </row>
    <row spans="1:13" r="96">
      <c t="s" s="3" r="A96">
        <v>548</v>
      </c>
    </row>
    <row spans="1:13" r="97">
      <c t="s" s="4" r="A97">
        <v>571</v>
      </c>
      <c t="n" s="6" r="H97">
        <v>60000000</v>
      </c>
    </row>
    <row spans="1:13" r="98">
      <c t="s" s="4" r="A98">
        <v>630</v>
      </c>
      <c t="s" s="4" r="C98">
        <v>631</v>
      </c>
    </row>
    <row spans="1:13" r="99">
      <c t="s" s="4" r="A99">
        <v>632</v>
      </c>
    </row>
    <row spans="1:13" r="100">
      <c t="s" s="3" r="A100">
        <v>548</v>
      </c>
    </row>
    <row spans="1:13" r="101">
      <c t="s" s="4" r="A101">
        <v>571</v>
      </c>
      <c t="n" s="7" r="H101">
        <v>244200000</v>
      </c>
    </row>
    <row spans="1:13" r="102">
      <c t="s" s="4" r="A102">
        <v>630</v>
      </c>
      <c t="s" s="4" r="C102">
        <v>633</v>
      </c>
    </row>
    <row spans="1:13" r="103">
      <c t="s" s="4" r="A103">
        <v>634</v>
      </c>
    </row>
    <row spans="1:13" r="104">
      <c t="s" s="3" r="A104">
        <v>548</v>
      </c>
    </row>
    <row spans="1:13" r="105">
      <c t="s" s="4" r="A105">
        <v>581</v>
      </c>
      <c t="s" s="4" r="B105">
        <v>586</v>
      </c>
    </row>
    <row spans="1:13" r="106">
      <c t="s" s="4" r="A106">
        <v>635</v>
      </c>
    </row>
    <row spans="1:13" r="107">
      <c t="s" s="3" r="A107">
        <v>548</v>
      </c>
    </row>
    <row spans="1:13" r="108">
      <c t="s" s="4" r="A108">
        <v>581</v>
      </c>
      <c t="s" s="4" r="C108">
        <v>582</v>
      </c>
    </row>
    <row spans="1:13" r="109">
      <c t="s" s="4" r="A109">
        <v>636</v>
      </c>
    </row>
    <row spans="1:13" r="110">
      <c t="s" s="3" r="A110">
        <v>548</v>
      </c>
    </row>
    <row spans="1:13" r="111">
      <c t="s" s="4" r="A111">
        <v>581</v>
      </c>
      <c t="s" s="4" r="C111">
        <v>586</v>
      </c>
    </row>
    <row spans="1:13" r="112">
      <c t="s" s="4" r="A112">
        <v>637</v>
      </c>
    </row>
    <row spans="1:13" r="113">
      <c t="s" s="3" r="A113">
        <v>548</v>
      </c>
    </row>
    <row spans="1:13" r="114">
      <c t="s" s="4" r="A114">
        <v>581</v>
      </c>
      <c t="s" s="4" r="B114">
        <v>638</v>
      </c>
      <c t="s" s="4" r="C114">
        <v>620</v>
      </c>
    </row>
    <row spans="1:13" r="115">
      <c t="s" s="4" r="A115">
        <v>639</v>
      </c>
    </row>
    <row spans="1:13" r="116">
      <c t="s" s="3" r="A116">
        <v>548</v>
      </c>
    </row>
    <row spans="1:13" r="117">
      <c t="s" s="4" r="A117">
        <v>581</v>
      </c>
      <c t="s" s="4" r="C117">
        <v>616</v>
      </c>
    </row>
    <row spans="1:13" r="118">
      <c t="s" s="4" r="A118">
        <v>640</v>
      </c>
    </row>
    <row spans="1:13" r="119">
      <c t="s" s="3" r="A119">
        <v>548</v>
      </c>
    </row>
    <row spans="1:13" r="120">
      <c t="s" s="4" r="A120">
        <v>581</v>
      </c>
      <c t="s" s="4" r="C120">
        <v>638</v>
      </c>
    </row>
    <row spans="1:13" r="121">
      <c t="s" s="4" r="A121">
        <v>641</v>
      </c>
    </row>
    <row spans="1:13" r="122">
      <c t="s" s="3" r="A122">
        <v>548</v>
      </c>
    </row>
    <row spans="1:13" r="123">
      <c t="s" s="4" r="A123">
        <v>581</v>
      </c>
      <c t="s" s="4" r="B123">
        <v>633</v>
      </c>
      <c t="s" s="4" r="C123">
        <v>6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81</v>
      </c>
    </row>
    <row spans="1:3" r="3">
      <c t="s" s="3" r="A3">
        <v>140</v>
      </c>
    </row>
    <row spans="1:3" r="4">
      <c t="s" s="4" r="A4">
        <v>97</v>
      </c>
      <c t="n" s="9" r="B4">
        <v>0.145</v>
      </c>
      <c t="n" s="10" r="C4">
        <v>0.13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42</v>
      </c>
      <c t="s" s="2" r="B1">
        <v>401</v>
      </c>
    </row>
    <row spans="1:2" r="2">
      <c t="s" s="4" r="A2">
        <v>298</v>
      </c>
    </row>
    <row spans="1:2" r="3">
      <c t="s" s="3" r="A3">
        <v>643</v>
      </c>
    </row>
    <row spans="1:2" r="4">
      <c t="s" s="4" r="A4">
        <v>476</v>
      </c>
      <c t="n" s="7" r="B4">
        <v>11250</v>
      </c>
    </row>
    <row spans="1:2" r="5">
      <c t="n" s="6" r="A5">
        <v>2017</v>
      </c>
      <c t="n" s="6" r="B5">
        <v>15000</v>
      </c>
    </row>
    <row spans="1:2" r="6">
      <c t="n" s="6" r="A6">
        <v>2018</v>
      </c>
      <c t="n" s="6" r="B6">
        <v>15000</v>
      </c>
    </row>
    <row spans="1:2" r="7">
      <c t="n" s="6" r="A7">
        <v>2019</v>
      </c>
      <c t="n" s="6" r="B7">
        <v>31875</v>
      </c>
    </row>
    <row spans="1:2" r="8">
      <c t="n" s="6" r="A8">
        <v>2020</v>
      </c>
      <c t="n" s="6" r="B8">
        <v>60000</v>
      </c>
    </row>
    <row spans="1:2" r="9">
      <c t="n" s="6" r="A9">
        <v>2021</v>
      </c>
      <c t="n" s="6" r="B9">
        <v>16875</v>
      </c>
    </row>
    <row spans="1:2" r="10">
      <c t="s" s="4" r="A10">
        <v>555</v>
      </c>
    </row>
    <row spans="1:2" r="11">
      <c t="s" s="3" r="A11">
        <v>643</v>
      </c>
    </row>
    <row spans="1:2" r="12">
      <c t="s" s="4" r="A12">
        <v>476</v>
      </c>
      <c t="n" s="6" r="B12">
        <v>60000</v>
      </c>
    </row>
    <row spans="1:2" r="13">
      <c t="n" s="6" r="A13">
        <v>2017</v>
      </c>
      <c t="n" s="6" r="B13">
        <v>112500</v>
      </c>
    </row>
    <row spans="1:2" r="14">
      <c t="n" s="6" r="A14">
        <v>2018</v>
      </c>
      <c t="n" s="7" r="B14">
        <v>6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4</v>
      </c>
      <c t="s" s="2" r="B1">
        <v>401</v>
      </c>
    </row>
    <row spans="1:2" r="2">
      <c t="s" s="3" r="A2">
        <v>210</v>
      </c>
    </row>
    <row spans="1:2" r="3">
      <c t="s" s="4" r="A3">
        <v>476</v>
      </c>
      <c t="n" s="7" r="B3">
        <v>77326</v>
      </c>
    </row>
    <row spans="1:2" r="4">
      <c t="n" s="6" r="A4">
        <v>2017</v>
      </c>
      <c t="n" s="6" r="B4">
        <v>317194</v>
      </c>
    </row>
    <row spans="1:2" r="5">
      <c t="n" s="6" r="A5">
        <v>2018</v>
      </c>
      <c t="n" s="6" r="B5">
        <v>84960</v>
      </c>
    </row>
    <row spans="1:2" r="6">
      <c t="n" s="6" r="A6">
        <v>2019</v>
      </c>
      <c t="n" s="6" r="B6">
        <v>40318</v>
      </c>
    </row>
    <row spans="1:2" r="7">
      <c t="n" s="6" r="A7">
        <v>2020</v>
      </c>
      <c t="n" s="6" r="B7">
        <v>131618</v>
      </c>
    </row>
    <row spans="1:2" r="8">
      <c t="s" s="4" r="A8">
        <v>645</v>
      </c>
      <c t="n" s="6" r="B8">
        <v>418702</v>
      </c>
    </row>
    <row spans="1:2" r="9">
      <c t="s" s="4" r="A9">
        <v>113</v>
      </c>
      <c t="n" s="7" r="B9">
        <v>10701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25</v>
      </c>
    </row>
    <row spans="1:3" r="2">
      <c t="s" s="3" r="A2">
        <v>548</v>
      </c>
    </row>
    <row spans="1:3" r="3">
      <c t="s" s="4" r="A3">
        <v>647</v>
      </c>
      <c t="n" s="7" r="B3">
        <v>802500</v>
      </c>
      <c t="n" s="7" r="C3">
        <v>660000</v>
      </c>
    </row>
    <row spans="1:3" r="4">
      <c t="s" s="4" r="A4">
        <v>648</v>
      </c>
      <c t="n" s="6" r="B4">
        <v>5827</v>
      </c>
      <c t="n" s="6" r="C4">
        <v>5521</v>
      </c>
    </row>
    <row spans="1:3" r="5">
      <c t="s" s="4" r="A5">
        <v>649</v>
      </c>
      <c t="n" s="6" r="B5">
        <v>796673</v>
      </c>
      <c t="n" s="6" r="C5">
        <v>654479</v>
      </c>
    </row>
    <row spans="1:3" r="6">
      <c t="s" s="4" r="A6">
        <v>650</v>
      </c>
    </row>
    <row spans="1:3" r="7">
      <c t="s" s="3" r="A7">
        <v>548</v>
      </c>
    </row>
    <row spans="1:3" r="8">
      <c t="s" s="4" r="A8">
        <v>647</v>
      </c>
      <c t="n" s="6" r="B8">
        <v>20000</v>
      </c>
      <c t="n" s="6" r="C8">
        <v>20000</v>
      </c>
    </row>
    <row spans="1:3" r="9">
      <c t="s" s="4" r="A9">
        <v>648</v>
      </c>
      <c t="n" s="6" r="B9">
        <v>894</v>
      </c>
      <c t="n" s="6" r="C9">
        <v>1011</v>
      </c>
    </row>
    <row spans="1:3" r="10">
      <c t="s" s="4" r="A10">
        <v>649</v>
      </c>
      <c t="n" s="6" r="B10">
        <v>19106</v>
      </c>
      <c t="n" s="6" r="C10">
        <v>18989</v>
      </c>
    </row>
    <row spans="1:3" r="11">
      <c t="s" s="4" r="A11">
        <v>596</v>
      </c>
    </row>
    <row spans="1:3" r="12">
      <c t="s" s="3" r="A12">
        <v>548</v>
      </c>
    </row>
    <row spans="1:3" r="13">
      <c t="s" s="4" r="A13">
        <v>647</v>
      </c>
      <c t="n" s="6" r="B13">
        <v>232500</v>
      </c>
      <c t="n" s="6" r="C13">
        <v>240000</v>
      </c>
    </row>
    <row spans="1:3" r="14">
      <c t="s" s="4" r="A14">
        <v>648</v>
      </c>
      <c t="n" s="6" r="B14">
        <v>1428</v>
      </c>
      <c t="n" s="6" r="C14">
        <v>1485</v>
      </c>
    </row>
    <row spans="1:3" r="15">
      <c t="s" s="4" r="A15">
        <v>649</v>
      </c>
      <c t="n" s="6" r="B15">
        <v>231072</v>
      </c>
      <c t="n" s="6" r="C15">
        <v>238515</v>
      </c>
    </row>
    <row spans="1:3" r="16">
      <c t="s" s="4" r="A16">
        <v>651</v>
      </c>
    </row>
    <row spans="1:3" r="17">
      <c t="s" s="3" r="A17">
        <v>548</v>
      </c>
    </row>
    <row spans="1:3" r="18">
      <c t="s" s="4" r="A18">
        <v>647</v>
      </c>
      <c t="n" s="6" r="B18">
        <v>150000</v>
      </c>
    </row>
    <row spans="1:3" r="19">
      <c t="s" s="4" r="A19">
        <v>648</v>
      </c>
      <c t="n" s="6" r="B19">
        <v>629</v>
      </c>
    </row>
    <row spans="1:3" r="20">
      <c t="s" s="4" r="A20">
        <v>649</v>
      </c>
      <c t="n" s="6" r="B20">
        <v>149371</v>
      </c>
    </row>
    <row spans="1:3" r="21">
      <c t="s" s="4" r="A21">
        <v>652</v>
      </c>
    </row>
    <row spans="1:3" r="22">
      <c t="s" s="3" r="A22">
        <v>548</v>
      </c>
    </row>
    <row spans="1:3" r="23">
      <c t="s" s="4" r="A23">
        <v>647</v>
      </c>
      <c t="n" s="6" r="B23">
        <v>400000</v>
      </c>
      <c t="n" s="6" r="C23">
        <v>400000</v>
      </c>
    </row>
    <row spans="1:3" r="24">
      <c t="s" s="4" r="A24">
        <v>648</v>
      </c>
      <c t="n" s="6" r="B24">
        <v>2876</v>
      </c>
      <c t="n" s="6" r="C24">
        <v>3025</v>
      </c>
    </row>
    <row spans="1:3" r="25">
      <c t="s" s="4" r="A25">
        <v>649</v>
      </c>
      <c t="n" s="7" r="B25">
        <v>397124</v>
      </c>
      <c t="n" s="7" r="C25">
        <v>3969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25</v>
      </c>
    </row>
    <row spans="1:3" r="2">
      <c t="s" s="3" r="A2">
        <v>654</v>
      </c>
    </row>
    <row spans="1:3" r="3">
      <c t="s" s="4" r="A3">
        <v>40</v>
      </c>
      <c t="n" s="7" r="B3">
        <v>787767</v>
      </c>
      <c t="n" s="7" r="C3">
        <v>804968</v>
      </c>
    </row>
    <row spans="1:3" r="4">
      <c t="s" s="4" r="A4">
        <v>655</v>
      </c>
    </row>
    <row spans="1:3" r="5">
      <c t="s" s="3" r="A5">
        <v>654</v>
      </c>
    </row>
    <row spans="1:3" r="6">
      <c t="s" s="4" r="A6">
        <v>40</v>
      </c>
      <c t="n" s="6" r="B6">
        <v>19100</v>
      </c>
      <c t="n" s="6" r="C6">
        <v>20200</v>
      </c>
    </row>
    <row spans="1:3" r="7">
      <c t="s" s="4" r="A7">
        <v>656</v>
      </c>
      <c t="n" s="7" r="B7">
        <v>58600</v>
      </c>
      <c t="n" s="7" r="C7">
        <v>508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t="s" s="1" r="A1">
        <v>657</v>
      </c>
      <c t="s" s="2" r="B1">
        <v>1</v>
      </c>
    </row>
    <row spans="1:2" r="2">
      <c t="s" s="2" r="B2">
        <v>658</v>
      </c>
    </row>
    <row spans="1:2" r="3">
      <c t="s" s="3" r="A3">
        <v>216</v>
      </c>
    </row>
    <row spans="1:2" r="4">
      <c t="s" s="4" r="A4">
        <v>659</v>
      </c>
      <c t="n" s="6" r="B4">
        <v>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0</v>
      </c>
      <c t="s" s="2" r="B1">
        <v>1</v>
      </c>
    </row>
    <row spans="1:3" r="2">
      <c t="s" s="2" r="B2">
        <v>2</v>
      </c>
      <c t="s" s="2" r="C2">
        <v>81</v>
      </c>
    </row>
    <row spans="1:3" r="3">
      <c t="s" s="3" r="A3">
        <v>219</v>
      </c>
    </row>
    <row spans="1:3" r="4">
      <c t="s" s="4" r="A4">
        <v>92</v>
      </c>
      <c t="n" s="7" r="B4">
        <v>59363</v>
      </c>
      <c t="n" s="7" r="C4">
        <v>61389</v>
      </c>
    </row>
    <row spans="1:3" r="5">
      <c t="s" s="3" r="A5">
        <v>661</v>
      </c>
    </row>
    <row spans="1:3" r="6">
      <c t="s" s="4" r="A6">
        <v>662</v>
      </c>
      <c t="n" s="6" r="B6">
        <v>210662</v>
      </c>
      <c t="n" s="6" r="C6">
        <v>209913</v>
      </c>
    </row>
    <row spans="1:3" r="7">
      <c t="s" s="4" r="A7">
        <v>663</v>
      </c>
      <c t="n" s="8" r="B7">
        <v>0.28</v>
      </c>
      <c t="n" s="8" r="C7">
        <v>0.29</v>
      </c>
    </row>
    <row spans="1:3" r="8">
      <c t="s" s="3" r="A8">
        <v>664</v>
      </c>
    </row>
    <row spans="1:3" r="9">
      <c t="s" s="4" r="A9">
        <v>662</v>
      </c>
      <c t="n" s="6" r="B9">
        <v>210662</v>
      </c>
      <c t="n" s="6" r="C9">
        <v>209913</v>
      </c>
    </row>
    <row spans="1:3" r="10">
      <c t="s" s="4" r="A10">
        <v>665</v>
      </c>
      <c t="n" s="6" r="B10">
        <v>2174</v>
      </c>
      <c t="n" s="6" r="C10">
        <v>2805</v>
      </c>
    </row>
    <row spans="1:3" r="11">
      <c t="s" s="4" r="A11">
        <v>666</v>
      </c>
      <c t="n" s="6" r="B11">
        <v>212836</v>
      </c>
      <c t="n" s="6" r="C11">
        <v>212718</v>
      </c>
    </row>
    <row spans="1:3" r="12">
      <c t="s" s="4" r="A12">
        <v>667</v>
      </c>
      <c t="n" s="8" r="B12">
        <v>0.28</v>
      </c>
      <c t="n" s="8" r="C12">
        <v>0.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68</v>
      </c>
      <c t="s" s="2" r="B1">
        <v>1</v>
      </c>
    </row>
    <row spans="1:3" r="2">
      <c t="s" s="2" r="B2">
        <v>2</v>
      </c>
      <c t="s" s="2" r="C2">
        <v>81</v>
      </c>
    </row>
    <row spans="1:3" r="3">
      <c t="s" s="3" r="A3">
        <v>219</v>
      </c>
    </row>
    <row spans="1:3" r="4">
      <c t="s" s="4" r="A4">
        <v>669</v>
      </c>
      <c t="n" s="6" r="B4">
        <v>398900</v>
      </c>
      <c t="n" s="6" r="C4">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670</v>
      </c>
      <c t="s" s="2" r="B1">
        <v>671</v>
      </c>
    </row>
    <row spans="1:2" r="2">
      <c t="s" s="3" r="A2">
        <v>672</v>
      </c>
    </row>
    <row spans="1:2" r="3">
      <c t="s" s="4" r="A3">
        <v>673</v>
      </c>
      <c t="n" s="6" r="B3">
        <v>0</v>
      </c>
    </row>
    <row spans="1:2" r="4">
      <c t="s" s="4" r="A4">
        <v>674</v>
      </c>
      <c t="n" s="6" r="B4">
        <v>8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75</v>
      </c>
      <c t="s" s="2" r="B1">
        <v>1</v>
      </c>
    </row>
    <row spans="1:2" r="2">
      <c t="s" s="2" r="B2">
        <v>676</v>
      </c>
    </row>
    <row spans="1:2" r="3">
      <c t="s" s="3" r="A3">
        <v>672</v>
      </c>
    </row>
    <row spans="1:2" r="4">
      <c t="s" s="4" r="A4">
        <v>677</v>
      </c>
      <c t="n" s="6" r="B4">
        <v>4353</v>
      </c>
    </row>
    <row spans="1:2" r="5">
      <c t="s" s="4" r="A5">
        <v>678</v>
      </c>
      <c t="n" s="6" r="B5">
        <v>-102</v>
      </c>
    </row>
    <row spans="1:2" r="6">
      <c t="s" s="4" r="A6">
        <v>679</v>
      </c>
      <c t="n" s="6" r="B6">
        <v>4251</v>
      </c>
    </row>
    <row spans="1:2" r="7">
      <c t="s" s="4" r="A7">
        <v>680</v>
      </c>
      <c t="n" s="6" r="B7">
        <v>4251</v>
      </c>
    </row>
    <row spans="1:2" r="8">
      <c t="s" s="4" r="A8">
        <v>681</v>
      </c>
      <c t="n" s="8" r="B8">
        <v>10.97</v>
      </c>
    </row>
    <row spans="1:2" r="9">
      <c t="s" s="4" r="A9">
        <v>682</v>
      </c>
      <c t="n" s="13" r="B9">
        <v>10.96</v>
      </c>
    </row>
    <row spans="1:2" r="10">
      <c t="s" s="4" r="A10">
        <v>683</v>
      </c>
      <c t="n" s="13" r="B10">
        <v>10.97</v>
      </c>
    </row>
    <row spans="1:2" r="11">
      <c t="s" s="4" r="A11">
        <v>684</v>
      </c>
      <c t="n" s="8" r="B11">
        <v>10.97</v>
      </c>
    </row>
    <row spans="1:2" r="12">
      <c t="s" s="4" r="A12">
        <v>685</v>
      </c>
      <c t="s" s="4" r="B12">
        <v>686</v>
      </c>
    </row>
    <row spans="1:2" r="13">
      <c t="s" s="4" r="A13">
        <v>687</v>
      </c>
      <c t="s" s="4" r="B13">
        <v>686</v>
      </c>
    </row>
    <row spans="1:2" r="14">
      <c t="s" s="4" r="A14">
        <v>688</v>
      </c>
      <c t="n" s="7" r="B14">
        <v>31076</v>
      </c>
    </row>
    <row spans="1:2" r="15">
      <c t="s" s="4" r="A15">
        <v>689</v>
      </c>
      <c t="n" s="7" r="B15">
        <v>310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0</v>
      </c>
      <c t="s" s="2" r="B1">
        <v>1</v>
      </c>
    </row>
    <row spans="1:3" r="2">
      <c t="s" s="2" r="B2">
        <v>2</v>
      </c>
      <c t="s" s="2" r="C2">
        <v>81</v>
      </c>
    </row>
    <row spans="1:3" r="3">
      <c t="s" s="3" r="A3">
        <v>691</v>
      </c>
    </row>
    <row spans="1:3" r="4">
      <c t="s" s="4" r="A4">
        <v>692</v>
      </c>
      <c t="n" s="7" r="B4">
        <v>1124</v>
      </c>
      <c t="n" s="7" r="C4">
        <v>2082</v>
      </c>
    </row>
    <row spans="1:3" r="5">
      <c t="s" s="4" r="A5">
        <v>693</v>
      </c>
      <c t="n" s="6" r="B5">
        <v>200</v>
      </c>
      <c t="n" s="6" r="C5">
        <v>610</v>
      </c>
    </row>
    <row spans="1:3" r="6">
      <c t="s" s="4" r="A6">
        <v>694</v>
      </c>
      <c t="n" s="7" r="B6">
        <v>776</v>
      </c>
      <c t="n" s="7" r="C6">
        <v>20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81</v>
      </c>
    </row>
    <row spans="1:3" r="3">
      <c t="s" s="3" r="A3">
        <v>142</v>
      </c>
    </row>
    <row spans="1:3" r="4">
      <c t="s" s="4" r="A4">
        <v>92</v>
      </c>
      <c t="n" s="7" r="B4">
        <v>59363</v>
      </c>
      <c t="n" s="7" r="C4">
        <v>61389</v>
      </c>
    </row>
    <row spans="1:3" r="5">
      <c t="s" s="3" r="A5">
        <v>143</v>
      </c>
    </row>
    <row spans="1:3" r="6">
      <c t="s" s="4" r="A6">
        <v>144</v>
      </c>
      <c t="n" s="6" r="B6">
        <v>7779</v>
      </c>
      <c t="n" s="6" r="C6">
        <v>7289</v>
      </c>
    </row>
    <row spans="1:3" r="7">
      <c t="s" s="4" r="A7">
        <v>145</v>
      </c>
      <c t="n" s="6" r="B7">
        <v>1782</v>
      </c>
      <c t="n" s="6" r="C7">
        <v>2504</v>
      </c>
    </row>
    <row spans="1:3" r="8">
      <c t="s" s="4" r="A8">
        <v>86</v>
      </c>
      <c t="n" s="6" r="B8">
        <v>43467</v>
      </c>
      <c t="n" s="6" r="C8">
        <v>39817</v>
      </c>
    </row>
    <row spans="1:3" r="9">
      <c t="s" s="4" r="A9">
        <v>146</v>
      </c>
      <c t="n" s="6" r="B9">
        <v>-2387</v>
      </c>
      <c t="n" s="6" r="C9">
        <v>3888</v>
      </c>
    </row>
    <row spans="1:3" r="10">
      <c t="s" s="4" r="A10">
        <v>147</v>
      </c>
      <c t="n" s="6" r="B10">
        <v>449</v>
      </c>
      <c t="n" s="6" r="C10">
        <v>377</v>
      </c>
    </row>
    <row spans="1:3" r="11">
      <c t="s" s="4" r="A11">
        <v>148</v>
      </c>
      <c t="n" s="6" r="B11">
        <v>1785</v>
      </c>
      <c t="n" s="6" r="C11">
        <v>481</v>
      </c>
    </row>
    <row spans="1:3" r="12">
      <c t="s" s="4" r="A12">
        <v>149</v>
      </c>
      <c t="n" s="6" r="B12">
        <v>-1894</v>
      </c>
      <c t="n" s="6" r="C12">
        <v>-1871</v>
      </c>
    </row>
    <row spans="1:3" r="13">
      <c t="s" s="4" r="A13">
        <v>35</v>
      </c>
      <c t="n" s="6" r="B13">
        <v>-2936</v>
      </c>
      <c t="n" s="6" r="C13">
        <v>-226</v>
      </c>
    </row>
    <row spans="1:3" r="14">
      <c t="s" s="4" r="A14">
        <v>150</v>
      </c>
      <c t="n" s="6" r="C14">
        <v>-2500</v>
      </c>
    </row>
    <row spans="1:3" r="15">
      <c t="s" s="3" r="A15">
        <v>151</v>
      </c>
    </row>
    <row spans="1:3" r="16">
      <c t="s" s="4" r="A16">
        <v>152</v>
      </c>
      <c t="n" s="6" r="B16">
        <v>-16146</v>
      </c>
      <c t="n" s="6" r="C16">
        <v>-22686</v>
      </c>
    </row>
    <row spans="1:3" r="17">
      <c t="s" s="4" r="A17">
        <v>33</v>
      </c>
      <c t="n" s="6" r="B17">
        <v>-4866</v>
      </c>
      <c t="n" s="6" r="C17">
        <v>-6101</v>
      </c>
    </row>
    <row spans="1:3" r="18">
      <c t="s" s="4" r="A18">
        <v>153</v>
      </c>
      <c t="n" s="6" r="B18">
        <v>11646</v>
      </c>
      <c t="n" s="6" r="C18">
        <v>-6205</v>
      </c>
    </row>
    <row spans="1:3" r="19">
      <c t="s" s="4" r="A19">
        <v>43</v>
      </c>
      <c t="n" s="6" r="B19">
        <v>8591</v>
      </c>
      <c t="n" s="6" r="C19">
        <v>4936</v>
      </c>
    </row>
    <row spans="1:3" r="20">
      <c t="s" s="4" r="A20">
        <v>49</v>
      </c>
      <c t="n" s="6" r="B20">
        <v>11162</v>
      </c>
      <c t="n" s="6" r="C20">
        <v>30523</v>
      </c>
    </row>
    <row spans="1:3" r="21">
      <c t="s" s="4" r="A21">
        <v>50</v>
      </c>
      <c t="n" s="6" r="B21">
        <v>2912</v>
      </c>
      <c t="n" s="6" r="C21">
        <v>6808</v>
      </c>
    </row>
    <row spans="1:3" r="22">
      <c t="s" s="4" r="A22">
        <v>154</v>
      </c>
      <c t="n" s="6" r="B22">
        <v>120707</v>
      </c>
      <c t="n" s="6" r="C22">
        <v>118423</v>
      </c>
    </row>
    <row spans="1:3" r="23">
      <c t="s" s="3" r="A23">
        <v>155</v>
      </c>
    </row>
    <row spans="1:3" r="24">
      <c t="s" s="4" r="A24">
        <v>156</v>
      </c>
      <c t="n" s="6" r="B24">
        <v>-23912</v>
      </c>
      <c t="n" s="6" r="C24">
        <v>-19983</v>
      </c>
    </row>
    <row spans="1:3" r="25">
      <c t="s" s="4" r="A25">
        <v>157</v>
      </c>
      <c t="n" s="6" r="B25">
        <v>1530</v>
      </c>
      <c t="n" s="6" r="C25">
        <v>924</v>
      </c>
    </row>
    <row spans="1:3" r="26">
      <c t="s" s="4" r="A26">
        <v>158</v>
      </c>
      <c t="n" s="6" r="B26">
        <v>-8042</v>
      </c>
      <c t="n" s="6" r="C26">
        <v>-9120</v>
      </c>
    </row>
    <row spans="1:3" r="27">
      <c t="s" s="4" r="A27">
        <v>159</v>
      </c>
      <c t="n" s="6" r="B27">
        <v>8322</v>
      </c>
      <c t="n" s="6" r="C27">
        <v>7847</v>
      </c>
    </row>
    <row spans="1:3" r="28">
      <c t="s" s="4" r="A28">
        <v>160</v>
      </c>
      <c t="n" s="6" r="C28">
        <v>-5000</v>
      </c>
    </row>
    <row spans="1:3" r="29">
      <c t="s" s="4" r="A29">
        <v>161</v>
      </c>
      <c t="n" s="6" r="B29">
        <v>-22102</v>
      </c>
      <c t="n" s="6" r="C29">
        <v>-25332</v>
      </c>
    </row>
    <row spans="1:3" r="30">
      <c t="s" s="3" r="A30">
        <v>162</v>
      </c>
    </row>
    <row spans="1:3" r="31">
      <c t="s" s="4" r="A31">
        <v>163</v>
      </c>
      <c t="n" s="6" r="B31">
        <v>-31237</v>
      </c>
      <c t="n" s="6" r="C31">
        <v>-28685</v>
      </c>
    </row>
    <row spans="1:3" r="32">
      <c t="s" s="4" r="A32">
        <v>122</v>
      </c>
      <c t="n" s="6" r="B32">
        <v>1124</v>
      </c>
      <c t="n" s="6" r="C32">
        <v>2082</v>
      </c>
    </row>
    <row spans="1:3" r="33">
      <c t="s" s="4" r="A33">
        <v>164</v>
      </c>
      <c t="n" s="6" r="B33">
        <v>200</v>
      </c>
      <c t="n" s="6" r="C33">
        <v>2040</v>
      </c>
    </row>
    <row spans="1:3" r="34">
      <c t="s" s="4" r="A34">
        <v>165</v>
      </c>
      <c t="n" s="6" r="B34">
        <v>-605</v>
      </c>
      <c t="n" s="6" r="C34">
        <v>-483</v>
      </c>
    </row>
    <row spans="1:3" r="35">
      <c t="s" s="4" r="A35">
        <v>166</v>
      </c>
      <c t="n" s="6" r="B35">
        <v>-126297</v>
      </c>
      <c t="n" s="6" r="C35">
        <v>-6858</v>
      </c>
    </row>
    <row spans="1:3" r="36">
      <c t="s" s="4" r="A36">
        <v>167</v>
      </c>
      <c t="n" s="6" r="B36">
        <v>-5699</v>
      </c>
      <c t="n" s="6" r="C36">
        <v>-4044</v>
      </c>
    </row>
    <row spans="1:3" r="37">
      <c t="s" s="4" r="A37">
        <v>168</v>
      </c>
      <c t="n" s="6" r="B37">
        <v>1079200</v>
      </c>
      <c t="n" s="6" r="C37">
        <v>374200</v>
      </c>
    </row>
    <row spans="1:3" r="38">
      <c t="s" s="4" r="A38">
        <v>169</v>
      </c>
      <c t="n" s="6" r="B38">
        <v>-1018200</v>
      </c>
      <c t="n" s="6" r="C38">
        <v>-430900</v>
      </c>
    </row>
    <row spans="1:3" r="39">
      <c t="s" s="4" r="A39">
        <v>170</v>
      </c>
      <c t="n" s="6" r="B39">
        <v>-101514</v>
      </c>
      <c t="n" s="6" r="C39">
        <v>-92648</v>
      </c>
    </row>
    <row spans="1:3" r="40">
      <c t="s" s="4" r="A40">
        <v>171</v>
      </c>
      <c t="n" s="6" r="B40">
        <v>-2909</v>
      </c>
      <c t="n" s="6" r="C40">
        <v>443</v>
      </c>
    </row>
    <row spans="1:3" r="41">
      <c t="s" s="4" r="A41">
        <v>172</v>
      </c>
      <c t="n" s="6" r="B41">
        <v>14378</v>
      </c>
      <c t="n" s="6" r="C41">
        <v>7523</v>
      </c>
    </row>
    <row spans="1:3" r="42">
      <c t="s" s="4" r="A42">
        <v>173</v>
      </c>
      <c t="n" s="7" r="B42">
        <v>11469</v>
      </c>
      <c t="n" s="7" r="C42">
        <v>79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695</v>
      </c>
      <c t="s" s="2" r="B1">
        <v>1</v>
      </c>
    </row>
    <row spans="1:2" r="2">
      <c t="s" s="2" r="B2">
        <v>2</v>
      </c>
    </row>
    <row spans="1:2" r="3">
      <c t="s" s="4" r="A3">
        <v>696</v>
      </c>
    </row>
    <row spans="1:2" r="4">
      <c t="s" s="3" r="A4">
        <v>672</v>
      </c>
    </row>
    <row spans="1:2" r="5">
      <c t="s" s="4" r="A5">
        <v>697</v>
      </c>
      <c t="s" s="4" r="B5">
        <v>698</v>
      </c>
    </row>
    <row spans="1:2" r="6">
      <c t="s" s="4" r="A6">
        <v>699</v>
      </c>
    </row>
    <row spans="1:2" r="7">
      <c t="s" s="3" r="A7">
        <v>672</v>
      </c>
    </row>
    <row spans="1:2" r="8">
      <c t="s" s="4" r="A8">
        <v>697</v>
      </c>
      <c t="s" s="4" r="B8">
        <v>417</v>
      </c>
    </row>
    <row spans="1:2" r="9">
      <c t="s" s="4" r="A9">
        <v>700</v>
      </c>
    </row>
    <row spans="1:2" r="10">
      <c t="s" s="3" r="A10">
        <v>672</v>
      </c>
    </row>
    <row spans="1:2" r="11">
      <c t="s" s="4" r="A11">
        <v>701</v>
      </c>
      <c t="s" s="4" r="B11">
        <v>702</v>
      </c>
    </row>
    <row spans="1:2" r="12">
      <c t="s" s="4" r="A12">
        <v>703</v>
      </c>
    </row>
    <row spans="1:2" r="13">
      <c t="s" s="3" r="A13">
        <v>672</v>
      </c>
    </row>
    <row spans="1:2" r="14">
      <c t="s" s="4" r="A14">
        <v>704</v>
      </c>
      <c t="s" s="4" r="B14">
        <v>705</v>
      </c>
    </row>
    <row spans="1:2" r="15">
      <c t="s" s="4" r="A15">
        <v>706</v>
      </c>
    </row>
    <row spans="1:2" r="16">
      <c t="s" s="3" r="A16">
        <v>672</v>
      </c>
    </row>
    <row spans="1:2" r="17">
      <c t="s" s="4" r="A17">
        <v>704</v>
      </c>
      <c t="s" s="4" r="B17">
        <v>7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s="1" r="A1">
        <v>708</v>
      </c>
      <c t="s" s="2" r="B1">
        <v>1</v>
      </c>
    </row>
    <row spans="1:2" r="2">
      <c t="s" s="2" r="B2">
        <v>2</v>
      </c>
    </row>
    <row spans="1:2" r="3">
      <c t="s" s="4" r="A3">
        <v>709</v>
      </c>
    </row>
    <row spans="1:2" r="4">
      <c t="s" s="3" r="A4">
        <v>710</v>
      </c>
    </row>
    <row spans="1:2" r="5">
      <c t="s" s="4" r="A5">
        <v>711</v>
      </c>
      <c t="s" s="4" r="B5">
        <v>712</v>
      </c>
    </row>
    <row spans="1:2" r="6">
      <c t="s" s="4" r="A6">
        <v>713</v>
      </c>
      <c t="s" s="4" r="B6">
        <v>714</v>
      </c>
    </row>
    <row spans="1:2" r="7">
      <c t="s" s="4" r="A7">
        <v>715</v>
      </c>
    </row>
    <row spans="1:2" r="8">
      <c t="s" s="3" r="A8">
        <v>710</v>
      </c>
    </row>
    <row spans="1:2" r="9">
      <c t="s" s="4" r="A9">
        <v>711</v>
      </c>
      <c t="s" s="4" r="B9">
        <v>716</v>
      </c>
    </row>
    <row spans="1:2" r="10">
      <c t="s" s="4" r="A10">
        <v>713</v>
      </c>
      <c t="s" s="4" r="B10">
        <v>717</v>
      </c>
    </row>
    <row spans="1:2" r="11">
      <c t="s" s="4" r="A11">
        <v>718</v>
      </c>
    </row>
    <row spans="1:2" r="12">
      <c t="s" s="3" r="A12">
        <v>710</v>
      </c>
    </row>
    <row spans="1:2" r="13">
      <c t="s" s="4" r="A13">
        <v>711</v>
      </c>
      <c t="s" s="4" r="B13">
        <v>379</v>
      </c>
    </row>
    <row spans="1:2" r="14">
      <c t="s" s="4" r="A14">
        <v>713</v>
      </c>
      <c t="s" s="4" r="B14">
        <v>719</v>
      </c>
    </row>
    <row spans="1:2" r="15">
      <c t="s" s="4" r="A15">
        <v>720</v>
      </c>
    </row>
    <row spans="1:2" r="16">
      <c t="s" s="3" r="A16">
        <v>710</v>
      </c>
    </row>
    <row spans="1:2" r="17">
      <c t="s" s="4" r="A17">
        <v>711</v>
      </c>
      <c t="s" s="4" r="B17">
        <v>719</v>
      </c>
    </row>
    <row spans="1:2" r="18">
      <c t="s" s="4" r="A18">
        <v>713</v>
      </c>
      <c t="s" s="4" r="B18">
        <v>721</v>
      </c>
    </row>
    <row spans="1:2" r="19">
      <c t="s" s="4" r="A19">
        <v>722</v>
      </c>
    </row>
    <row spans="1:2" r="20">
      <c t="s" s="3" r="A20">
        <v>710</v>
      </c>
    </row>
    <row spans="1:2" r="21">
      <c t="s" s="4" r="A21">
        <v>711</v>
      </c>
      <c t="s" s="4" r="B21">
        <v>582</v>
      </c>
    </row>
    <row spans="1:2" r="22">
      <c t="s" s="4" r="A22">
        <v>713</v>
      </c>
      <c t="s" s="4" r="B22">
        <v>7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23</v>
      </c>
      <c t="s" s="2" r="B1">
        <v>338</v>
      </c>
    </row>
    <row spans="1:3" r="2">
      <c t="s" s="2" r="B2">
        <v>25</v>
      </c>
      <c t="s" s="2" r="C2">
        <v>567</v>
      </c>
    </row>
    <row spans="1:3" r="3">
      <c t="s" s="4" r="A3">
        <v>724</v>
      </c>
    </row>
    <row spans="1:3" r="4">
      <c t="s" s="3" r="A4">
        <v>672</v>
      </c>
    </row>
    <row spans="1:3" r="5">
      <c t="s" s="4" r="A5">
        <v>725</v>
      </c>
      <c t="n" s="6" r="B5">
        <v>401</v>
      </c>
    </row>
    <row spans="1:3" r="6">
      <c t="s" s="4" r="A6">
        <v>726</v>
      </c>
      <c t="s" s="4" r="B6">
        <v>727</v>
      </c>
    </row>
    <row spans="1:3" r="7">
      <c t="s" s="4" r="A7">
        <v>728</v>
      </c>
      <c t="n" s="8" r="B7">
        <v>24.17</v>
      </c>
    </row>
    <row spans="1:3" r="8">
      <c t="s" s="4" r="A8">
        <v>729</v>
      </c>
    </row>
    <row spans="1:3" r="9">
      <c t="s" s="3" r="A9">
        <v>672</v>
      </c>
    </row>
    <row spans="1:3" r="10">
      <c t="s" s="4" r="A10">
        <v>725</v>
      </c>
      <c t="n" s="6" r="C10">
        <v>414</v>
      </c>
    </row>
    <row spans="1:3" r="11">
      <c t="s" s="4" r="A11">
        <v>726</v>
      </c>
      <c t="s" s="4" r="C11">
        <v>730</v>
      </c>
    </row>
    <row spans="1:3" r="12">
      <c t="s" s="4" r="A12">
        <v>728</v>
      </c>
      <c t="n" s="8" r="C12">
        <v>21.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15"/>
  </cols>
  <sheetData>
    <row spans="1:2" r="1">
      <c t="s" s="1" r="A1">
        <v>731</v>
      </c>
      <c t="s" s="2" r="B1">
        <v>1</v>
      </c>
    </row>
    <row spans="1:2" r="2">
      <c t="s" s="2" r="B2">
        <v>2</v>
      </c>
    </row>
    <row spans="1:2" r="3">
      <c t="s" s="3" r="A3">
        <v>672</v>
      </c>
    </row>
    <row spans="1:2" r="4">
      <c t="s" s="4" r="A4">
        <v>697</v>
      </c>
      <c t="s" s="4" r="B4">
        <v>602</v>
      </c>
    </row>
    <row spans="1:2" r="5">
      <c t="s" s="4" r="A5">
        <v>732</v>
      </c>
    </row>
    <row spans="1:2" r="6">
      <c t="s" s="3" r="A6">
        <v>672</v>
      </c>
    </row>
    <row spans="1:2" r="7">
      <c t="s" s="4" r="A7">
        <v>733</v>
      </c>
      <c t="s" s="4" r="B7">
        <v>638</v>
      </c>
    </row>
    <row spans="1:2" r="8">
      <c t="s" s="4" r="A8">
        <v>734</v>
      </c>
      <c t="s" s="4" r="B8">
        <v>582</v>
      </c>
    </row>
    <row spans="1:2" r="9">
      <c t="s" s="4" r="A9">
        <v>488</v>
      </c>
    </row>
    <row spans="1:2" r="10">
      <c t="s" s="3" r="A10">
        <v>672</v>
      </c>
    </row>
    <row spans="1:2" r="11">
      <c t="s" s="4" r="A11">
        <v>733</v>
      </c>
      <c t="s" s="4" r="B11">
        <v>735</v>
      </c>
    </row>
    <row spans="1:2" r="12">
      <c t="s" s="4" r="A12">
        <v>734</v>
      </c>
      <c t="s" s="4" r="B12">
        <v>736</v>
      </c>
    </row>
    <row spans="1:2" r="13">
      <c t="s" s="4" r="A13">
        <v>737</v>
      </c>
    </row>
    <row spans="1:2" r="14">
      <c t="s" s="3" r="A14">
        <v>672</v>
      </c>
    </row>
    <row spans="1:2" r="15">
      <c t="s" s="4" r="A15">
        <v>738</v>
      </c>
      <c t="s" s="4" r="B15">
        <v>719</v>
      </c>
    </row>
    <row spans="1:2" r="16">
      <c t="s" s="4" r="A16">
        <v>739</v>
      </c>
    </row>
    <row spans="1:2" r="17">
      <c t="s" s="3" r="A17">
        <v>672</v>
      </c>
    </row>
    <row spans="1:2" r="18">
      <c t="s" s="4" r="A18">
        <v>738</v>
      </c>
      <c t="s" s="4" r="B18">
        <v>379</v>
      </c>
    </row>
    <row spans="1:2" r="19">
      <c t="s" s="4" r="A19">
        <v>740</v>
      </c>
    </row>
    <row spans="1:2" r="20">
      <c t="s" s="3" r="A20">
        <v>672</v>
      </c>
    </row>
    <row spans="1:2" r="21">
      <c t="s" s="4" r="A21">
        <v>738</v>
      </c>
      <c t="s" s="4" r="B21">
        <v>736</v>
      </c>
    </row>
    <row spans="1:2" r="22">
      <c t="s" s="4" r="A22">
        <v>320</v>
      </c>
    </row>
    <row spans="1:2" r="23">
      <c t="s" s="3" r="A23">
        <v>672</v>
      </c>
    </row>
    <row spans="1:2" r="24">
      <c t="s" s="4" r="A24">
        <v>741</v>
      </c>
      <c t="s" s="4" r="B24">
        <v>582</v>
      </c>
    </row>
    <row spans="1:2" r="25">
      <c t="s" s="4" r="A25">
        <v>742</v>
      </c>
    </row>
    <row spans="1:2" r="26">
      <c t="s" s="3" r="A26">
        <v>672</v>
      </c>
    </row>
    <row spans="1:2" r="27">
      <c t="s" s="4" r="A27">
        <v>738</v>
      </c>
      <c t="s" s="4" r="B27">
        <v>638</v>
      </c>
    </row>
    <row spans="1:2" r="28">
      <c t="s" s="4" r="A28">
        <v>743</v>
      </c>
    </row>
    <row spans="1:2" r="29">
      <c t="s" s="3" r="A29">
        <v>672</v>
      </c>
    </row>
    <row spans="1:2" r="30">
      <c t="s" s="4" r="A30">
        <v>738</v>
      </c>
      <c t="s" s="4" r="B30">
        <v>744</v>
      </c>
    </row>
    <row spans="1:2" r="31">
      <c t="s" s="4" r="A31">
        <v>745</v>
      </c>
    </row>
    <row spans="1:2" r="32">
      <c t="s" s="3" r="A32">
        <v>672</v>
      </c>
    </row>
    <row spans="1:2" r="33">
      <c t="s" s="4" r="A33">
        <v>738</v>
      </c>
      <c t="s" s="4" r="B33">
        <v>735</v>
      </c>
    </row>
    <row spans="1:2" r="34">
      <c t="s" s="4" r="A34">
        <v>746</v>
      </c>
    </row>
    <row spans="1:2" r="35">
      <c t="s" s="3" r="A35">
        <v>672</v>
      </c>
    </row>
    <row spans="1:2" r="36">
      <c t="s" s="4" r="A36">
        <v>747</v>
      </c>
      <c t="s" s="4" r="B36">
        <v>736</v>
      </c>
    </row>
    <row spans="1:2" r="37">
      <c t="s" s="4" r="A37">
        <v>724</v>
      </c>
    </row>
    <row spans="1:2" r="38">
      <c t="s" s="3" r="A38">
        <v>672</v>
      </c>
    </row>
    <row spans="1:2" r="39">
      <c t="s" s="4" r="A39">
        <v>747</v>
      </c>
      <c t="s" s="4" r="B39">
        <v>379</v>
      </c>
    </row>
    <row spans="1:2" r="40">
      <c t="s" s="4" r="A40">
        <v>748</v>
      </c>
    </row>
    <row spans="1:2" r="41">
      <c t="s" s="3" r="A41">
        <v>672</v>
      </c>
    </row>
    <row spans="1:2" r="42">
      <c t="s" s="4" r="A42">
        <v>697</v>
      </c>
      <c t="s" s="4" r="B42">
        <v>698</v>
      </c>
    </row>
    <row spans="1:2" r="43">
      <c t="s" s="4" r="A43">
        <v>749</v>
      </c>
    </row>
    <row spans="1:2" r="44">
      <c t="s" s="3" r="A44">
        <v>672</v>
      </c>
    </row>
    <row spans="1:2" r="45">
      <c t="s" s="4" r="A45">
        <v>697</v>
      </c>
      <c t="s" s="4" r="B45">
        <v>417</v>
      </c>
    </row>
    <row spans="1:2" r="46">
      <c t="s" s="4" r="A46">
        <v>750</v>
      </c>
    </row>
    <row spans="1:2" r="47">
      <c t="s" s="3" r="A47">
        <v>672</v>
      </c>
    </row>
    <row spans="1:2" r="48">
      <c t="s" s="4" r="A48">
        <v>751</v>
      </c>
      <c t="s" s="4" r="B48">
        <v>752</v>
      </c>
    </row>
    <row spans="1:2" r="49">
      <c t="s" s="4" r="A49">
        <v>753</v>
      </c>
    </row>
    <row spans="1:2" r="50">
      <c t="s" s="3" r="A50">
        <v>672</v>
      </c>
    </row>
    <row spans="1:2" r="51">
      <c t="s" s="4" r="A51">
        <v>751</v>
      </c>
      <c t="s" s="4" r="B51">
        <v>7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54</v>
      </c>
      <c t="s" s="2" r="B1">
        <v>338</v>
      </c>
    </row>
    <row spans="1:3" r="2">
      <c t="s" s="2" r="B2">
        <v>25</v>
      </c>
      <c t="s" s="2" r="C2">
        <v>567</v>
      </c>
    </row>
    <row spans="1:3" r="3">
      <c t="s" s="4" r="A3">
        <v>724</v>
      </c>
    </row>
    <row spans="1:3" r="4">
      <c t="s" s="3" r="A4">
        <v>672</v>
      </c>
    </row>
    <row spans="1:3" r="5">
      <c t="s" s="4" r="A5">
        <v>725</v>
      </c>
      <c t="n" s="6" r="B5">
        <v>401</v>
      </c>
    </row>
    <row spans="1:3" r="6">
      <c t="s" s="4" r="A6">
        <v>726</v>
      </c>
      <c t="s" s="4" r="B6">
        <v>727</v>
      </c>
    </row>
    <row spans="1:3" r="7">
      <c t="s" s="4" r="A7">
        <v>728</v>
      </c>
      <c t="n" s="8" r="B7">
        <v>21.49</v>
      </c>
    </row>
    <row spans="1:3" r="8">
      <c t="s" s="4" r="A8">
        <v>729</v>
      </c>
    </row>
    <row spans="1:3" r="9">
      <c t="s" s="3" r="A9">
        <v>672</v>
      </c>
    </row>
    <row spans="1:3" r="10">
      <c t="s" s="4" r="A10">
        <v>725</v>
      </c>
      <c t="n" s="6" r="C10">
        <v>414</v>
      </c>
    </row>
    <row spans="1:3" r="11">
      <c t="s" s="4" r="A11">
        <v>726</v>
      </c>
      <c t="s" s="4" r="C11">
        <v>730</v>
      </c>
    </row>
    <row spans="1:3" r="12">
      <c t="s" s="4" r="A12">
        <v>728</v>
      </c>
      <c t="n" s="8" r="C12">
        <v>19.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s="1" r="A1">
        <v>755</v>
      </c>
      <c t="s" s="2" r="B1">
        <v>1</v>
      </c>
    </row>
    <row spans="1:2" r="2">
      <c t="s" s="2" r="B2">
        <v>756</v>
      </c>
    </row>
    <row spans="1:2" r="3">
      <c t="s" s="3" r="A3">
        <v>672</v>
      </c>
    </row>
    <row spans="1:2" r="4">
      <c t="s" s="4" r="A4">
        <v>757</v>
      </c>
      <c t="n" s="6" r="B4">
        <v>248872</v>
      </c>
    </row>
    <row spans="1:2" r="5">
      <c t="s" s="4" r="A5">
        <v>758</v>
      </c>
      <c t="s" s="4" r="B5">
        <v>705</v>
      </c>
    </row>
    <row spans="1:2" r="6">
      <c t="s" s="4" r="A6">
        <v>759</v>
      </c>
      <c t="n" s="7" r="B6">
        <v>443</v>
      </c>
    </row>
    <row spans="1:2" r="7">
      <c t="s" s="4" r="A7">
        <v>760</v>
      </c>
    </row>
    <row spans="1:2" r="8">
      <c t="s" s="3" r="A8">
        <v>672</v>
      </c>
    </row>
    <row spans="1:2" r="9">
      <c t="s" s="4" r="A9">
        <v>758</v>
      </c>
      <c t="s" s="4" r="B9">
        <v>752</v>
      </c>
    </row>
    <row spans="1:2" r="10">
      <c t="s" s="4" r="A10">
        <v>761</v>
      </c>
    </row>
    <row spans="1:2" r="11">
      <c t="s" s="3" r="A11">
        <v>672</v>
      </c>
    </row>
    <row spans="1:2" r="12">
      <c t="s" s="4" r="A12">
        <v>757</v>
      </c>
      <c t="n" s="6" r="B12">
        <v>13637</v>
      </c>
    </row>
    <row spans="1:2" r="13">
      <c t="s" s="4" r="A13">
        <v>762</v>
      </c>
      <c t="s" s="4" r="B13">
        <v>763</v>
      </c>
    </row>
    <row spans="1:2" r="14">
      <c t="s" s="4" r="A14">
        <v>764</v>
      </c>
    </row>
    <row spans="1:2" r="15">
      <c t="s" s="3" r="A15">
        <v>672</v>
      </c>
    </row>
    <row spans="1:2" r="16">
      <c t="s" s="4" r="A16">
        <v>759</v>
      </c>
      <c t="n" s="7" r="B16">
        <v>400</v>
      </c>
    </row>
    <row spans="1:2" r="17">
      <c t="s" s="4" r="A17">
        <v>765</v>
      </c>
      <c t="n" s="6" r="B17">
        <v>2900</v>
      </c>
    </row>
    <row spans="1:2" r="18">
      <c t="s" s="4" r="A18">
        <v>766</v>
      </c>
      <c t="n" s="6" r="B18">
        <v>22400</v>
      </c>
    </row>
    <row spans="1:2" r="19">
      <c t="s" s="4" r="A19">
        <v>767</v>
      </c>
      <c t="n" s="7" r="B19">
        <v>72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768</v>
      </c>
      <c t="s" s="2" r="B1">
        <v>1</v>
      </c>
    </row>
    <row spans="1:2" r="2">
      <c t="s" s="2" r="B2">
        <v>769</v>
      </c>
    </row>
    <row spans="1:2" r="3">
      <c t="s" s="3" r="A3">
        <v>770</v>
      </c>
    </row>
    <row spans="1:2" r="4">
      <c t="s" s="4" r="A4">
        <v>771</v>
      </c>
      <c t="n" s="6" r="B4">
        <v>1349</v>
      </c>
    </row>
    <row spans="1:2" r="5">
      <c t="s" s="4" r="A5">
        <v>772</v>
      </c>
      <c t="n" s="6" r="B5">
        <v>801</v>
      </c>
    </row>
    <row spans="1:2" r="6">
      <c t="s" s="4" r="A6">
        <v>773</v>
      </c>
      <c t="n" s="6" r="B6">
        <v>-312</v>
      </c>
    </row>
    <row spans="1:2" r="7">
      <c t="s" s="4" r="A7">
        <v>774</v>
      </c>
      <c t="n" s="6" r="B7">
        <v>-11</v>
      </c>
    </row>
    <row spans="1:2" r="8">
      <c t="s" s="4" r="A8">
        <v>775</v>
      </c>
      <c t="n" s="6" r="B8">
        <v>1564</v>
      </c>
    </row>
    <row spans="1:2" r="9">
      <c t="s" s="3" r="A9">
        <v>776</v>
      </c>
    </row>
    <row spans="1:2" r="10">
      <c t="s" s="4" r="A10">
        <v>777</v>
      </c>
      <c t="n" s="8" r="B10">
        <v>21.26</v>
      </c>
    </row>
    <row spans="1:2" r="11">
      <c t="s" s="4" r="A11">
        <v>778</v>
      </c>
      <c t="n" s="13" r="B11">
        <v>22.83</v>
      </c>
    </row>
    <row spans="1:2" r="12">
      <c t="s" s="4" r="A12">
        <v>779</v>
      </c>
      <c t="n" s="13" r="B12">
        <v>22.02</v>
      </c>
    </row>
    <row spans="1:2" r="13">
      <c t="s" s="4" r="A13">
        <v>780</v>
      </c>
      <c t="n" s="13" r="B13">
        <v>23.72</v>
      </c>
    </row>
    <row spans="1:2" r="14">
      <c t="s" s="4" r="A14">
        <v>781</v>
      </c>
      <c t="n" s="8" r="B14">
        <v>21.53</v>
      </c>
    </row>
    <row spans="1:2" r="15">
      <c t="s" s="4" r="A15">
        <v>760</v>
      </c>
    </row>
    <row spans="1:2" r="16">
      <c t="s" s="3" r="A16">
        <v>770</v>
      </c>
    </row>
    <row spans="1:2" r="17">
      <c t="s" s="4" r="A17">
        <v>782</v>
      </c>
      <c t="n" s="6" r="B17">
        <v>-14</v>
      </c>
    </row>
    <row spans="1:2" r="18">
      <c t="s" s="3" r="A18">
        <v>776</v>
      </c>
    </row>
    <row spans="1:2" r="19">
      <c t="s" s="4" r="A19">
        <v>783</v>
      </c>
      <c t="n" s="8" r="B19">
        <v>21.47</v>
      </c>
    </row>
    <row spans="1:2" r="20">
      <c t="s" s="4" r="A20">
        <v>784</v>
      </c>
    </row>
    <row spans="1:2" r="21">
      <c t="s" s="3" r="A21">
        <v>770</v>
      </c>
    </row>
    <row spans="1:2" r="22">
      <c t="s" s="4" r="A22">
        <v>785</v>
      </c>
      <c t="n" s="6" r="B22">
        <v>-249</v>
      </c>
    </row>
    <row spans="1:2" r="23">
      <c t="s" s="3" r="A23">
        <v>776</v>
      </c>
    </row>
    <row spans="1:2" r="24">
      <c t="s" s="4" r="A24">
        <v>786</v>
      </c>
      <c t="n" s="8" r="B24">
        <v>23.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787</v>
      </c>
      <c t="s" s="2" r="B1">
        <v>788</v>
      </c>
      <c t="s" s="2" r="C1">
        <v>2</v>
      </c>
    </row>
    <row spans="1:3" r="2">
      <c t="s" s="3" r="A2">
        <v>672</v>
      </c>
    </row>
    <row spans="1:3" r="3">
      <c t="s" s="4" r="A3">
        <v>697</v>
      </c>
      <c t="s" s="4" r="C3">
        <v>602</v>
      </c>
    </row>
    <row spans="1:3" r="4">
      <c t="s" s="4" r="A4">
        <v>789</v>
      </c>
    </row>
    <row spans="1:3" r="5">
      <c t="s" s="3" r="A5">
        <v>672</v>
      </c>
    </row>
    <row spans="1:3" r="6">
      <c t="s" s="4" r="A6">
        <v>790</v>
      </c>
      <c t="n" s="11" r="B6">
        <v>1.3</v>
      </c>
    </row>
    <row spans="1:3" r="7">
      <c t="s" s="4" r="A7">
        <v>791</v>
      </c>
      <c t="n" s="6" r="B7">
        <v>58500</v>
      </c>
    </row>
    <row spans="1:3" r="8">
      <c t="s" s="4" r="A8">
        <v>792</v>
      </c>
    </row>
    <row spans="1:3" r="9">
      <c t="s" s="3" r="A9">
        <v>672</v>
      </c>
    </row>
    <row spans="1:3" r="10">
      <c t="s" s="4" r="A10">
        <v>793</v>
      </c>
      <c t="s" s="4" r="C10">
        <v>379</v>
      </c>
    </row>
    <row spans="1:3" r="11">
      <c t="s" s="4" r="A11">
        <v>697</v>
      </c>
      <c t="s" s="4" r="C11">
        <v>602</v>
      </c>
    </row>
    <row spans="1:3" r="12">
      <c t="s" s="4" r="A12">
        <v>794</v>
      </c>
    </row>
    <row spans="1:3" r="13">
      <c t="s" s="3" r="A13">
        <v>672</v>
      </c>
    </row>
    <row spans="1:3" r="14">
      <c t="s" s="4" r="A14">
        <v>795</v>
      </c>
      <c t="n" s="6" r="C14">
        <v>19040000</v>
      </c>
    </row>
    <row spans="1:3" r="15">
      <c t="s" s="4" r="A15">
        <v>796</v>
      </c>
    </row>
    <row spans="1:3" r="16">
      <c t="s" s="3" r="A16">
        <v>672</v>
      </c>
    </row>
    <row spans="1:3" r="17">
      <c t="s" s="4" r="A17">
        <v>697</v>
      </c>
      <c t="s" s="4" r="C17">
        <v>602</v>
      </c>
    </row>
    <row spans="1:3" r="18">
      <c t="s" s="4" r="A18">
        <v>797</v>
      </c>
    </row>
    <row spans="1:3" r="19">
      <c t="s" s="3" r="A19">
        <v>672</v>
      </c>
    </row>
    <row spans="1:3" r="20">
      <c t="s" s="4" r="A20">
        <v>793</v>
      </c>
      <c t="s" s="4" r="C20">
        <v>798</v>
      </c>
    </row>
    <row spans="1:3" r="21">
      <c t="s" s="4" r="A21">
        <v>697</v>
      </c>
      <c t="s" s="4" r="C21">
        <v>417</v>
      </c>
    </row>
    <row spans="1:3" r="22">
      <c t="s" s="4" r="A22">
        <v>761</v>
      </c>
    </row>
    <row spans="1:3" r="23">
      <c t="s" s="3" r="A23">
        <v>672</v>
      </c>
    </row>
    <row spans="1:3" r="24">
      <c t="s" s="4" r="A24">
        <v>762</v>
      </c>
      <c t="s" s="4" r="C24">
        <v>763</v>
      </c>
    </row>
    <row spans="1:3" r="25">
      <c t="s" s="4" r="A25">
        <v>799</v>
      </c>
    </row>
    <row spans="1:3" r="26">
      <c t="s" s="3" r="A26">
        <v>672</v>
      </c>
    </row>
    <row spans="1:3" r="27">
      <c t="s" s="4" r="A27">
        <v>800</v>
      </c>
      <c t="n" s="8" r="B27">
        <v>22.25</v>
      </c>
    </row>
    <row spans="1:3" r="28">
      <c t="s" s="4" r="A28">
        <v>801</v>
      </c>
    </row>
    <row spans="1:3" r="29">
      <c t="s" s="3" r="A29">
        <v>672</v>
      </c>
    </row>
    <row spans="1:3" r="30">
      <c t="s" s="4" r="A30">
        <v>766</v>
      </c>
      <c t="n" s="11" r="C30">
        <v>0.7</v>
      </c>
    </row>
    <row spans="1:3" r="31">
      <c t="s" s="4" r="A31">
        <v>762</v>
      </c>
      <c t="s" s="4" r="C31">
        <v>802</v>
      </c>
    </row>
    <row spans="1:3" r="32">
      <c t="s" s="4" r="A32">
        <v>803</v>
      </c>
    </row>
    <row spans="1:3" r="33">
      <c t="s" s="3" r="A33">
        <v>672</v>
      </c>
    </row>
    <row spans="1:3" r="34">
      <c t="s" s="4" r="A34">
        <v>767</v>
      </c>
      <c t="n" s="11" r="C34">
        <v>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7"/>
  </cols>
  <sheetData>
    <row spans="1:2" r="1">
      <c t="s" s="1" r="A1">
        <v>804</v>
      </c>
      <c t="s" s="2" r="B1">
        <v>1</v>
      </c>
    </row>
    <row spans="1:2" r="2">
      <c t="s" s="2" r="B2">
        <v>676</v>
      </c>
    </row>
    <row spans="1:2" r="3">
      <c t="s" s="3" r="A3">
        <v>672</v>
      </c>
    </row>
    <row spans="1:2" r="4">
      <c t="s" s="4" r="A4">
        <v>805</v>
      </c>
      <c t="n" s="7" r="B4">
        <v>2685</v>
      </c>
    </row>
    <row spans="1:2" r="5">
      <c t="s" s="4" r="A5">
        <v>806</v>
      </c>
    </row>
    <row spans="1:2" r="6">
      <c t="s" s="3" r="A6">
        <v>672</v>
      </c>
    </row>
    <row spans="1:2" r="7">
      <c t="s" s="4" r="A7">
        <v>771</v>
      </c>
      <c t="n" s="6" r="B7">
        <v>126</v>
      </c>
    </row>
    <row spans="1:2" r="8">
      <c t="s" s="4" r="A8">
        <v>773</v>
      </c>
      <c t="n" s="6" r="B8">
        <v>-2</v>
      </c>
    </row>
    <row spans="1:2" r="9">
      <c t="s" s="4" r="A9">
        <v>807</v>
      </c>
      <c t="n" s="6" r="B9">
        <v>19</v>
      </c>
    </row>
    <row spans="1:2" r="10">
      <c t="s" s="4" r="A10">
        <v>775</v>
      </c>
      <c t="n" s="6" r="B10">
        <v>143</v>
      </c>
    </row>
    <row spans="1:2" r="11">
      <c t="s" s="4" r="A11">
        <v>777</v>
      </c>
      <c t="n" s="8" r="B11">
        <v>21.89</v>
      </c>
    </row>
    <row spans="1:2" r="12">
      <c t="s" s="4" r="A12">
        <v>779</v>
      </c>
      <c t="n" s="13" r="B12">
        <v>22.08</v>
      </c>
    </row>
    <row spans="1:2" r="13">
      <c t="s" s="4" r="A13">
        <v>808</v>
      </c>
      <c t="n" s="13" r="B13">
        <v>21.49</v>
      </c>
    </row>
    <row spans="1:2" r="14">
      <c t="s" s="4" r="A14">
        <v>781</v>
      </c>
      <c t="n" s="8" r="B14">
        <v>21.84</v>
      </c>
    </row>
    <row spans="1:2" r="15">
      <c t="s" s="4" r="A15">
        <v>809</v>
      </c>
      <c t="s" s="4" r="B15">
        <v>8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810</v>
      </c>
      <c t="s" s="2" r="B1">
        <v>1</v>
      </c>
    </row>
    <row spans="1:2" r="2">
      <c t="s" s="2" r="B2">
        <v>2</v>
      </c>
    </row>
    <row spans="1:2" r="3">
      <c t="s" s="3" r="A3">
        <v>222</v>
      </c>
    </row>
    <row spans="1:2" r="4">
      <c t="s" s="4" r="A4">
        <v>697</v>
      </c>
      <c t="s" s="4" r="B4">
        <v>602</v>
      </c>
    </row>
    <row spans="1:2" r="5">
      <c t="s" s="4" r="A5">
        <v>811</v>
      </c>
      <c t="s" s="4" r="B5">
        <v>8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3</v>
      </c>
      <c t="s" s="2" r="B1">
        <v>1</v>
      </c>
    </row>
    <row spans="1:3" r="2">
      <c t="s" s="2" r="B2">
        <v>2</v>
      </c>
      <c t="s" s="2" r="C2">
        <v>81</v>
      </c>
    </row>
    <row spans="1:3" r="3">
      <c t="s" s="3" r="A3">
        <v>814</v>
      </c>
    </row>
    <row spans="1:3" r="4">
      <c t="s" s="4" r="A4">
        <v>815</v>
      </c>
      <c t="n" s="7" r="B4">
        <v>7779</v>
      </c>
      <c t="n" s="7" r="C4">
        <v>7289</v>
      </c>
    </row>
    <row spans="1:3" r="5">
      <c t="s" s="4" r="A5">
        <v>764</v>
      </c>
    </row>
    <row spans="1:3" r="6">
      <c t="s" s="3" r="A6">
        <v>814</v>
      </c>
    </row>
    <row spans="1:3" r="7">
      <c t="s" s="4" r="A7">
        <v>815</v>
      </c>
      <c t="n" s="6" r="B7">
        <v>7116</v>
      </c>
      <c t="n" s="6" r="C7">
        <v>6556</v>
      </c>
    </row>
    <row spans="1:3" r="8">
      <c t="s" s="4" r="A8">
        <v>806</v>
      </c>
    </row>
    <row spans="1:3" r="9">
      <c t="s" s="3" r="A9">
        <v>814</v>
      </c>
    </row>
    <row spans="1:3" r="10">
      <c t="s" s="4" r="A10">
        <v>815</v>
      </c>
      <c t="n" s="6" r="B10">
        <v>674</v>
      </c>
      <c t="n" s="6" r="C10">
        <v>642</v>
      </c>
    </row>
    <row spans="1:3" r="11">
      <c t="s" s="4" r="A11">
        <v>816</v>
      </c>
    </row>
    <row spans="1:3" r="12">
      <c t="s" s="3" r="A12">
        <v>814</v>
      </c>
    </row>
    <row spans="1:3" r="13">
      <c t="s" s="4" r="A13">
        <v>815</v>
      </c>
      <c t="n" s="7" r="B13">
        <v>-11</v>
      </c>
      <c t="n" s="7" r="C13">
        <v>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7</v>
      </c>
      <c t="s" s="2" r="B1">
        <v>2</v>
      </c>
      <c t="s" s="2" r="C1">
        <v>25</v>
      </c>
    </row>
    <row spans="1:3" r="2">
      <c t="s" s="3" r="A2">
        <v>818</v>
      </c>
    </row>
    <row spans="1:3" r="3">
      <c t="s" s="4" r="A3">
        <v>819</v>
      </c>
      <c t="n" s="7" r="B3">
        <v>1118</v>
      </c>
      <c t="n" s="7" r="C3">
        <v>1118</v>
      </c>
    </row>
    <row spans="1:3" r="4">
      <c t="s" s="4" r="A4">
        <v>820</v>
      </c>
      <c t="n" s="6" r="B4">
        <v>72601</v>
      </c>
      <c t="n" s="6" r="C4">
        <v>76541</v>
      </c>
    </row>
    <row spans="1:3" r="5">
      <c t="s" s="4" r="A5">
        <v>821</v>
      </c>
      <c t="n" s="7" r="B5">
        <v>85557</v>
      </c>
      <c t="n" s="7" r="C5">
        <v>8661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822</v>
      </c>
      <c t="s" s="2" r="B1">
        <v>1</v>
      </c>
    </row>
    <row spans="1:3" r="2">
      <c t="s" s="2" r="B2">
        <v>2</v>
      </c>
      <c t="s" s="2" r="C2">
        <v>81</v>
      </c>
    </row>
    <row spans="1:3" r="3">
      <c t="s" s="3" r="A3">
        <v>225</v>
      </c>
    </row>
    <row spans="1:3" r="4">
      <c t="s" s="4" r="A4">
        <v>823</v>
      </c>
      <c t="n" s="7" r="B4">
        <v>0</v>
      </c>
    </row>
    <row spans="1:3" r="5">
      <c t="s" s="4" r="A5">
        <v>824</v>
      </c>
      <c t="n" s="7" r="B5">
        <v>9200000</v>
      </c>
      <c t="n" s="7" r="C5">
        <v>85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5</v>
      </c>
      <c t="s" s="2" r="B1">
        <v>1</v>
      </c>
    </row>
    <row spans="1:3" r="2">
      <c t="s" s="2" r="B2">
        <v>2</v>
      </c>
      <c t="s" s="2" r="C2">
        <v>81</v>
      </c>
    </row>
    <row spans="1:3" r="3">
      <c t="s" s="4" r="A3">
        <v>325</v>
      </c>
    </row>
    <row spans="1:3" r="4">
      <c t="s" s="3" r="A4">
        <v>826</v>
      </c>
    </row>
    <row spans="1:3" r="5">
      <c t="s" s="4" r="A5">
        <v>827</v>
      </c>
      <c t="n" s="7" r="B5">
        <v>255</v>
      </c>
      <c t="n" s="7" r="C5">
        <v>269</v>
      </c>
    </row>
    <row spans="1:3" r="6">
      <c t="s" s="4" r="A6">
        <v>828</v>
      </c>
      <c t="n" s="6" r="B6">
        <v>4532</v>
      </c>
      <c t="n" s="6" r="C6">
        <v>5539</v>
      </c>
    </row>
    <row spans="1:3" r="7">
      <c t="s" s="4" r="A7">
        <v>829</v>
      </c>
      <c t="n" s="6" r="B7">
        <v>-8612</v>
      </c>
      <c t="n" s="6" r="C7">
        <v>-9121</v>
      </c>
    </row>
    <row spans="1:3" r="8">
      <c t="s" s="4" r="A8">
        <v>830</v>
      </c>
      <c t="n" s="6" r="B8">
        <v>119</v>
      </c>
    </row>
    <row spans="1:3" r="9">
      <c t="s" s="4" r="A9">
        <v>831</v>
      </c>
      <c t="n" s="6" r="B9">
        <v>1798</v>
      </c>
      <c t="n" s="6" r="C9">
        <v>1532</v>
      </c>
    </row>
    <row spans="1:3" r="10">
      <c t="s" s="4" r="A10">
        <v>832</v>
      </c>
      <c t="n" s="6" r="B10">
        <v>-1908</v>
      </c>
      <c t="n" s="6" r="C10">
        <v>-1781</v>
      </c>
    </row>
    <row spans="1:3" r="11">
      <c t="s" s="4" r="A11">
        <v>328</v>
      </c>
    </row>
    <row spans="1:3" r="12">
      <c t="s" s="3" r="A12">
        <v>826</v>
      </c>
    </row>
    <row spans="1:3" r="13">
      <c t="s" s="4" r="A13">
        <v>827</v>
      </c>
      <c t="n" s="6" r="B13">
        <v>123</v>
      </c>
      <c t="n" s="6" r="C13">
        <v>122</v>
      </c>
    </row>
    <row spans="1:3" r="14">
      <c t="s" s="4" r="A14">
        <v>828</v>
      </c>
      <c t="n" s="6" r="B14">
        <v>95</v>
      </c>
      <c t="n" s="6" r="C14">
        <v>112</v>
      </c>
    </row>
    <row spans="1:3" r="15">
      <c t="s" s="4" r="A15">
        <v>830</v>
      </c>
      <c t="n" s="6" r="B15">
        <v>-65</v>
      </c>
      <c t="n" s="6" r="C15">
        <v>-144</v>
      </c>
    </row>
    <row spans="1:3" r="16">
      <c t="s" s="4" r="A16">
        <v>831</v>
      </c>
      <c t="n" s="6" r="B16">
        <v>-140</v>
      </c>
      <c t="n" s="6" r="C16">
        <v>-180</v>
      </c>
    </row>
    <row spans="1:3" r="17">
      <c t="s" s="4" r="A17">
        <v>832</v>
      </c>
      <c t="n" s="7" r="B17">
        <v>13</v>
      </c>
      <c t="n" s="7" r="C17">
        <v>-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833</v>
      </c>
      <c t="s" s="2" r="B1">
        <v>1</v>
      </c>
    </row>
    <row spans="1:4" r="2">
      <c t="s" s="2" r="B2">
        <v>2</v>
      </c>
      <c t="s" s="2" r="C2">
        <v>81</v>
      </c>
      <c t="s" s="2" r="D2">
        <v>25</v>
      </c>
    </row>
    <row spans="1:4" r="3">
      <c t="s" s="3" r="A3">
        <v>228</v>
      </c>
    </row>
    <row spans="1:4" r="4">
      <c t="s" s="4" r="A4">
        <v>834</v>
      </c>
      <c t="s" s="4" r="B4">
        <v>835</v>
      </c>
      <c t="s" s="4" r="C4">
        <v>836</v>
      </c>
    </row>
    <row spans="1:4" r="5">
      <c t="s" s="4" r="A5">
        <v>369</v>
      </c>
      <c t="n" s="11" r="D5">
        <v>3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s>
  <sheetData>
    <row spans="1:4" r="1">
      <c t="s" s="1" r="A1">
        <v>837</v>
      </c>
      <c t="s" s="2" r="C1">
        <v>1</v>
      </c>
    </row>
    <row spans="1:4" r="2">
      <c t="s" s="2" r="C2">
        <v>2</v>
      </c>
      <c t="s" s="2" r="D2">
        <v>81</v>
      </c>
    </row>
    <row spans="1:4" r="3">
      <c t="s" s="3" r="A3">
        <v>838</v>
      </c>
    </row>
    <row spans="1:4" r="4">
      <c t="s" s="4" r="A4">
        <v>83</v>
      </c>
      <c t="n" s="7" r="C4">
        <v>1204352</v>
      </c>
      <c t="n" s="7" r="D4">
        <v>1146045</v>
      </c>
    </row>
    <row spans="1:4" r="5">
      <c t="s" s="4" r="A5">
        <v>86</v>
      </c>
      <c t="n" s="6" r="C5">
        <v>43467</v>
      </c>
      <c t="n" s="6" r="D5">
        <v>39817</v>
      </c>
    </row>
    <row spans="1:4" r="6">
      <c t="s" s="4" r="A6">
        <v>839</v>
      </c>
      <c t="n" s="6" r="C6">
        <v>95156</v>
      </c>
      <c t="n" s="6" r="D6">
        <v>96538</v>
      </c>
    </row>
    <row spans="1:4" r="7">
      <c t="s" s="4" r="A7">
        <v>88</v>
      </c>
      <c t="n" s="6" r="C7">
        <v>-9068</v>
      </c>
      <c t="n" s="6" r="D7">
        <v>-8359</v>
      </c>
    </row>
    <row spans="1:4" r="8">
      <c t="s" s="4" r="A8">
        <v>89</v>
      </c>
      <c t="n" s="6" r="C8">
        <v>6290</v>
      </c>
      <c t="n" s="6" r="D8">
        <v>6777</v>
      </c>
    </row>
    <row spans="1:4" r="9">
      <c t="s" s="4" r="A9">
        <v>90</v>
      </c>
      <c t="n" s="6" r="C9">
        <v>92378</v>
      </c>
      <c t="n" s="6" r="D9">
        <v>94956</v>
      </c>
    </row>
    <row spans="1:4" r="10">
      <c t="s" s="4" r="A10">
        <v>840</v>
      </c>
    </row>
    <row spans="1:4" r="11">
      <c t="s" s="3" r="A11">
        <v>838</v>
      </c>
    </row>
    <row spans="1:4" r="12">
      <c t="s" s="4" r="A12">
        <v>86</v>
      </c>
      <c t="s" s="4" r="B12">
        <v>106</v>
      </c>
      <c t="n" s="6" r="C12">
        <v>115</v>
      </c>
      <c t="n" s="6" r="D12">
        <v>-143</v>
      </c>
    </row>
    <row spans="1:4" r="13">
      <c t="s" s="4" r="A13">
        <v>839</v>
      </c>
      <c t="s" s="4" r="B13">
        <v>106</v>
      </c>
      <c t="n" s="6" r="C13">
        <v>-15534</v>
      </c>
      <c t="n" s="6" r="D13">
        <v>-18954</v>
      </c>
    </row>
    <row spans="1:4" r="14">
      <c t="s" s="4" r="A14">
        <v>362</v>
      </c>
    </row>
    <row spans="1:4" r="15">
      <c t="s" s="3" r="A15">
        <v>838</v>
      </c>
    </row>
    <row spans="1:4" r="16">
      <c t="s" s="4" r="A16">
        <v>83</v>
      </c>
      <c t="n" s="6" r="C16">
        <v>999003</v>
      </c>
      <c t="n" s="6" r="D16">
        <v>966163</v>
      </c>
    </row>
    <row spans="1:4" r="17">
      <c t="s" s="4" r="A17">
        <v>841</v>
      </c>
    </row>
    <row spans="1:4" r="18">
      <c t="s" s="3" r="A18">
        <v>838</v>
      </c>
    </row>
    <row spans="1:4" r="19">
      <c t="s" s="4" r="A19">
        <v>83</v>
      </c>
      <c t="n" s="6" r="C19">
        <v>1018348</v>
      </c>
      <c t="n" s="6" r="D19">
        <v>986570</v>
      </c>
    </row>
    <row spans="1:4" r="20">
      <c t="s" s="4" r="A20">
        <v>86</v>
      </c>
      <c t="n" s="6" r="C20">
        <v>37074</v>
      </c>
      <c t="n" s="6" r="D20">
        <v>35180</v>
      </c>
    </row>
    <row spans="1:4" r="21">
      <c t="s" s="4" r="A21">
        <v>839</v>
      </c>
      <c t="n" s="6" r="C21">
        <v>91949</v>
      </c>
      <c t="n" s="6" r="D21">
        <v>99194</v>
      </c>
    </row>
    <row spans="1:4" r="22">
      <c t="s" s="4" r="A22">
        <v>842</v>
      </c>
    </row>
    <row spans="1:4" r="23">
      <c t="s" s="3" r="A23">
        <v>838</v>
      </c>
    </row>
    <row spans="1:4" r="24">
      <c t="s" s="4" r="A24">
        <v>83</v>
      </c>
      <c t="n" s="6" r="C24">
        <v>-19345</v>
      </c>
      <c t="n" s="6" r="D24">
        <v>-20407</v>
      </c>
    </row>
    <row spans="1:4" r="25">
      <c t="s" s="4" r="A25">
        <v>364</v>
      </c>
    </row>
    <row spans="1:4" r="26">
      <c t="s" s="3" r="A26">
        <v>838</v>
      </c>
    </row>
    <row spans="1:4" r="27">
      <c t="s" s="4" r="A27">
        <v>83</v>
      </c>
      <c t="n" s="6" r="C27">
        <v>205349</v>
      </c>
      <c t="n" s="6" r="D27">
        <v>179882</v>
      </c>
    </row>
    <row spans="1:4" r="28">
      <c t="s" s="4" r="A28">
        <v>843</v>
      </c>
    </row>
    <row spans="1:4" r="29">
      <c t="s" s="3" r="A29">
        <v>838</v>
      </c>
    </row>
    <row spans="1:4" r="30">
      <c t="s" s="4" r="A30">
        <v>83</v>
      </c>
      <c t="n" s="6" r="C30">
        <v>248204</v>
      </c>
      <c t="n" s="6" r="D30">
        <v>224734</v>
      </c>
    </row>
    <row spans="1:4" r="31">
      <c t="s" s="4" r="A31">
        <v>86</v>
      </c>
      <c t="n" s="6" r="C31">
        <v>6278</v>
      </c>
      <c t="n" s="6" r="D31">
        <v>4780</v>
      </c>
    </row>
    <row spans="1:4" r="32">
      <c t="s" s="4" r="A32">
        <v>839</v>
      </c>
      <c t="n" s="6" r="C32">
        <v>18741</v>
      </c>
      <c t="n" s="6" r="D32">
        <v>16298</v>
      </c>
    </row>
    <row spans="1:4" r="33">
      <c t="s" s="4" r="A33">
        <v>844</v>
      </c>
    </row>
    <row spans="1:4" r="34">
      <c t="s" s="3" r="A34">
        <v>838</v>
      </c>
    </row>
    <row spans="1:4" r="35">
      <c t="s" s="4" r="A35">
        <v>83</v>
      </c>
      <c t="n" s="7" r="C35">
        <v>-42855</v>
      </c>
      <c t="n" s="7" r="D35">
        <v>-44852</v>
      </c>
    </row>
    <row spans="1:4" r="36">
      <c t="n" r="A36"/>
    </row>
    <row spans="1:4" r="37">
      <c t="s" s="4" r="A37">
        <v>106</v>
      </c>
      <c t="s" s="4" r="B37">
        <v>845</v>
      </c>
    </row>
  </sheetData>
  <mergeCells count="4">
    <mergeCell ref="A1:B2"/>
    <mergeCell ref="C1:D1"/>
    <mergeCell ref="A36:C36"/>
    <mergeCell ref="B37:C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6</v>
      </c>
      <c t="s" s="2" r="B1">
        <v>1</v>
      </c>
    </row>
    <row spans="1:3" r="2">
      <c t="s" s="2" r="B2">
        <v>2</v>
      </c>
      <c t="s" s="2" r="C2">
        <v>81</v>
      </c>
    </row>
    <row spans="1:3" r="3">
      <c t="s" s="3" r="A3">
        <v>838</v>
      </c>
    </row>
    <row spans="1:3" r="4">
      <c t="s" s="4" r="A4">
        <v>83</v>
      </c>
      <c t="n" s="7" r="B4">
        <v>1204352</v>
      </c>
      <c t="n" s="7" r="C4">
        <v>1146045</v>
      </c>
    </row>
    <row spans="1:3" r="5">
      <c t="s" s="4" r="A5">
        <v>362</v>
      </c>
    </row>
    <row spans="1:3" r="6">
      <c t="s" s="3" r="A6">
        <v>838</v>
      </c>
    </row>
    <row spans="1:3" r="7">
      <c t="s" s="4" r="A7">
        <v>83</v>
      </c>
      <c t="n" s="6" r="B7">
        <v>999003</v>
      </c>
      <c t="n" s="6" r="C7">
        <v>966163</v>
      </c>
    </row>
    <row spans="1:3" r="8">
      <c t="s" s="4" r="A8">
        <v>364</v>
      </c>
    </row>
    <row spans="1:3" r="9">
      <c t="s" s="3" r="A9">
        <v>838</v>
      </c>
    </row>
    <row spans="1:3" r="10">
      <c t="s" s="4" r="A10">
        <v>83</v>
      </c>
      <c t="n" s="6" r="B10">
        <v>205349</v>
      </c>
      <c t="n" s="6" r="C10">
        <v>179882</v>
      </c>
    </row>
    <row spans="1:3" r="11">
      <c t="s" s="4" r="A11">
        <v>847</v>
      </c>
    </row>
    <row spans="1:3" r="12">
      <c t="s" s="3" r="A12">
        <v>838</v>
      </c>
    </row>
    <row spans="1:3" r="13">
      <c t="s" s="4" r="A13">
        <v>83</v>
      </c>
      <c t="n" s="6" r="B13">
        <v>699965</v>
      </c>
      <c t="n" s="6" r="C13">
        <v>650363</v>
      </c>
    </row>
    <row spans="1:3" r="14">
      <c t="s" s="4" r="A14">
        <v>848</v>
      </c>
    </row>
    <row spans="1:3" r="15">
      <c t="s" s="3" r="A15">
        <v>838</v>
      </c>
    </row>
    <row spans="1:3" r="16">
      <c t="s" s="4" r="A16">
        <v>83</v>
      </c>
      <c t="n" s="6" r="B16">
        <v>641698</v>
      </c>
      <c t="n" s="6" r="C16">
        <v>610729</v>
      </c>
    </row>
    <row spans="1:3" r="17">
      <c t="s" s="4" r="A17">
        <v>849</v>
      </c>
    </row>
    <row spans="1:3" r="18">
      <c t="s" s="3" r="A18">
        <v>838</v>
      </c>
    </row>
    <row spans="1:3" r="19">
      <c t="s" s="4" r="A19">
        <v>83</v>
      </c>
      <c t="n" s="6" r="B19">
        <v>58267</v>
      </c>
      <c t="n" s="6" r="C19">
        <v>39634</v>
      </c>
    </row>
    <row spans="1:3" r="20">
      <c t="s" s="4" r="A20">
        <v>850</v>
      </c>
    </row>
    <row spans="1:3" r="21">
      <c t="s" s="3" r="A21">
        <v>838</v>
      </c>
    </row>
    <row spans="1:3" r="22">
      <c t="s" s="4" r="A22">
        <v>83</v>
      </c>
      <c t="n" s="6" r="B22">
        <v>171233</v>
      </c>
      <c t="n" s="6" r="C22">
        <v>168462</v>
      </c>
    </row>
    <row spans="1:3" r="23">
      <c t="s" s="4" r="A23">
        <v>851</v>
      </c>
    </row>
    <row spans="1:3" r="24">
      <c t="s" s="3" r="A24">
        <v>838</v>
      </c>
    </row>
    <row spans="1:3" r="25">
      <c t="s" s="4" r="A25">
        <v>83</v>
      </c>
      <c t="n" s="6" r="B25">
        <v>132971</v>
      </c>
      <c t="n" s="6" r="C25">
        <v>133168</v>
      </c>
    </row>
    <row spans="1:3" r="26">
      <c t="s" s="4" r="A26">
        <v>852</v>
      </c>
    </row>
    <row spans="1:3" r="27">
      <c t="s" s="3" r="A27">
        <v>838</v>
      </c>
    </row>
    <row spans="1:3" r="28">
      <c t="s" s="4" r="A28">
        <v>83</v>
      </c>
      <c t="n" s="6" r="B28">
        <v>38262</v>
      </c>
      <c t="n" s="6" r="C28">
        <v>35294</v>
      </c>
    </row>
    <row spans="1:3" r="29">
      <c t="s" s="4" r="A29">
        <v>853</v>
      </c>
    </row>
    <row spans="1:3" r="30">
      <c t="s" s="3" r="A30">
        <v>838</v>
      </c>
    </row>
    <row spans="1:3" r="31">
      <c t="s" s="4" r="A31">
        <v>83</v>
      </c>
      <c t="n" s="6" r="B31">
        <v>333154</v>
      </c>
      <c t="n" s="6" r="C31">
        <v>327220</v>
      </c>
    </row>
    <row spans="1:3" r="32">
      <c t="s" s="4" r="A32">
        <v>854</v>
      </c>
    </row>
    <row spans="1:3" r="33">
      <c t="s" s="3" r="A33">
        <v>838</v>
      </c>
    </row>
    <row spans="1:3" r="34">
      <c t="s" s="4" r="A34">
        <v>83</v>
      </c>
      <c t="n" s="6" r="B34">
        <v>224334</v>
      </c>
      <c t="n" s="6" r="C34">
        <v>222266</v>
      </c>
    </row>
    <row spans="1:3" r="35">
      <c t="s" s="4" r="A35">
        <v>855</v>
      </c>
    </row>
    <row spans="1:3" r="36">
      <c t="s" s="3" r="A36">
        <v>838</v>
      </c>
    </row>
    <row spans="1:3" r="37">
      <c t="s" s="4" r="A37">
        <v>83</v>
      </c>
      <c t="n" s="7" r="B37">
        <v>108820</v>
      </c>
      <c t="n" s="7" r="C37">
        <v>1049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t="s" s="1" r="A1">
        <v>856</v>
      </c>
      <c t="s" s="2" r="B1">
        <v>857</v>
      </c>
    </row>
    <row spans="1:2" r="2">
      <c t="s" s="4" r="A2">
        <v>858</v>
      </c>
    </row>
    <row spans="1:2" r="3">
      <c t="s" s="3" r="A3">
        <v>859</v>
      </c>
    </row>
    <row spans="1:2" r="4">
      <c t="s" s="4" r="A4">
        <v>860</v>
      </c>
      <c t="n" s="6" r="B4">
        <v>20</v>
      </c>
    </row>
    <row spans="1:2" r="5">
      <c t="s" s="4" r="A5">
        <v>861</v>
      </c>
    </row>
    <row spans="1:2" r="6">
      <c t="s" s="3" r="A6">
        <v>859</v>
      </c>
    </row>
    <row spans="1:2" r="7">
      <c t="s" s="4" r="A7">
        <v>860</v>
      </c>
      <c t="n" s="6" r="B7">
        <v>3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62</v>
      </c>
      <c t="s" s="2" r="B1">
        <v>2</v>
      </c>
      <c t="s" s="2" r="C1">
        <v>25</v>
      </c>
    </row>
    <row spans="1:3" r="2">
      <c t="s" s="3" r="A2">
        <v>859</v>
      </c>
    </row>
    <row spans="1:3" r="3">
      <c t="s" s="4" r="A3">
        <v>863</v>
      </c>
      <c t="n" s="7" r="B3">
        <v>44594</v>
      </c>
      <c t="n" s="7" r="C3">
        <v>36191</v>
      </c>
    </row>
    <row spans="1:3" r="4">
      <c t="s" s="4" r="A4">
        <v>864</v>
      </c>
    </row>
    <row spans="1:3" r="5">
      <c t="s" s="3" r="A5">
        <v>859</v>
      </c>
    </row>
    <row spans="1:3" r="6">
      <c t="s" s="4" r="A6">
        <v>863</v>
      </c>
      <c t="n" s="6" r="B6">
        <v>33878</v>
      </c>
      <c t="n" s="6" r="C6">
        <v>28325</v>
      </c>
    </row>
    <row spans="1:3" r="7">
      <c t="s" s="4" r="A7">
        <v>865</v>
      </c>
    </row>
    <row spans="1:3" r="8">
      <c t="s" s="3" r="A8">
        <v>859</v>
      </c>
    </row>
    <row spans="1:3" r="9">
      <c t="s" s="4" r="A9">
        <v>863</v>
      </c>
      <c t="n" s="6" r="B9">
        <v>5577</v>
      </c>
      <c t="n" s="6" r="C9">
        <v>3082</v>
      </c>
    </row>
    <row spans="1:3" r="10">
      <c t="s" s="4" r="A10">
        <v>35</v>
      </c>
    </row>
    <row spans="1:3" r="11">
      <c t="s" s="3" r="A11">
        <v>859</v>
      </c>
    </row>
    <row spans="1:3" r="12">
      <c t="s" s="4" r="A12">
        <v>863</v>
      </c>
      <c t="n" s="7" r="B12">
        <v>5139</v>
      </c>
      <c t="n" s="7" r="C12">
        <v>478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6</v>
      </c>
      <c t="s" s="2" r="B1">
        <v>867</v>
      </c>
      <c t="s" s="2" r="C1">
        <v>2</v>
      </c>
      <c t="s" s="2" r="D1">
        <v>868</v>
      </c>
    </row>
    <row spans="1:4" r="2">
      <c t="s" s="3" r="A2">
        <v>869</v>
      </c>
    </row>
    <row spans="1:4" r="3">
      <c t="s" s="4" r="A3">
        <v>870</v>
      </c>
      <c t="n" s="7" r="C3">
        <v>108297</v>
      </c>
    </row>
    <row spans="1:4" r="4">
      <c t="s" s="4" r="A4">
        <v>871</v>
      </c>
      <c t="n" s="6" r="B4">
        <v>5600000</v>
      </c>
      <c t="n" s="6" r="C4">
        <v>5959814</v>
      </c>
    </row>
    <row spans="1:4" r="5">
      <c t="s" s="4" r="A5">
        <v>872</v>
      </c>
    </row>
    <row spans="1:4" r="6">
      <c t="s" s="3" r="A6">
        <v>869</v>
      </c>
    </row>
    <row spans="1:4" r="7">
      <c t="s" s="4" r="A7">
        <v>870</v>
      </c>
      <c t="n" s="7" r="B7">
        <v>120000</v>
      </c>
    </row>
    <row spans="1:4" r="8">
      <c t="s" s="4" r="A8">
        <v>873</v>
      </c>
    </row>
    <row spans="1:4" r="9">
      <c t="s" s="3" r="A9">
        <v>869</v>
      </c>
    </row>
    <row spans="1:4" r="10">
      <c t="s" s="4" r="A10">
        <v>874</v>
      </c>
      <c t="n" s="6" r="D10">
        <v>18000000</v>
      </c>
    </row>
    <row spans="1:4" r="11">
      <c t="s" s="4" r="A11">
        <v>875</v>
      </c>
    </row>
    <row spans="1:4" r="12">
      <c t="s" s="3" r="A12">
        <v>869</v>
      </c>
    </row>
    <row spans="1:4" r="13">
      <c t="s" s="4" r="A13">
        <v>870</v>
      </c>
      <c t="n" s="7" r="B13">
        <v>120000</v>
      </c>
    </row>
    <row spans="1:4" r="14">
      <c t="s" s="4" r="A14">
        <v>876</v>
      </c>
    </row>
    <row spans="1:4" r="15">
      <c t="s" s="3" r="A15">
        <v>869</v>
      </c>
    </row>
    <row spans="1:4" r="16">
      <c t="s" s="4" r="A16">
        <v>870</v>
      </c>
      <c t="n" s="7" r="C16">
        <v>612400</v>
      </c>
    </row>
    <row spans="1:4" r="17">
      <c t="s" s="4" r="A17">
        <v>871</v>
      </c>
      <c t="n" s="6" r="C17">
        <v>66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BASIS OF PRESENTATION (POLICIES</vt:lpstr>
      <vt:lpstr>RECENT ACCOUNTING PRONOUNCEMENT</vt:lpstr>
      <vt:lpstr>RECENTLY ADOPTED ACCOUNTING PRO</vt:lpstr>
      <vt:lpstr>ACQUISITIONS</vt:lpstr>
      <vt:lpstr>ACCUMULATED OTHER COMPREHENSIVE</vt:lpstr>
      <vt:lpstr>GOODWILL AND OTHER INTANGIBLE A</vt:lpstr>
      <vt:lpstr>FAIR VALUE OF FINANCIAL INSTRUM</vt:lpstr>
      <vt:lpstr>DERIVATIVE FINANCIAL INSTRUMENT</vt:lpstr>
      <vt:lpstr>DEBT AND OTHER OBLIGATIONS</vt:lpstr>
      <vt:lpstr>VARIABLE INTEREST ENTITIES</vt:lpstr>
      <vt:lpstr>LITIGATION</vt:lpstr>
      <vt:lpstr>EARNINGS PER SHARE</vt:lpstr>
      <vt:lpstr>STOCK-BASED COMPENSATION</vt:lpstr>
      <vt:lpstr>POST-RETIREMENT PLANS</vt:lpstr>
      <vt:lpstr>INCOME TAXES</vt:lpstr>
      <vt:lpstr>SEGMENT REPORTING</vt:lpstr>
      <vt:lpstr>ASSETS HELD FOR SALE</vt:lpstr>
      <vt:lpstr>STOCKHOLDERS_ EQUITY</vt:lpstr>
      <vt:lpstr>SUBSEQUENT EVENTS</vt:lpstr>
      <vt:lpstr>BASIS OF PRESENTATION (Tables)</vt:lpstr>
      <vt:lpstr>RECENTLY ADOPTED ACCOUNTING P30</vt:lpstr>
      <vt:lpstr>ACQUISITIONS (Tables)</vt:lpstr>
      <vt:lpstr>ACCUMULATED OTHER COMPREHENSI32</vt:lpstr>
      <vt:lpstr>GOODWILL AND OTHER INTANGIBLE33</vt:lpstr>
      <vt:lpstr>FAIR VALUE OF FINANCIAL INSTR34</vt:lpstr>
      <vt:lpstr>DERIVATIVE FINANCIAL INSTRUME35</vt:lpstr>
      <vt:lpstr>DEBT AND OTHER OBLIGATIONS (Tab</vt:lpstr>
      <vt:lpstr>EARNINGS PER SHARE (Tables)</vt:lpstr>
      <vt:lpstr>STOCK-BASED COMPENSATION (Table</vt:lpstr>
      <vt:lpstr>POST-RETIREMENT PLANS (Tables)</vt:lpstr>
      <vt:lpstr>SEGMENT REPORTING (Tables)</vt:lpstr>
      <vt:lpstr>ASSETS HELD FOR SALE (Tables)</vt:lpstr>
      <vt:lpstr>Basis of Presentation - Additio</vt:lpstr>
      <vt:lpstr>Effect of Largest Customer in S</vt:lpstr>
      <vt:lpstr>Recently Adopted Accounting P44</vt:lpstr>
      <vt:lpstr>Recently Adopted Accounting P45</vt:lpstr>
      <vt:lpstr>Acquisition (Alpine Valley Brea</vt:lpstr>
      <vt:lpstr>Schedule of Identified Assets A</vt:lpstr>
      <vt:lpstr>Schedule of Intangible Assets S</vt:lpstr>
      <vt:lpstr>Acquisition (Dave's Killer Brea</vt:lpstr>
      <vt:lpstr>Reclassifications Out of Accumu</vt:lpstr>
      <vt:lpstr>Changes to Accumulated Other Co</vt:lpstr>
      <vt:lpstr>Loss Reclassified from Accumula</vt:lpstr>
      <vt:lpstr>Summary of Goodwill and Other I</vt:lpstr>
      <vt:lpstr>Goodwill and Other Intangible54</vt:lpstr>
      <vt:lpstr>Amortizable Intangible Assets (</vt:lpstr>
      <vt:lpstr>Aggregate Amortization Expense </vt:lpstr>
      <vt:lpstr>Estimated Net Amortization of I</vt:lpstr>
      <vt:lpstr>Fair Value of Financial Instr58</vt:lpstr>
      <vt:lpstr>Interest Income for Distributor</vt:lpstr>
      <vt:lpstr>Carrying Value of Distributor N</vt:lpstr>
      <vt:lpstr>Net Fair Value of Commodity Pri</vt:lpstr>
      <vt:lpstr>Derivative Financial Instrume62</vt:lpstr>
      <vt:lpstr>Derivative Instruments Located </vt:lpstr>
      <vt:lpstr>Effect of Derivative Instrument</vt:lpstr>
      <vt:lpstr>Accumulated Other Comprehensi65</vt:lpstr>
      <vt:lpstr>Financial Contracts Hedging Com</vt:lpstr>
      <vt:lpstr>Long Term Debt and Capital Leas</vt:lpstr>
      <vt:lpstr>Long Term Debt and Capital Le68</vt:lpstr>
      <vt:lpstr>Debt and Other Obligations - Ad</vt:lpstr>
      <vt:lpstr>Principal Payment Amounts Due u</vt:lpstr>
      <vt:lpstr>Aggregate Maturities of Debt Ou</vt:lpstr>
      <vt:lpstr>Reconciliation of Debt Issuance</vt:lpstr>
      <vt:lpstr>Variable Interest Entities - Ad</vt:lpstr>
      <vt:lpstr>Litigation - Additional Informa</vt:lpstr>
      <vt:lpstr>Basic and Diluted Earnings per </vt:lpstr>
      <vt:lpstr>Earnings Per Share - Additional</vt:lpstr>
      <vt:lpstr>Stock-Based Compensation - Addi</vt:lpstr>
      <vt:lpstr>Stock Option Activity (Detail)</vt:lpstr>
      <vt:lpstr>Cash Received, Windfall Tax Ben</vt:lpstr>
      <vt:lpstr>Stock-Based Compensation (Perfo</vt:lpstr>
      <vt:lpstr>Performance Contingent Total Sh</vt:lpstr>
      <vt:lpstr>Performance Contingent TSR Shar</vt:lpstr>
      <vt:lpstr>Stock-Based Compensation (Per83</vt:lpstr>
      <vt:lpstr>Performance Contingent ROIC Sha</vt:lpstr>
      <vt:lpstr>Stock-Based Compensation (Per85</vt:lpstr>
      <vt:lpstr>Performance-Contingent Restrict</vt:lpstr>
      <vt:lpstr>Stock-Based Compensation (Defer</vt:lpstr>
      <vt:lpstr>Deferred Stock Activity (Detail</vt:lpstr>
      <vt:lpstr>Stock-Based Compensation (Stock</vt:lpstr>
      <vt:lpstr>Summary of Company's Stock Base</vt:lpstr>
      <vt:lpstr>Summary of Company's Balance Sh</vt:lpstr>
      <vt:lpstr>Post-Retirement Plans - Additio</vt:lpstr>
      <vt:lpstr>Components of Net Periodic Bene</vt:lpstr>
      <vt:lpstr>Income Taxes - Additional Infor</vt:lpstr>
      <vt:lpstr>Information Regarding Operation</vt:lpstr>
      <vt:lpstr>Sales by Product Category in Ea</vt:lpstr>
      <vt:lpstr>Assets Held for Sale - Addition</vt:lpstr>
      <vt:lpstr>Assets Held for Sale (Detail)</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7:12:43Z</dcterms:created>
  <dcterms:modified xmlns:dcterms="http://purl.org/dc/terms/" xmlns:xsi="http://www.w3.org/2001/XMLSchema-instance" xsi:type="dcterms:W3CDTF">2016-05-18T17:12:43Z</dcterms:modified>
  <dc:title xmlns:dc="http://purl.org/dc/elements/1.1/">Untitled</dc:title>
  <dc:description xmlns:dc="http://purl.org/dc/elements/1.1/"/>
  <dc:subject xmlns:dc="http://purl.org/dc/elements/1.1/"/>
  <cp:keywords/>
  <cp:category/>
</cp:coreProperties>
</file>